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sentation and going" sheetId="7" state="visible" r:id="rId7"/>
    <sheet xmlns:r="http://schemas.openxmlformats.org/officeDocument/2006/relationships" name="Summary of material accounting " sheetId="8" state="visible" r:id="rId8"/>
    <sheet xmlns:r="http://schemas.openxmlformats.org/officeDocument/2006/relationships" name="Significant Accounting Judgment" sheetId="9" state="visible" r:id="rId9"/>
    <sheet xmlns:r="http://schemas.openxmlformats.org/officeDocument/2006/relationships" name="Changes in Accounting Policies " sheetId="10" state="visible" r:id="rId10"/>
    <sheet xmlns:r="http://schemas.openxmlformats.org/officeDocument/2006/relationships" name="Acquisition of non-controlling " sheetId="11" state="visible" r:id="rId11"/>
    <sheet xmlns:r="http://schemas.openxmlformats.org/officeDocument/2006/relationships" name="Trade and Other 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Precious Metals Delivery and Pu" sheetId="15" state="visible" r:id="rId15"/>
    <sheet xmlns:r="http://schemas.openxmlformats.org/officeDocument/2006/relationships" name="Silver metals delivery agreemen" sheetId="16" state="visible" r:id="rId16"/>
    <sheet xmlns:r="http://schemas.openxmlformats.org/officeDocument/2006/relationships" name="Convertible debenture" sheetId="17" state="visible" r:id="rId17"/>
    <sheet xmlns:r="http://schemas.openxmlformats.org/officeDocument/2006/relationships" name="PrePayment Facility" sheetId="18" state="visible" r:id="rId18"/>
    <sheet xmlns:r="http://schemas.openxmlformats.org/officeDocument/2006/relationships" name="Credit facility" sheetId="19" state="visible" r:id="rId19"/>
    <sheet xmlns:r="http://schemas.openxmlformats.org/officeDocument/2006/relationships" name="Promissory notes" sheetId="20" state="visible" r:id="rId20"/>
    <sheet xmlns:r="http://schemas.openxmlformats.org/officeDocument/2006/relationships" name="Royalty payable" sheetId="21" state="visible" r:id="rId21"/>
    <sheet xmlns:r="http://schemas.openxmlformats.org/officeDocument/2006/relationships" name="Post-employment benefit obligat" sheetId="22" state="visible" r:id="rId22"/>
    <sheet xmlns:r="http://schemas.openxmlformats.org/officeDocument/2006/relationships" name="Decommissioning Provision" sheetId="23" state="visible" r:id="rId23"/>
    <sheet xmlns:r="http://schemas.openxmlformats.org/officeDocument/2006/relationships" name="Share Capital" sheetId="24" state="visible" r:id="rId24"/>
    <sheet xmlns:r="http://schemas.openxmlformats.org/officeDocument/2006/relationships" name="Weighted Average Basic and Dilu" sheetId="25" state="visible" r:id="rId25"/>
    <sheet xmlns:r="http://schemas.openxmlformats.org/officeDocument/2006/relationships" name="Noncontrolling interests" sheetId="26" state="visible" r:id="rId26"/>
    <sheet xmlns:r="http://schemas.openxmlformats.org/officeDocument/2006/relationships" name="Revenue" sheetId="27" state="visible" r:id="rId27"/>
    <sheet xmlns:r="http://schemas.openxmlformats.org/officeDocument/2006/relationships" name="Cost of sales" sheetId="28" state="visible" r:id="rId28"/>
    <sheet xmlns:r="http://schemas.openxmlformats.org/officeDocument/2006/relationships" name="Corporate General and Administr" sheetId="29" state="visible" r:id="rId29"/>
    <sheet xmlns:r="http://schemas.openxmlformats.org/officeDocument/2006/relationships" name="Income taxes" sheetId="30" state="visible" r:id="rId30"/>
    <sheet xmlns:r="http://schemas.openxmlformats.org/officeDocument/2006/relationships" name="Key Management Transactions" sheetId="31" state="visible" r:id="rId31"/>
    <sheet xmlns:r="http://schemas.openxmlformats.org/officeDocument/2006/relationships" name="Financial risk management" sheetId="32" state="visible" r:id="rId32"/>
    <sheet xmlns:r="http://schemas.openxmlformats.org/officeDocument/2006/relationships" name="Segmented and Geographic Inform" sheetId="33" state="visible" r:id="rId33"/>
    <sheet xmlns:r="http://schemas.openxmlformats.org/officeDocument/2006/relationships" name="Capital management" sheetId="34" state="visible" r:id="rId34"/>
    <sheet xmlns:r="http://schemas.openxmlformats.org/officeDocument/2006/relationships" name="Contingencies" sheetId="35" state="visible" r:id="rId35"/>
    <sheet xmlns:r="http://schemas.openxmlformats.org/officeDocument/2006/relationships" name="Summary of material accountin_2" sheetId="36" state="visible" r:id="rId36"/>
    <sheet xmlns:r="http://schemas.openxmlformats.org/officeDocument/2006/relationships" name="Trade and Other Receivables (Ta"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Precious Metals Delivery and _2" sheetId="40" state="visible" r:id="rId40"/>
    <sheet xmlns:r="http://schemas.openxmlformats.org/officeDocument/2006/relationships" name="Post-Employment Benefit Oblig_2" sheetId="41" state="visible" r:id="rId41"/>
    <sheet xmlns:r="http://schemas.openxmlformats.org/officeDocument/2006/relationships" name="Decommissioning Provision (Tabl" sheetId="42" state="visible" r:id="rId42"/>
    <sheet xmlns:r="http://schemas.openxmlformats.org/officeDocument/2006/relationships" name="Share Capital (Tables)" sheetId="43" state="visible" r:id="rId43"/>
    <sheet xmlns:r="http://schemas.openxmlformats.org/officeDocument/2006/relationships" name="Weighted Average Basic and Di_2" sheetId="44" state="visible" r:id="rId44"/>
    <sheet xmlns:r="http://schemas.openxmlformats.org/officeDocument/2006/relationships" name="Revenue (Tables)" sheetId="45" state="visible" r:id="rId45"/>
    <sheet xmlns:r="http://schemas.openxmlformats.org/officeDocument/2006/relationships" name="Cost of sales (Tables)" sheetId="46" state="visible" r:id="rId46"/>
    <sheet xmlns:r="http://schemas.openxmlformats.org/officeDocument/2006/relationships" name="Corporate General and Adminis_2" sheetId="47" state="visible" r:id="rId47"/>
    <sheet xmlns:r="http://schemas.openxmlformats.org/officeDocument/2006/relationships" name="Income taxes (Tables)" sheetId="48" state="visible" r:id="rId48"/>
    <sheet xmlns:r="http://schemas.openxmlformats.org/officeDocument/2006/relationships" name="Key Management Transactions (Ta" sheetId="49" state="visible" r:id="rId49"/>
    <sheet xmlns:r="http://schemas.openxmlformats.org/officeDocument/2006/relationships" name="Financial risk management (Tabl" sheetId="50" state="visible" r:id="rId50"/>
    <sheet xmlns:r="http://schemas.openxmlformats.org/officeDocument/2006/relationships" name="Segmented and Geographic Info_2" sheetId="51" state="visible" r:id="rId51"/>
    <sheet xmlns:r="http://schemas.openxmlformats.org/officeDocument/2006/relationships" name="Capital management (Tables)" sheetId="52" state="visible" r:id="rId52"/>
    <sheet xmlns:r="http://schemas.openxmlformats.org/officeDocument/2006/relationships" name="Basis of presentation and goi_2" sheetId="53" state="visible" r:id="rId53"/>
    <sheet xmlns:r="http://schemas.openxmlformats.org/officeDocument/2006/relationships" name="Summary of material accountin_3" sheetId="54" state="visible" r:id="rId54"/>
    <sheet xmlns:r="http://schemas.openxmlformats.org/officeDocument/2006/relationships" name="Acquisition of non-controllin_2" sheetId="55" state="visible" r:id="rId55"/>
    <sheet xmlns:r="http://schemas.openxmlformats.org/officeDocument/2006/relationships" name="Trade and Other Receivables (De" sheetId="56" state="visible" r:id="rId56"/>
    <sheet xmlns:r="http://schemas.openxmlformats.org/officeDocument/2006/relationships" name="Inventories (Details)" sheetId="57" state="visible" r:id="rId57"/>
    <sheet xmlns:r="http://schemas.openxmlformats.org/officeDocument/2006/relationships" name="Inventories (Details Narrative)" sheetId="58" state="visible" r:id="rId58"/>
    <sheet xmlns:r="http://schemas.openxmlformats.org/officeDocument/2006/relationships" name="Property Plant and Equipment (D" sheetId="59" state="visible" r:id="rId59"/>
    <sheet xmlns:r="http://schemas.openxmlformats.org/officeDocument/2006/relationships" name="Property Plant and Equipment _2" sheetId="60" state="visible" r:id="rId60"/>
    <sheet xmlns:r="http://schemas.openxmlformats.org/officeDocument/2006/relationships" name="Precious metals delivery and _3" sheetId="61" state="visible" r:id="rId61"/>
    <sheet xmlns:r="http://schemas.openxmlformats.org/officeDocument/2006/relationships" name="Precious metals delivery and _4" sheetId="62" state="visible" r:id="rId62"/>
    <sheet xmlns:r="http://schemas.openxmlformats.org/officeDocument/2006/relationships" name="Silver metals delivery agreem_2" sheetId="63" state="visible" r:id="rId63"/>
    <sheet xmlns:r="http://schemas.openxmlformats.org/officeDocument/2006/relationships" name="Convertible debenture (Details " sheetId="64" state="visible" r:id="rId64"/>
    <sheet xmlns:r="http://schemas.openxmlformats.org/officeDocument/2006/relationships" name="Pre Payment Facility (Details N" sheetId="65" state="visible" r:id="rId65"/>
    <sheet xmlns:r="http://schemas.openxmlformats.org/officeDocument/2006/relationships" name="Credit facility (Details Narrat" sheetId="66" state="visible" r:id="rId66"/>
    <sheet xmlns:r="http://schemas.openxmlformats.org/officeDocument/2006/relationships" name="Promissory Note (Details Narrat" sheetId="67" state="visible" r:id="rId67"/>
    <sheet xmlns:r="http://schemas.openxmlformats.org/officeDocument/2006/relationships" name="Royalty payable (Details Narrat" sheetId="68" state="visible" r:id="rId68"/>
    <sheet xmlns:r="http://schemas.openxmlformats.org/officeDocument/2006/relationships" name="PostEmployment Benefit Obligati" sheetId="69" state="visible" r:id="rId69"/>
    <sheet xmlns:r="http://schemas.openxmlformats.org/officeDocument/2006/relationships" name="PostEmployment Benefit Obliga_2" sheetId="70" state="visible" r:id="rId70"/>
    <sheet xmlns:r="http://schemas.openxmlformats.org/officeDocument/2006/relationships" name="PostEmployment Benefit Obliga_3" sheetId="71" state="visible" r:id="rId71"/>
    <sheet xmlns:r="http://schemas.openxmlformats.org/officeDocument/2006/relationships" name="PostEmployment Benefit Obliga_4" sheetId="72" state="visible" r:id="rId72"/>
    <sheet xmlns:r="http://schemas.openxmlformats.org/officeDocument/2006/relationships" name="PostEmployment Benefit Obliga_5" sheetId="73" state="visible" r:id="rId73"/>
    <sheet xmlns:r="http://schemas.openxmlformats.org/officeDocument/2006/relationships" name="PostEmployment Benefit Obliga_6" sheetId="74" state="visible" r:id="rId74"/>
    <sheet xmlns:r="http://schemas.openxmlformats.org/officeDocument/2006/relationships" name="Decommissioning Provision (Deta" sheetId="75" state="visible" r:id="rId75"/>
    <sheet xmlns:r="http://schemas.openxmlformats.org/officeDocument/2006/relationships" name="Decommissioning Provision (De_2" sheetId="76" state="visible" r:id="rId76"/>
    <sheet xmlns:r="http://schemas.openxmlformats.org/officeDocument/2006/relationships" name="Share Capital (Details)" sheetId="77" state="visible" r:id="rId77"/>
    <sheet xmlns:r="http://schemas.openxmlformats.org/officeDocument/2006/relationships" name="Share Capital (Details 1)" sheetId="78" state="visible" r:id="rId78"/>
    <sheet xmlns:r="http://schemas.openxmlformats.org/officeDocument/2006/relationships" name="Share Capital (Details 2)" sheetId="79" state="visible" r:id="rId79"/>
    <sheet xmlns:r="http://schemas.openxmlformats.org/officeDocument/2006/relationships" name="Share Capital (Details 3)" sheetId="80" state="visible" r:id="rId80"/>
    <sheet xmlns:r="http://schemas.openxmlformats.org/officeDocument/2006/relationships" name="Share Capital (Details 4)" sheetId="81" state="visible" r:id="rId81"/>
    <sheet xmlns:r="http://schemas.openxmlformats.org/officeDocument/2006/relationships" name="Share Capital (Details Narrativ" sheetId="82" state="visible" r:id="rId82"/>
    <sheet xmlns:r="http://schemas.openxmlformats.org/officeDocument/2006/relationships" name="Weighted Average Basic and Di_3" sheetId="83" state="visible" r:id="rId83"/>
    <sheet xmlns:r="http://schemas.openxmlformats.org/officeDocument/2006/relationships" name="Weighted Average Basic and Di_4" sheetId="84" state="visible" r:id="rId84"/>
    <sheet xmlns:r="http://schemas.openxmlformats.org/officeDocument/2006/relationships" name="Noncontrolling interests (Detai" sheetId="85" state="visible" r:id="rId85"/>
    <sheet xmlns:r="http://schemas.openxmlformats.org/officeDocument/2006/relationships" name="Revenue (Details)" sheetId="86" state="visible" r:id="rId86"/>
    <sheet xmlns:r="http://schemas.openxmlformats.org/officeDocument/2006/relationships" name="Cost of sales (Details)" sheetId="87" state="visible" r:id="rId87"/>
    <sheet xmlns:r="http://schemas.openxmlformats.org/officeDocument/2006/relationships" name="Corporate General and Adminis_3" sheetId="88" state="visible" r:id="rId88"/>
    <sheet xmlns:r="http://schemas.openxmlformats.org/officeDocument/2006/relationships" name="Income taxes (Details)" sheetId="89" state="visible" r:id="rId89"/>
    <sheet xmlns:r="http://schemas.openxmlformats.org/officeDocument/2006/relationships" name="Income taxes (Details 1)" sheetId="90" state="visible" r:id="rId90"/>
    <sheet xmlns:r="http://schemas.openxmlformats.org/officeDocument/2006/relationships" name="Income taxes (Details 2)" sheetId="91" state="visible" r:id="rId91"/>
    <sheet xmlns:r="http://schemas.openxmlformats.org/officeDocument/2006/relationships" name="Income taxes (Details 3)" sheetId="92" state="visible" r:id="rId92"/>
    <sheet xmlns:r="http://schemas.openxmlformats.org/officeDocument/2006/relationships" name="Income taxes (Details Narrative" sheetId="93" state="visible" r:id="rId93"/>
    <sheet xmlns:r="http://schemas.openxmlformats.org/officeDocument/2006/relationships" name="Key Management Transactions (De" sheetId="94" state="visible" r:id="rId94"/>
    <sheet xmlns:r="http://schemas.openxmlformats.org/officeDocument/2006/relationships" name="Key Management Transactions (_2" sheetId="95" state="visible" r:id="rId95"/>
    <sheet xmlns:r="http://schemas.openxmlformats.org/officeDocument/2006/relationships" name="Financial risk management (Deta" sheetId="96" state="visible" r:id="rId96"/>
    <sheet xmlns:r="http://schemas.openxmlformats.org/officeDocument/2006/relationships" name="Financial risk management (De_2" sheetId="97" state="visible" r:id="rId97"/>
    <sheet xmlns:r="http://schemas.openxmlformats.org/officeDocument/2006/relationships" name="Financial risk management (De_3" sheetId="98" state="visible" r:id="rId98"/>
    <sheet xmlns:r="http://schemas.openxmlformats.org/officeDocument/2006/relationships" name="Financial risk management (De_4" sheetId="99" state="visible" r:id="rId99"/>
    <sheet xmlns:r="http://schemas.openxmlformats.org/officeDocument/2006/relationships" name="Financial risk management (De_5" sheetId="100" state="visible" r:id="rId100"/>
    <sheet xmlns:r="http://schemas.openxmlformats.org/officeDocument/2006/relationships" name="Financial risk management (De_6" sheetId="101" state="visible" r:id="rId101"/>
    <sheet xmlns:r="http://schemas.openxmlformats.org/officeDocument/2006/relationships" name="Financial risk management (De_7" sheetId="102" state="visible" r:id="rId102"/>
    <sheet xmlns:r="http://schemas.openxmlformats.org/officeDocument/2006/relationships" name="Segmented and Geographic Info_3" sheetId="103" state="visible" r:id="rId103"/>
    <sheet xmlns:r="http://schemas.openxmlformats.org/officeDocument/2006/relationships" name="Segmented and Geographic Info_4" sheetId="104" state="visible" r:id="rId104"/>
    <sheet xmlns:r="http://schemas.openxmlformats.org/officeDocument/2006/relationships" name="Capital management (Details)" sheetId="105" state="visible" r:id="rId105"/>
    <sheet xmlns:r="http://schemas.openxmlformats.org/officeDocument/2006/relationships" name="Contingencies (Details Narrativ"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0" customWidth="1" min="1" max="1"/>
    <col width="37"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AMERICAS GOLD AND SILVER CORPORATION</t>
        </is>
      </c>
    </row>
    <row r="5">
      <c r="A5" s="4" t="inlineStr">
        <is>
          <t>Entity Central Index Key</t>
        </is>
      </c>
      <c r="B5" s="4" t="inlineStr">
        <is>
          <t>0001286973</t>
        </is>
      </c>
    </row>
    <row r="6">
      <c r="A6" s="4" t="inlineStr">
        <is>
          <t>Document Type</t>
        </is>
      </c>
      <c r="B6" s="4" t="inlineStr">
        <is>
          <t>40-F</t>
        </is>
      </c>
    </row>
    <row r="7">
      <c r="A7" s="4" t="inlineStr">
        <is>
          <t>Amendment Flag</t>
        </is>
      </c>
      <c r="B7" s="4" t="inlineStr">
        <is>
          <t>false</t>
        </is>
      </c>
    </row>
    <row r="8">
      <c r="A8" s="4" t="inlineStr">
        <is>
          <t>Current Fiscal Year End Date</t>
        </is>
      </c>
      <c r="B8" s="4" t="inlineStr">
        <is>
          <t>--12-31</t>
        </is>
      </c>
    </row>
    <row r="9">
      <c r="A9" s="4" t="inlineStr">
        <is>
          <t>Entity Emerging Growth Company</t>
        </is>
      </c>
      <c r="B9" s="4" t="inlineStr">
        <is>
          <t>true</t>
        </is>
      </c>
    </row>
    <row r="10">
      <c r="A10" s="4" t="inlineStr">
        <is>
          <t>Entity Current Reporting Status</t>
        </is>
      </c>
      <c r="B10" s="4" t="inlineStr">
        <is>
          <t>Yes</t>
        </is>
      </c>
    </row>
    <row r="11">
      <c r="A11" s="4" t="inlineStr">
        <is>
          <t>Document Period End Date</t>
        </is>
      </c>
      <c r="B11" s="4" t="inlineStr">
        <is>
          <t>Dec. 31,  2024</t>
        </is>
      </c>
    </row>
    <row r="12">
      <c r="A12" s="4" t="inlineStr">
        <is>
          <t>Document Fiscal Period Focus</t>
        </is>
      </c>
      <c r="B12" s="4" t="inlineStr">
        <is>
          <t>FY</t>
        </is>
      </c>
    </row>
    <row r="13">
      <c r="A13" s="4" t="inlineStr">
        <is>
          <t>Document Fiscal Year Focus</t>
        </is>
      </c>
      <c r="B13" s="4" t="inlineStr">
        <is>
          <t>2024</t>
        </is>
      </c>
    </row>
    <row r="14">
      <c r="A14" s="4" t="inlineStr">
        <is>
          <t>Entity Ex Transition Period</t>
        </is>
      </c>
      <c r="B14" s="4" t="inlineStr">
        <is>
          <t>false</t>
        </is>
      </c>
    </row>
    <row r="15">
      <c r="A15" s="4" t="inlineStr">
        <is>
          <t>Entity Common Stock Shares Outstanding</t>
        </is>
      </c>
      <c r="B15" s="5" t="n">
        <v>594450243</v>
      </c>
    </row>
    <row r="16">
      <c r="A16" s="4" t="inlineStr">
        <is>
          <t>Document Annual Report</t>
        </is>
      </c>
      <c r="B16" s="4" t="inlineStr">
        <is>
          <t>true</t>
        </is>
      </c>
    </row>
    <row r="17">
      <c r="A17" s="4" t="inlineStr">
        <is>
          <t>Entity File Number</t>
        </is>
      </c>
      <c r="B17" s="4" t="inlineStr">
        <is>
          <t>001-37982</t>
        </is>
      </c>
    </row>
    <row r="18">
      <c r="A18" s="4" t="inlineStr">
        <is>
          <t>Entity Incorporation State Country Code</t>
        </is>
      </c>
      <c r="B18" s="4" t="inlineStr">
        <is>
          <t>A6</t>
        </is>
      </c>
    </row>
    <row r="19">
      <c r="A19" s="4" t="inlineStr">
        <is>
          <t>Entity Address Address Line 1</t>
        </is>
      </c>
      <c r="B19" s="4" t="inlineStr">
        <is>
          <t>145 King Street West</t>
        </is>
      </c>
    </row>
    <row r="20">
      <c r="A20" s="4" t="inlineStr">
        <is>
          <t>Entity Address Address Line 2</t>
        </is>
      </c>
      <c r="B20" s="4" t="inlineStr">
        <is>
          <t>Suite 2870</t>
        </is>
      </c>
    </row>
    <row r="21">
      <c r="A21" s="4" t="inlineStr">
        <is>
          <t>Entity Address City Or Town</t>
        </is>
      </c>
      <c r="B21" s="4" t="inlineStr">
        <is>
          <t>Toronto</t>
        </is>
      </c>
    </row>
    <row r="22">
      <c r="A22" s="4" t="inlineStr">
        <is>
          <t>Entity Address Postal Zip Code</t>
        </is>
      </c>
      <c r="B22" s="4" t="inlineStr">
        <is>
          <t>M5H 1J8</t>
        </is>
      </c>
    </row>
    <row r="23">
      <c r="A23" s="4" t="inlineStr">
        <is>
          <t>City Area Code</t>
        </is>
      </c>
      <c r="B23" s="4" t="inlineStr">
        <is>
          <t>416</t>
        </is>
      </c>
    </row>
    <row r="24">
      <c r="A24" s="4" t="inlineStr">
        <is>
          <t>Auditor Name</t>
        </is>
      </c>
      <c r="B24" s="4" t="inlineStr">
        <is>
          <t>PricewaterhouseCoopers LLP</t>
        </is>
      </c>
    </row>
    <row r="25">
      <c r="A25" s="4" t="inlineStr">
        <is>
          <t>Auditor Location</t>
        </is>
      </c>
      <c r="B25" s="4" t="inlineStr">
        <is>
          <t>Toronto, Canada</t>
        </is>
      </c>
    </row>
    <row r="26">
      <c r="A26" s="4" t="inlineStr">
        <is>
          <t>Auditor Firm Id</t>
        </is>
      </c>
      <c r="B26" s="4" t="inlineStr">
        <is>
          <t>271</t>
        </is>
      </c>
    </row>
    <row r="27">
      <c r="A27" s="4" t="inlineStr">
        <is>
          <t>Local Phone Number</t>
        </is>
      </c>
      <c r="B27" s="4" t="inlineStr">
        <is>
          <t>848-9503</t>
        </is>
      </c>
    </row>
    <row r="28">
      <c r="A28" s="4" t="inlineStr">
        <is>
          <t>Security 12b Title</t>
        </is>
      </c>
      <c r="B28" s="4" t="inlineStr">
        <is>
          <t>Common Shares, no par value</t>
        </is>
      </c>
    </row>
    <row r="29">
      <c r="A29" s="4" t="inlineStr">
        <is>
          <t>Trading Symbol</t>
        </is>
      </c>
      <c r="B29" s="4" t="inlineStr">
        <is>
          <t>USAS</t>
        </is>
      </c>
    </row>
    <row r="30">
      <c r="A30" s="4" t="inlineStr">
        <is>
          <t>Security Exchange Name</t>
        </is>
      </c>
      <c r="B30" s="4" t="inlineStr">
        <is>
          <t>NYSE</t>
        </is>
      </c>
    </row>
    <row r="31">
      <c r="A31" s="4" t="inlineStr">
        <is>
          <t>Entity Interactive Data Current</t>
        </is>
      </c>
      <c r="B31" s="4" t="inlineStr">
        <is>
          <t>Yes</t>
        </is>
      </c>
    </row>
    <row r="32">
      <c r="A32" s="4" t="inlineStr">
        <is>
          <t>Document Registration Statement</t>
        </is>
      </c>
      <c r="B32" s="4" t="inlineStr">
        <is>
          <t>false</t>
        </is>
      </c>
    </row>
    <row r="33">
      <c r="A33" s="4" t="inlineStr">
        <is>
          <t>Annual Information Form</t>
        </is>
      </c>
      <c r="B33" s="4" t="inlineStr">
        <is>
          <t>true</t>
        </is>
      </c>
    </row>
    <row r="34">
      <c r="A34" s="4" t="inlineStr">
        <is>
          <t>Audited Annual Financial Statements</t>
        </is>
      </c>
      <c r="B34" s="4" t="inlineStr">
        <is>
          <t>true</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Entity Address Address Line 1</t>
        </is>
      </c>
      <c r="B37" s="4" t="inlineStr">
        <is>
          <t>Registered Agent Solutions, Inc.</t>
        </is>
      </c>
    </row>
    <row r="38">
      <c r="A38" s="4" t="inlineStr">
        <is>
          <t>Entity Address Address Line 2</t>
        </is>
      </c>
      <c r="B38" s="4" t="inlineStr">
        <is>
          <t>99 Washington Avenue</t>
        </is>
      </c>
    </row>
    <row r="39">
      <c r="A39" s="4" t="inlineStr">
        <is>
          <t>Entity Address Address Line 3</t>
        </is>
      </c>
      <c r="B39" s="4" t="inlineStr">
        <is>
          <t>Suite 1008</t>
        </is>
      </c>
    </row>
    <row r="40">
      <c r="A40" s="4" t="inlineStr">
        <is>
          <t>Entity Address City Or Town</t>
        </is>
      </c>
      <c r="B40" s="4" t="inlineStr">
        <is>
          <t>Albany</t>
        </is>
      </c>
    </row>
    <row r="41">
      <c r="A41" s="4" t="inlineStr">
        <is>
          <t>Entity Address Postal Zip Code</t>
        </is>
      </c>
      <c r="B41" s="4" t="inlineStr">
        <is>
          <t>12260</t>
        </is>
      </c>
    </row>
    <row r="42">
      <c r="A42" s="4" t="inlineStr">
        <is>
          <t>City Area Code</t>
        </is>
      </c>
      <c r="B42" s="4" t="inlineStr">
        <is>
          <t>888</t>
        </is>
      </c>
    </row>
    <row r="43">
      <c r="A43" s="4" t="inlineStr">
        <is>
          <t>Local Phone Number</t>
        </is>
      </c>
      <c r="B43" s="4" t="inlineStr">
        <is>
          <t>705-72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Accounting Policies and Recent Accounting Pronouncements</t>
        </is>
      </c>
      <c r="B1" s="2" t="inlineStr">
        <is>
          <t>12 Months Ended</t>
        </is>
      </c>
    </row>
    <row r="2">
      <c r="B2" s="2" t="inlineStr">
        <is>
          <t>Dec. 31, 2024</t>
        </is>
      </c>
    </row>
    <row r="3">
      <c r="A3" s="3" t="inlineStr">
        <is>
          <t>Changes in Accounting Policies and Recent Accounting Pronouncements</t>
        </is>
      </c>
      <c r="B3" s="4" t="inlineStr">
        <is>
          <t xml:space="preserve"> </t>
        </is>
      </c>
    </row>
    <row r="4">
      <c r="A4" s="4" t="inlineStr">
        <is>
          <t>Changes in accounting policies and recent accounting pronouncements</t>
        </is>
      </c>
      <c r="B4" s="4" t="inlineStr">
        <is>
          <t>5 . Changes in accounting policies and recent accounting pronouncements The Company adopted Amendments to IAS 1 – Presentation of Financial Statements as of January 1, 2024 and assessed there was no material impact on Non-Current Liabilities with Covenants (Amendments to IAS 1). Certain new accounting standards and interpretations have been published that are not mandatory for the current period and have not been early adopted. The following standards have been issued by the IASB: - Amendments to IFRS 9 and 7 – Classification and Measurement of Financial Instruments with mandatory application of the standard in annual reporting periods beginning on or after January 1, 2026. - IFRS 18 – Presentation and Disclosure in Financial Statements with mandatory application of the standard in annual reporting periods beginning on or after January 1, 2027. These standards are being assessed for their impact on the Company in the current or future reporting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risk management (Details 4) - 12 months ended Dec. 31, 2024 $ in Thousands, $ in Thousands</t>
        </is>
      </c>
      <c r="B1" s="2" t="inlineStr">
        <is>
          <t>CAD ($)</t>
        </is>
      </c>
      <c r="C1" s="2" t="inlineStr">
        <is>
          <t>MXN ($)</t>
        </is>
      </c>
    </row>
    <row r="2">
      <c r="A2" s="4" t="inlineStr">
        <is>
          <t>CAD/USD Exchange rate +/-10% [Member]</t>
        </is>
      </c>
      <c r="B2" s="4" t="inlineStr">
        <is>
          <t xml:space="preserve"> </t>
        </is>
      </c>
      <c r="C2" s="4" t="inlineStr">
        <is>
          <t xml:space="preserve"> </t>
        </is>
      </c>
    </row>
    <row r="3">
      <c r="A3" s="3" t="inlineStr">
        <is>
          <t>Approximate impact on:</t>
        </is>
      </c>
      <c r="B3" s="4" t="inlineStr">
        <is>
          <t xml:space="preserve"> </t>
        </is>
      </c>
      <c r="C3" s="4" t="inlineStr">
        <is>
          <t xml:space="preserve"> </t>
        </is>
      </c>
    </row>
    <row r="4">
      <c r="A4" s="4" t="inlineStr">
        <is>
          <t>Net loss</t>
        </is>
      </c>
      <c r="B4" s="6" t="n">
        <v>1561</v>
      </c>
      <c r="C4" s="4" t="inlineStr">
        <is>
          <t xml:space="preserve"> </t>
        </is>
      </c>
    </row>
    <row r="5">
      <c r="A5" s="4" t="inlineStr">
        <is>
          <t>Other comprehensive loss</t>
        </is>
      </c>
      <c r="B5" s="6" t="n">
        <v>-489</v>
      </c>
      <c r="C5" s="4" t="inlineStr">
        <is>
          <t xml:space="preserve"> </t>
        </is>
      </c>
    </row>
    <row r="6">
      <c r="A6" s="4" t="inlineStr">
        <is>
          <t>MXN/USD Exchange rate +/-10% [Member]</t>
        </is>
      </c>
      <c r="B6" s="4" t="inlineStr">
        <is>
          <t xml:space="preserve"> </t>
        </is>
      </c>
      <c r="C6" s="4" t="inlineStr">
        <is>
          <t xml:space="preserve"> </t>
        </is>
      </c>
    </row>
    <row r="7">
      <c r="A7" s="3" t="inlineStr">
        <is>
          <t>Approximate impact on:</t>
        </is>
      </c>
      <c r="B7" s="4" t="inlineStr">
        <is>
          <t xml:space="preserve"> </t>
        </is>
      </c>
      <c r="C7" s="4" t="inlineStr">
        <is>
          <t xml:space="preserve"> </t>
        </is>
      </c>
    </row>
    <row r="8">
      <c r="A8" s="4" t="inlineStr">
        <is>
          <t>Net loss</t>
        </is>
      </c>
      <c r="B8" s="4" t="inlineStr">
        <is>
          <t xml:space="preserve"> </t>
        </is>
      </c>
      <c r="C8" s="6" t="n">
        <v>4216</v>
      </c>
    </row>
    <row r="9">
      <c r="A9" s="4" t="inlineStr">
        <is>
          <t>Other comprehensive loss</t>
        </is>
      </c>
      <c r="B9" s="4" t="inlineStr">
        <is>
          <t xml:space="preserve"> </t>
        </is>
      </c>
      <c r="C9" s="6" t="n">
        <v>-12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ial risk management (Details 5) - USD ($) $ in Thousand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Credit facility</t>
        </is>
      </c>
      <c r="B4" s="6" t="n">
        <v>10000</v>
      </c>
      <c r="C4" s="4" t="inlineStr">
        <is>
          <t xml:space="preserve"> </t>
        </is>
      </c>
    </row>
    <row r="5">
      <c r="A5" s="4" t="inlineStr">
        <is>
          <t>Amortized cost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Pre-payment facility</t>
        </is>
      </c>
      <c r="B7" s="5" t="n">
        <v>2000</v>
      </c>
      <c r="C7" s="6" t="n">
        <v>2250</v>
      </c>
    </row>
    <row r="8">
      <c r="A8" s="4" t="inlineStr">
        <is>
          <t>Promissory note</t>
        </is>
      </c>
      <c r="B8" s="5" t="n">
        <v>0</v>
      </c>
      <c r="C8" s="5" t="n">
        <v>4275</v>
      </c>
    </row>
    <row r="9">
      <c r="A9" s="4" t="inlineStr">
        <is>
          <t>Credit facility</t>
        </is>
      </c>
      <c r="B9" s="5" t="n">
        <v>9490</v>
      </c>
      <c r="C9" s="5" t="n">
        <v>0</v>
      </c>
    </row>
    <row r="10">
      <c r="A10" s="4" t="inlineStr">
        <is>
          <t>RoyCap convertible debenture</t>
        </is>
      </c>
      <c r="B10" s="5" t="n">
        <v>10849</v>
      </c>
      <c r="C10" s="5" t="n">
        <v>15384</v>
      </c>
    </row>
    <row r="11">
      <c r="A11" s="4" t="inlineStr">
        <is>
          <t>Level 1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Cash and cash equivalents</t>
        </is>
      </c>
      <c r="B13" s="5" t="n">
        <v>20002</v>
      </c>
      <c r="C13" s="5" t="n">
        <v>2061</v>
      </c>
    </row>
    <row r="14">
      <c r="A14" s="4" t="inlineStr">
        <is>
          <t>Restricted cash</t>
        </is>
      </c>
      <c r="B14" s="5" t="n">
        <v>4527</v>
      </c>
      <c r="C14" s="5" t="n">
        <v>4351</v>
      </c>
    </row>
    <row r="15">
      <c r="A15" s="4" t="inlineStr">
        <is>
          <t>Level 2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Trade and other receivables</t>
        </is>
      </c>
      <c r="B17" s="5" t="n">
        <v>7132</v>
      </c>
      <c r="C17" s="5" t="n">
        <v>9486</v>
      </c>
    </row>
    <row r="18">
      <c r="A18" s="4" t="inlineStr">
        <is>
          <t>Derivative instruments</t>
        </is>
      </c>
      <c r="B18" s="5" t="n">
        <v>709</v>
      </c>
      <c r="C18" s="5" t="n">
        <v>1230</v>
      </c>
    </row>
    <row r="19">
      <c r="A19" s="4" t="inlineStr">
        <is>
          <t>Metals contract liability</t>
        </is>
      </c>
      <c r="B19" s="5" t="n">
        <v>40868</v>
      </c>
      <c r="C19" s="5" t="n">
        <v>36837</v>
      </c>
    </row>
    <row r="20">
      <c r="A20" s="4" t="inlineStr">
        <is>
          <t>Silver contract liability</t>
        </is>
      </c>
      <c r="B20" s="5" t="n">
        <v>18193</v>
      </c>
      <c r="C20" s="5" t="n">
        <v>0</v>
      </c>
    </row>
    <row r="21">
      <c r="A21" s="4" t="inlineStr">
        <is>
          <t>Level 3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Royalty payable</t>
        </is>
      </c>
      <c r="B23" s="6" t="n">
        <v>2762</v>
      </c>
      <c r="C23" s="6" t="n">
        <v>3947</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22" customWidth="1" min="2" max="2"/>
    <col width="33" customWidth="1" min="3" max="3"/>
    <col width="22" customWidth="1" min="4" max="4"/>
  </cols>
  <sheetData>
    <row r="1">
      <c r="A1" s="1" t="inlineStr">
        <is>
          <t>Financial risk management (Details Narrative) $ in Millions</t>
        </is>
      </c>
      <c r="B1" s="2" t="inlineStr">
        <is>
          <t>12 Months Ended</t>
        </is>
      </c>
    </row>
    <row r="2">
      <c r="B2" s="2" t="inlineStr">
        <is>
          <t>Dec. 31, 2024 USD ($)</t>
        </is>
      </c>
      <c r="C2" s="2" t="inlineStr">
        <is>
          <t>Dec. 31, 2024 USD ($) $ / shares</t>
        </is>
      </c>
      <c r="D2" s="2" t="inlineStr">
        <is>
          <t>Dec. 31, 2023 USD ($)</t>
        </is>
      </c>
    </row>
    <row r="3">
      <c r="A3" s="3" t="inlineStr">
        <is>
          <t>Statement [Line Items]</t>
        </is>
      </c>
      <c r="B3" s="4" t="inlineStr">
        <is>
          <t xml:space="preserve"> </t>
        </is>
      </c>
      <c r="C3" s="4" t="inlineStr">
        <is>
          <t xml:space="preserve"> </t>
        </is>
      </c>
      <c r="D3" s="4" t="inlineStr">
        <is>
          <t xml:space="preserve"> </t>
        </is>
      </c>
    </row>
    <row r="4">
      <c r="A4" s="4" t="inlineStr">
        <is>
          <t>Trade receivables</t>
        </is>
      </c>
      <c r="B4" s="8" t="n">
        <v>0.4</v>
      </c>
      <c r="C4" s="8" t="n">
        <v>0.4</v>
      </c>
      <c r="D4" s="8" t="n">
        <v>0.6</v>
      </c>
    </row>
    <row r="5">
      <c r="A5" s="4" t="inlineStr">
        <is>
          <t>Gain amount</t>
        </is>
      </c>
      <c r="B5" s="8" t="n">
        <v>0.2</v>
      </c>
      <c r="C5" s="4" t="inlineStr">
        <is>
          <t xml:space="preserve"> </t>
        </is>
      </c>
      <c r="D5" s="9" t="n">
        <v>0.1</v>
      </c>
    </row>
    <row r="6">
      <c r="A6" s="4" t="inlineStr">
        <is>
          <t>Top of range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Estimated value percentage</t>
        </is>
      </c>
      <c r="B8" s="10" t="n">
        <v>1</v>
      </c>
      <c r="C8" s="4" t="inlineStr">
        <is>
          <t xml:space="preserve"> </t>
        </is>
      </c>
      <c r="D8" s="4" t="inlineStr">
        <is>
          <t xml:space="preserve"> </t>
        </is>
      </c>
    </row>
    <row r="9">
      <c r="A9" s="4" t="inlineStr">
        <is>
          <t>Bottom of range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Estimated value percentage</t>
        </is>
      </c>
      <c r="B11" s="10" t="n">
        <v>0.85</v>
      </c>
      <c r="C11" s="4" t="inlineStr">
        <is>
          <t xml:space="preserve"> </t>
        </is>
      </c>
      <c r="D11" s="4" t="inlineStr">
        <is>
          <t xml:space="preserve"> </t>
        </is>
      </c>
    </row>
    <row r="12">
      <c r="A12" s="4" t="inlineStr">
        <is>
          <t>U.S. SOFR One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Interest rate risk</t>
        </is>
      </c>
      <c r="B14" s="10" t="n">
        <v>0.06</v>
      </c>
      <c r="C14" s="4" t="inlineStr">
        <is>
          <t xml:space="preserve"> </t>
        </is>
      </c>
      <c r="D14" s="4" t="inlineStr">
        <is>
          <t xml:space="preserve"> </t>
        </is>
      </c>
    </row>
    <row r="15">
      <c r="A15" s="4" t="inlineStr">
        <is>
          <t>Credit Risk [Member] | Trade and Other Receivables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Risk exposure associated with instrument</t>
        </is>
      </c>
      <c r="B17" s="8" t="n">
        <v>3.6</v>
      </c>
      <c r="C17" s="8" t="n">
        <v>3.6</v>
      </c>
      <c r="D17" s="8" t="n">
        <v>5.9</v>
      </c>
    </row>
    <row r="18">
      <c r="A18" s="4" t="inlineStr">
        <is>
          <t>U.S. LIBOR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Interest rate risk</t>
        </is>
      </c>
      <c r="B20" s="11" t="n">
        <v>0.07199999999999999</v>
      </c>
      <c r="C20" s="4" t="inlineStr">
        <is>
          <t xml:space="preserve"> </t>
        </is>
      </c>
      <c r="D20" s="4" t="inlineStr">
        <is>
          <t xml:space="preserve"> </t>
        </is>
      </c>
    </row>
    <row r="21">
      <c r="A21" s="4" t="inlineStr">
        <is>
          <t>U.S. SOFR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Interest rate risk</t>
        </is>
      </c>
      <c r="B23" s="11" t="n">
        <v>0.06950000000000001</v>
      </c>
      <c r="C23" s="4" t="inlineStr">
        <is>
          <t xml:space="preserve"> </t>
        </is>
      </c>
      <c r="D23" s="4" t="inlineStr">
        <is>
          <t xml:space="preserve"> </t>
        </is>
      </c>
    </row>
    <row r="24">
      <c r="A24" s="4" t="inlineStr">
        <is>
          <t>CAD/USD Exchange rate [Member]</t>
        </is>
      </c>
      <c r="B24" s="4" t="inlineStr">
        <is>
          <t xml:space="preserve"> </t>
        </is>
      </c>
      <c r="C24" s="4" t="inlineStr">
        <is>
          <t xml:space="preserve"> </t>
        </is>
      </c>
      <c r="D24" s="4" t="inlineStr">
        <is>
          <t xml:space="preserve"> </t>
        </is>
      </c>
    </row>
    <row r="25">
      <c r="A25" s="3" t="inlineStr">
        <is>
          <t>Statement [Line Items]</t>
        </is>
      </c>
      <c r="B25" s="4" t="inlineStr">
        <is>
          <t xml:space="preserve"> </t>
        </is>
      </c>
      <c r="C25" s="4" t="inlineStr">
        <is>
          <t xml:space="preserve"> </t>
        </is>
      </c>
      <c r="D25" s="4" t="inlineStr">
        <is>
          <t xml:space="preserve"> </t>
        </is>
      </c>
    </row>
    <row r="26">
      <c r="A26" s="4" t="inlineStr">
        <is>
          <t>Exchange rates | $ / shares</t>
        </is>
      </c>
      <c r="B26" s="4" t="inlineStr">
        <is>
          <t xml:space="preserve"> </t>
        </is>
      </c>
      <c r="C26" s="7" t="n">
        <v>1.44</v>
      </c>
      <c r="D26" s="4" t="inlineStr">
        <is>
          <t xml:space="preserve"> </t>
        </is>
      </c>
    </row>
    <row r="27">
      <c r="A27" s="4" t="inlineStr">
        <is>
          <t>MXN/USD Exchange rate [Member]</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Exchange rates | $ / shares</t>
        </is>
      </c>
      <c r="B29" s="4" t="inlineStr">
        <is>
          <t xml:space="preserve"> </t>
        </is>
      </c>
      <c r="C29" s="7" t="n">
        <v>20.27</v>
      </c>
      <c r="D29"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and Geographic Information and Major Customers (Details) - USD ($) $ in Thousand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Cash and cash equivalents</t>
        </is>
      </c>
      <c r="B4" s="6" t="n">
        <v>20002</v>
      </c>
      <c r="C4" s="6" t="n">
        <v>2061</v>
      </c>
    </row>
    <row r="5">
      <c r="A5" s="4" t="inlineStr">
        <is>
          <t>Trade and other receivables</t>
        </is>
      </c>
      <c r="B5" s="5" t="n">
        <v>7132</v>
      </c>
      <c r="C5" s="5" t="n">
        <v>9486</v>
      </c>
    </row>
    <row r="6">
      <c r="A6" s="4" t="inlineStr">
        <is>
          <t>Inventories</t>
        </is>
      </c>
      <c r="B6" s="5" t="n">
        <v>10704</v>
      </c>
      <c r="C6" s="5" t="n">
        <v>8657</v>
      </c>
    </row>
    <row r="7">
      <c r="A7" s="4" t="inlineStr">
        <is>
          <t>Prepaid expenses</t>
        </is>
      </c>
      <c r="B7" s="5" t="n">
        <v>2876</v>
      </c>
      <c r="C7" s="5" t="n">
        <v>2832</v>
      </c>
    </row>
    <row r="8">
      <c r="A8" s="4" t="inlineStr">
        <is>
          <t>Restricted cash</t>
        </is>
      </c>
      <c r="B8" s="5" t="n">
        <v>4527</v>
      </c>
      <c r="C8" s="5" t="n">
        <v>4351</v>
      </c>
    </row>
    <row r="9">
      <c r="A9" s="4" t="inlineStr">
        <is>
          <t>Property, plant and equipment</t>
        </is>
      </c>
      <c r="B9" s="5" t="n">
        <v>147399</v>
      </c>
      <c r="C9" s="5" t="n">
        <v>153101</v>
      </c>
    </row>
    <row r="10">
      <c r="A10" s="4" t="inlineStr">
        <is>
          <t>Total assets</t>
        </is>
      </c>
      <c r="B10" s="5" t="n">
        <v>192640</v>
      </c>
      <c r="C10" s="5" t="n">
        <v>180488</v>
      </c>
    </row>
    <row r="11">
      <c r="A11" s="4" t="inlineStr">
        <is>
          <t>Trade and other payables</t>
        </is>
      </c>
      <c r="B11" s="5" t="n">
        <v>37333</v>
      </c>
      <c r="C11" s="5" t="n">
        <v>22960</v>
      </c>
    </row>
    <row r="12">
      <c r="A12" s="4" t="inlineStr">
        <is>
          <t>Derivative instruments</t>
        </is>
      </c>
      <c r="B12" s="5" t="n">
        <v>709</v>
      </c>
      <c r="C12" s="5" t="n">
        <v>1230</v>
      </c>
    </row>
    <row r="13">
      <c r="A13" s="4" t="inlineStr">
        <is>
          <t>Shares pending issuance from retraction</t>
        </is>
      </c>
      <c r="B13" s="5" t="n">
        <v>0</v>
      </c>
      <c r="C13" s="5" t="n">
        <v>436</v>
      </c>
    </row>
    <row r="14">
      <c r="A14" s="4" t="inlineStr">
        <is>
          <t>Pre-payment facility</t>
        </is>
      </c>
      <c r="B14" s="5" t="n">
        <v>2000</v>
      </c>
      <c r="C14" s="5" t="n">
        <v>2250</v>
      </c>
    </row>
    <row r="15">
      <c r="A15" s="4" t="inlineStr">
        <is>
          <t>Other long-term liabilities</t>
        </is>
      </c>
      <c r="B15" s="5" t="n">
        <v>1658</v>
      </c>
      <c r="C15" s="5" t="n">
        <v>1610</v>
      </c>
    </row>
    <row r="16">
      <c r="A16" s="4" t="inlineStr">
        <is>
          <t>Silver contract liability</t>
        </is>
      </c>
      <c r="B16" s="5" t="n">
        <v>18193</v>
      </c>
      <c r="C16" s="5" t="n">
        <v>0</v>
      </c>
    </row>
    <row r="17">
      <c r="A17" s="4" t="inlineStr">
        <is>
          <t>Metals contract liability</t>
        </is>
      </c>
      <c r="B17" s="5" t="n">
        <v>40868</v>
      </c>
      <c r="C17" s="5" t="n">
        <v>36837</v>
      </c>
    </row>
    <row r="18">
      <c r="A18" s="4" t="inlineStr">
        <is>
          <t>Convertible debenture</t>
        </is>
      </c>
      <c r="B18" s="5" t="n">
        <v>10849</v>
      </c>
      <c r="C18" s="5" t="n">
        <v>15384</v>
      </c>
    </row>
    <row r="19">
      <c r="A19" s="4" t="inlineStr">
        <is>
          <t>Promissory notes</t>
        </is>
      </c>
      <c r="B19" s="5" t="n">
        <v>0</v>
      </c>
      <c r="C19" s="5" t="n">
        <v>4275</v>
      </c>
    </row>
    <row r="20">
      <c r="A20" s="4" t="inlineStr">
        <is>
          <t>Royalty payable</t>
        </is>
      </c>
      <c r="B20" s="5" t="n">
        <v>2762</v>
      </c>
      <c r="C20" s="5" t="n">
        <v>3947</v>
      </c>
    </row>
    <row r="21">
      <c r="A21" s="4" t="inlineStr">
        <is>
          <t>Post-employment benefit obligations</t>
        </is>
      </c>
      <c r="B21" s="5" t="n">
        <v>3892</v>
      </c>
      <c r="C21" s="5" t="n">
        <v>6537</v>
      </c>
    </row>
    <row r="22">
      <c r="A22" s="4" t="inlineStr">
        <is>
          <t>Decommissioning provision</t>
        </is>
      </c>
      <c r="B22" s="5" t="n">
        <v>11389</v>
      </c>
      <c r="C22" s="5" t="n">
        <v>12193</v>
      </c>
    </row>
    <row r="23">
      <c r="A23" s="4" t="inlineStr">
        <is>
          <t>Deferred tax liabilities</t>
        </is>
      </c>
      <c r="B23" s="5" t="n">
        <v>48</v>
      </c>
      <c r="C23" s="5" t="n">
        <v>629</v>
      </c>
    </row>
    <row r="24">
      <c r="A24" s="4" t="inlineStr">
        <is>
          <t>Total liabilities</t>
        </is>
      </c>
      <c r="B24" s="5" t="n">
        <v>139191</v>
      </c>
      <c r="C24" s="5" t="n">
        <v>108288</v>
      </c>
    </row>
    <row r="25">
      <c r="A25" s="4" t="inlineStr">
        <is>
          <t>Revenue</t>
        </is>
      </c>
      <c r="B25" s="5" t="n">
        <v>100188</v>
      </c>
      <c r="C25" s="5" t="n">
        <v>95160</v>
      </c>
    </row>
    <row r="26">
      <c r="A26" s="4" t="inlineStr">
        <is>
          <t>Cost of sales</t>
        </is>
      </c>
      <c r="B26" s="5" t="n">
        <v>82740</v>
      </c>
      <c r="C26" s="5" t="n">
        <v>-80658</v>
      </c>
    </row>
    <row r="27">
      <c r="A27" s="4" t="inlineStr">
        <is>
          <t>Depletion and amortization (Note 9)</t>
        </is>
      </c>
      <c r="B27" s="5" t="n">
        <v>-24091</v>
      </c>
      <c r="C27" s="5" t="n">
        <v>-20849</v>
      </c>
    </row>
    <row r="28">
      <c r="A28" s="4" t="inlineStr">
        <is>
          <t>Care and maintenance costs</t>
        </is>
      </c>
      <c r="B28" s="5" t="n">
        <v>-4117</v>
      </c>
      <c r="C28" s="5" t="n">
        <v>-3842</v>
      </c>
    </row>
    <row r="29">
      <c r="A29" s="4" t="inlineStr">
        <is>
          <t>Corporate general and administrative</t>
        </is>
      </c>
      <c r="B29" s="5" t="n">
        <v>-8895</v>
      </c>
      <c r="C29" s="5" t="n">
        <v>-8606</v>
      </c>
    </row>
    <row r="30">
      <c r="A30" s="4" t="inlineStr">
        <is>
          <t>Exploration costs</t>
        </is>
      </c>
      <c r="B30" s="5" t="n">
        <v>-5971</v>
      </c>
      <c r="C30" s="5" t="n">
        <v>-3432</v>
      </c>
    </row>
    <row r="31">
      <c r="A31" s="4" t="inlineStr">
        <is>
          <t>Accretion on decommissioning provision</t>
        </is>
      </c>
      <c r="B31" s="5" t="n">
        <v>-616</v>
      </c>
      <c r="C31" s="5" t="n">
        <v>-587</v>
      </c>
    </row>
    <row r="32">
      <c r="A32" s="4" t="inlineStr">
        <is>
          <t>Interest and financing expense</t>
        </is>
      </c>
      <c r="B32" s="5" t="n">
        <v>-7375</v>
      </c>
      <c r="C32" s="5" t="n">
        <v>-8189</v>
      </c>
    </row>
    <row r="33">
      <c r="A33" s="4" t="inlineStr">
        <is>
          <t>Foreign exchange gain (loss)</t>
        </is>
      </c>
      <c r="B33" s="5" t="n">
        <v>-3504</v>
      </c>
      <c r="C33" s="5" t="n">
        <v>404</v>
      </c>
    </row>
    <row r="34">
      <c r="A34" s="4" t="inlineStr">
        <is>
          <t>Gain on disposal of assets</t>
        </is>
      </c>
      <c r="B34" s="5" t="n">
        <v>18</v>
      </c>
      <c r="C34" s="5" t="n">
        <v>402</v>
      </c>
    </row>
    <row r="35">
      <c r="A35" s="4" t="inlineStr">
        <is>
          <t>Impairment to property, plant and equipment</t>
        </is>
      </c>
      <c r="B35" s="5" t="n">
        <v>0</v>
      </c>
      <c r="C35" s="5" t="n">
        <v>-6000</v>
      </c>
    </row>
    <row r="36">
      <c r="A36" s="4" t="inlineStr">
        <is>
          <t>Loss on metals contract liability</t>
        </is>
      </c>
      <c r="B36" s="5" t="n">
        <v>-10065</v>
      </c>
      <c r="C36" s="5" t="n">
        <v>-3396</v>
      </c>
    </row>
    <row r="37">
      <c r="A37" s="4" t="inlineStr">
        <is>
          <t>Other gain on derivatives</t>
        </is>
      </c>
      <c r="B37" s="5" t="n">
        <v>-164</v>
      </c>
      <c r="C37" s="5" t="n">
        <v>120</v>
      </c>
    </row>
    <row r="38">
      <c r="A38" s="4" t="inlineStr">
        <is>
          <t>Fair value loss on royalty payable</t>
        </is>
      </c>
      <c r="B38" s="5" t="n">
        <v>-875</v>
      </c>
      <c r="C38" s="5" t="n">
        <v>-760</v>
      </c>
    </row>
    <row r="39">
      <c r="A39" s="4" t="inlineStr">
        <is>
          <t>Income (loss) before income taxes</t>
        </is>
      </c>
      <c r="B39" s="5" t="n">
        <v>-48207</v>
      </c>
      <c r="C39" s="5" t="n">
        <v>-40233</v>
      </c>
    </row>
    <row r="40">
      <c r="A40" s="4" t="inlineStr">
        <is>
          <t>Income tax recovery (expense)</t>
        </is>
      </c>
      <c r="B40" s="5" t="n">
        <v>-679</v>
      </c>
      <c r="C40" s="5" t="n">
        <v>2060</v>
      </c>
    </row>
    <row r="41">
      <c r="A41" s="4" t="inlineStr">
        <is>
          <t>Net income (loss) for the year</t>
        </is>
      </c>
      <c r="B41" s="5" t="n">
        <v>-48886</v>
      </c>
      <c r="C41" s="5" t="n">
        <v>-38173</v>
      </c>
    </row>
    <row r="42">
      <c r="A42" s="4" t="inlineStr">
        <is>
          <t>Other long-term liabilities</t>
        </is>
      </c>
      <c r="B42" s="5" t="n">
        <v>1658</v>
      </c>
      <c r="C42" s="5" t="n">
        <v>1610</v>
      </c>
    </row>
    <row r="43">
      <c r="A43" s="4" t="inlineStr">
        <is>
          <t>Cost of sales</t>
        </is>
      </c>
      <c r="B43" s="5" t="n">
        <v>-82740</v>
      </c>
      <c r="C43" s="5" t="n">
        <v>80658</v>
      </c>
    </row>
    <row r="44">
      <c r="A44" s="4" t="inlineStr">
        <is>
          <t>Loss on metals contract liability</t>
        </is>
      </c>
      <c r="B44" s="5" t="n">
        <v>10065</v>
      </c>
      <c r="C44" s="5" t="n">
        <v>3396</v>
      </c>
    </row>
    <row r="45">
      <c r="A45" s="4" t="inlineStr">
        <is>
          <t>Loss before income taxes</t>
        </is>
      </c>
      <c r="B45" s="5" t="n">
        <v>-48207</v>
      </c>
      <c r="C45" s="5" t="n">
        <v>-40233</v>
      </c>
    </row>
    <row r="46">
      <c r="A46" s="4" t="inlineStr">
        <is>
          <t>Credit facility</t>
        </is>
      </c>
      <c r="B46" s="5" t="n">
        <v>9490</v>
      </c>
      <c r="C46" s="5" t="n">
        <v>0</v>
      </c>
    </row>
    <row r="47">
      <c r="A47" s="4" t="inlineStr">
        <is>
          <t>Impairment to property, plant and equipment</t>
        </is>
      </c>
      <c r="B47" s="5" t="n">
        <v>0</v>
      </c>
      <c r="C47" s="5" t="n">
        <v>6000</v>
      </c>
    </row>
    <row r="48">
      <c r="A48" s="4" t="inlineStr">
        <is>
          <t>Credit facility</t>
        </is>
      </c>
      <c r="B48" s="5" t="n">
        <v>10000</v>
      </c>
      <c r="C48" s="4" t="inlineStr">
        <is>
          <t xml:space="preserve"> </t>
        </is>
      </c>
    </row>
    <row r="49">
      <c r="A49" s="4" t="inlineStr">
        <is>
          <t>Galena Complex [Member]</t>
        </is>
      </c>
      <c r="B49" s="4" t="inlineStr">
        <is>
          <t xml:space="preserve"> </t>
        </is>
      </c>
      <c r="C49" s="4" t="inlineStr">
        <is>
          <t xml:space="preserve"> </t>
        </is>
      </c>
    </row>
    <row r="50">
      <c r="A50" s="3" t="inlineStr">
        <is>
          <t>Statement [Line Items]</t>
        </is>
      </c>
      <c r="B50" s="4" t="inlineStr">
        <is>
          <t xml:space="preserve"> </t>
        </is>
      </c>
      <c r="C50" s="4" t="inlineStr">
        <is>
          <t xml:space="preserve"> </t>
        </is>
      </c>
    </row>
    <row r="51">
      <c r="A51" s="4" t="inlineStr">
        <is>
          <t>Cash and cash equivalents</t>
        </is>
      </c>
      <c r="B51" s="5" t="n">
        <v>1390</v>
      </c>
      <c r="C51" s="5" t="n">
        <v>791</v>
      </c>
    </row>
    <row r="52">
      <c r="A52" s="4" t="inlineStr">
        <is>
          <t>Inventories</t>
        </is>
      </c>
      <c r="B52" s="5" t="n">
        <v>2625</v>
      </c>
      <c r="C52" s="5" t="n">
        <v>2244</v>
      </c>
    </row>
    <row r="53">
      <c r="A53" s="4" t="inlineStr">
        <is>
          <t>Prepaid expenses</t>
        </is>
      </c>
      <c r="B53" s="5" t="n">
        <v>933</v>
      </c>
      <c r="C53" s="5" t="n">
        <v>909</v>
      </c>
    </row>
    <row r="54">
      <c r="A54" s="4" t="inlineStr">
        <is>
          <t>Restricted cash</t>
        </is>
      </c>
      <c r="B54" s="5" t="n">
        <v>53</v>
      </c>
      <c r="C54" s="5" t="n">
        <v>53</v>
      </c>
    </row>
    <row r="55">
      <c r="A55" s="4" t="inlineStr">
        <is>
          <t>Property, plant and equipment</t>
        </is>
      </c>
      <c r="B55" s="5" t="n">
        <v>74935</v>
      </c>
      <c r="C55" s="5" t="n">
        <v>73490</v>
      </c>
    </row>
    <row r="56">
      <c r="A56" s="4" t="inlineStr">
        <is>
          <t>Total assets</t>
        </is>
      </c>
      <c r="B56" s="5" t="n">
        <v>81386</v>
      </c>
      <c r="C56" s="5" t="n">
        <v>79875</v>
      </c>
    </row>
    <row r="57">
      <c r="A57" s="4" t="inlineStr">
        <is>
          <t>Trade and other payables</t>
        </is>
      </c>
      <c r="B57" s="5" t="n">
        <v>8689</v>
      </c>
      <c r="C57" s="5" t="n">
        <v>4843</v>
      </c>
    </row>
    <row r="58">
      <c r="A58" s="4" t="inlineStr">
        <is>
          <t>Shares pending issuance from retraction</t>
        </is>
      </c>
      <c r="B58" s="5" t="n">
        <v>0</v>
      </c>
      <c r="C58" s="5" t="n">
        <v>0</v>
      </c>
    </row>
    <row r="59">
      <c r="A59" s="4" t="inlineStr">
        <is>
          <t>Pre-payment facility</t>
        </is>
      </c>
      <c r="B59" s="5" t="n">
        <v>2000</v>
      </c>
      <c r="C59" s="5" t="n">
        <v>2250</v>
      </c>
    </row>
    <row r="60">
      <c r="A60" s="4" t="inlineStr">
        <is>
          <t>Silver contract liability</t>
        </is>
      </c>
      <c r="B60" s="5" t="n">
        <v>0</v>
      </c>
      <c r="C60" s="5" t="n">
        <v>0</v>
      </c>
    </row>
    <row r="61">
      <c r="A61" s="4" t="inlineStr">
        <is>
          <t>Royalty payable</t>
        </is>
      </c>
      <c r="B61" s="5" t="n">
        <v>0</v>
      </c>
      <c r="C61" s="5" t="n">
        <v>0</v>
      </c>
    </row>
    <row r="62">
      <c r="A62" s="4" t="inlineStr">
        <is>
          <t>Post-employment benefit obligations</t>
        </is>
      </c>
      <c r="B62" s="5" t="n">
        <v>3892</v>
      </c>
      <c r="C62" s="5" t="n">
        <v>6537</v>
      </c>
    </row>
    <row r="63">
      <c r="A63" s="4" t="inlineStr">
        <is>
          <t>Decommissioning provision</t>
        </is>
      </c>
      <c r="B63" s="5" t="n">
        <v>5346</v>
      </c>
      <c r="C63" s="5" t="n">
        <v>5563</v>
      </c>
    </row>
    <row r="64">
      <c r="A64" s="4" t="inlineStr">
        <is>
          <t>Total liabilities</t>
        </is>
      </c>
      <c r="B64" s="5" t="n">
        <v>21097</v>
      </c>
      <c r="C64" s="5" t="n">
        <v>20267</v>
      </c>
    </row>
    <row r="65">
      <c r="A65" s="4" t="inlineStr">
        <is>
          <t>Revenue</t>
        </is>
      </c>
      <c r="B65" s="5" t="n">
        <v>46077</v>
      </c>
      <c r="C65" s="5" t="n">
        <v>44173</v>
      </c>
    </row>
    <row r="66">
      <c r="A66" s="4" t="inlineStr">
        <is>
          <t>Cost of sales</t>
        </is>
      </c>
      <c r="B66" s="5" t="n">
        <v>40186</v>
      </c>
      <c r="C66" s="5" t="n">
        <v>39022</v>
      </c>
    </row>
    <row r="67">
      <c r="A67" s="4" t="inlineStr">
        <is>
          <t>Depletion and amortization (Note 9)</t>
        </is>
      </c>
      <c r="B67" s="5" t="n">
        <v>-11822</v>
      </c>
      <c r="C67" s="5" t="n">
        <v>-9093</v>
      </c>
    </row>
    <row r="68">
      <c r="A68" s="4" t="inlineStr">
        <is>
          <t>Care and maintenance costs</t>
        </is>
      </c>
      <c r="B68" s="5" t="n">
        <v>-581</v>
      </c>
      <c r="C68" s="5" t="n">
        <v>-594</v>
      </c>
    </row>
    <row r="69">
      <c r="A69" s="4" t="inlineStr">
        <is>
          <t>Corporate general and administrative</t>
        </is>
      </c>
      <c r="B69" s="5" t="n">
        <v>0</v>
      </c>
      <c r="C69" s="5" t="n">
        <v>0</v>
      </c>
    </row>
    <row r="70">
      <c r="A70" s="4" t="inlineStr">
        <is>
          <t>Exploration costs</t>
        </is>
      </c>
      <c r="B70" s="5" t="n">
        <v>-3107</v>
      </c>
      <c r="C70" s="5" t="n">
        <v>-2455</v>
      </c>
    </row>
    <row r="71">
      <c r="A71" s="4" t="inlineStr">
        <is>
          <t>Accretion on decommissioning provision</t>
        </is>
      </c>
      <c r="B71" s="5" t="n">
        <v>-219</v>
      </c>
      <c r="C71" s="5" t="n">
        <v>-217</v>
      </c>
    </row>
    <row r="72">
      <c r="A72" s="4" t="inlineStr">
        <is>
          <t>Interest and financing expense</t>
        </is>
      </c>
      <c r="B72" s="5" t="n">
        <v>-408</v>
      </c>
      <c r="C72" s="5" t="n">
        <v>-414</v>
      </c>
    </row>
    <row r="73">
      <c r="A73" s="4" t="inlineStr">
        <is>
          <t>Foreign exchange gain (loss)</t>
        </is>
      </c>
      <c r="B73" s="5" t="n">
        <v>0</v>
      </c>
      <c r="C73" s="5" t="n">
        <v>0</v>
      </c>
    </row>
    <row r="74">
      <c r="A74" s="4" t="inlineStr">
        <is>
          <t>Gain on disposal of assets</t>
        </is>
      </c>
      <c r="B74" s="5" t="n">
        <v>0</v>
      </c>
      <c r="C74" s="5" t="n">
        <v>283</v>
      </c>
    </row>
    <row r="75">
      <c r="A75" s="4" t="inlineStr">
        <is>
          <t>Impairment to property, plant and equipment</t>
        </is>
      </c>
      <c r="B75" s="5" t="n">
        <v>0</v>
      </c>
      <c r="C75" s="5" t="n">
        <v>0</v>
      </c>
    </row>
    <row r="76">
      <c r="A76" s="4" t="inlineStr">
        <is>
          <t>Loss on metals contract liability</t>
        </is>
      </c>
      <c r="B76" s="5" t="n">
        <v>0</v>
      </c>
      <c r="C76" s="5" t="n">
        <v>0</v>
      </c>
    </row>
    <row r="77">
      <c r="A77" s="4" t="inlineStr">
        <is>
          <t>Other gain on derivatives</t>
        </is>
      </c>
      <c r="B77" s="5" t="n">
        <v>0</v>
      </c>
      <c r="C77" s="5" t="n">
        <v>0</v>
      </c>
    </row>
    <row r="78">
      <c r="A78" s="4" t="inlineStr">
        <is>
          <t>Fair value loss on royalty payable</t>
        </is>
      </c>
      <c r="B78" s="5" t="n">
        <v>0</v>
      </c>
      <c r="C78" s="5" t="n">
        <v>0</v>
      </c>
    </row>
    <row r="79">
      <c r="A79" s="4" t="inlineStr">
        <is>
          <t>Income (loss) before income taxes</t>
        </is>
      </c>
      <c r="B79" s="5" t="n">
        <v>-10246</v>
      </c>
      <c r="C79" s="5" t="n">
        <v>-7339</v>
      </c>
    </row>
    <row r="80">
      <c r="A80" s="4" t="inlineStr">
        <is>
          <t>Income tax recovery (expense)</t>
        </is>
      </c>
      <c r="B80" s="5" t="n">
        <v>452</v>
      </c>
      <c r="C80" s="5" t="n">
        <v>184</v>
      </c>
    </row>
    <row r="81">
      <c r="A81" s="4" t="inlineStr">
        <is>
          <t>Net income (loss) for the year</t>
        </is>
      </c>
      <c r="B81" s="5" t="n">
        <v>-9794</v>
      </c>
      <c r="C81" s="5" t="n">
        <v>-7155</v>
      </c>
    </row>
    <row r="82">
      <c r="A82" s="4" t="inlineStr">
        <is>
          <t>Derivative instruments</t>
        </is>
      </c>
      <c r="B82" s="5" t="n">
        <v>0</v>
      </c>
      <c r="C82" s="5" t="n">
        <v>0</v>
      </c>
    </row>
    <row r="83">
      <c r="A83" s="4" t="inlineStr">
        <is>
          <t>Other long-term liabilities</t>
        </is>
      </c>
      <c r="B83" s="5" t="n">
        <v>1170</v>
      </c>
      <c r="C83" s="5" t="n">
        <v>1074</v>
      </c>
    </row>
    <row r="84">
      <c r="A84" s="4" t="inlineStr">
        <is>
          <t>Metals contract liability</t>
        </is>
      </c>
      <c r="B84" s="5" t="n">
        <v>0</v>
      </c>
      <c r="C84" s="5" t="n">
        <v>0</v>
      </c>
    </row>
    <row r="85">
      <c r="A85" s="4" t="inlineStr">
        <is>
          <t>Promissory note</t>
        </is>
      </c>
      <c r="B85" s="5" t="n">
        <v>0</v>
      </c>
      <c r="C85" s="5" t="n">
        <v>0</v>
      </c>
    </row>
    <row r="86">
      <c r="A86" s="4" t="inlineStr">
        <is>
          <t>Deferred tax liabilities</t>
        </is>
      </c>
      <c r="B86" s="5" t="n">
        <v>0</v>
      </c>
      <c r="C86" s="5" t="n">
        <v>0</v>
      </c>
    </row>
    <row r="87">
      <c r="A87" s="4" t="inlineStr">
        <is>
          <t>Cost of sales</t>
        </is>
      </c>
      <c r="B87" s="5" t="n">
        <v>-40186</v>
      </c>
      <c r="C87" s="5" t="n">
        <v>-39022</v>
      </c>
    </row>
    <row r="88">
      <c r="A88" s="4" t="inlineStr">
        <is>
          <t>Loss on metals contract liability</t>
        </is>
      </c>
      <c r="B88" s="5" t="n">
        <v>0</v>
      </c>
      <c r="C88" s="5" t="n">
        <v>0</v>
      </c>
    </row>
    <row r="89">
      <c r="A89" s="4" t="inlineStr">
        <is>
          <t>Loss before income taxes</t>
        </is>
      </c>
      <c r="B89" s="5" t="n">
        <v>-10246</v>
      </c>
      <c r="C89" s="5" t="n">
        <v>-7339</v>
      </c>
    </row>
    <row r="90">
      <c r="A90" s="4" t="inlineStr">
        <is>
          <t>Trade and other receivables</t>
        </is>
      </c>
      <c r="B90" s="5" t="n">
        <v>1450</v>
      </c>
      <c r="C90" s="5" t="n">
        <v>2388</v>
      </c>
    </row>
    <row r="91">
      <c r="A91" s="4" t="inlineStr">
        <is>
          <t>Credit facility</t>
        </is>
      </c>
      <c r="B91" s="5" t="n">
        <v>0</v>
      </c>
      <c r="C91" s="5" t="n">
        <v>0</v>
      </c>
    </row>
    <row r="92">
      <c r="A92" s="4" t="inlineStr">
        <is>
          <t>Convertible debenture</t>
        </is>
      </c>
      <c r="B92" s="5" t="n">
        <v>0</v>
      </c>
      <c r="C92" s="5" t="n">
        <v>0</v>
      </c>
    </row>
    <row r="93">
      <c r="A93" s="4" t="inlineStr">
        <is>
          <t>Impairment to property, plant and equipment</t>
        </is>
      </c>
      <c r="B93" s="5" t="n">
        <v>0</v>
      </c>
      <c r="C93" s="5" t="n">
        <v>0</v>
      </c>
    </row>
    <row r="94">
      <c r="A94" s="4" t="inlineStr">
        <is>
          <t>Cosala Operations [Member]</t>
        </is>
      </c>
      <c r="B94" s="4" t="inlineStr">
        <is>
          <t xml:space="preserve"> </t>
        </is>
      </c>
      <c r="C94" s="4" t="inlineStr">
        <is>
          <t xml:space="preserve"> </t>
        </is>
      </c>
    </row>
    <row r="95">
      <c r="A95" s="3" t="inlineStr">
        <is>
          <t>Statement [Line Items]</t>
        </is>
      </c>
      <c r="B95" s="4" t="inlineStr">
        <is>
          <t xml:space="preserve"> </t>
        </is>
      </c>
      <c r="C95" s="4" t="inlineStr">
        <is>
          <t xml:space="preserve"> </t>
        </is>
      </c>
    </row>
    <row r="96">
      <c r="A96" s="4" t="inlineStr">
        <is>
          <t>Cash and cash equivalents</t>
        </is>
      </c>
      <c r="B96" s="5" t="n">
        <v>6576</v>
      </c>
      <c r="C96" s="5" t="n">
        <v>687</v>
      </c>
    </row>
    <row r="97">
      <c r="A97" s="4" t="inlineStr">
        <is>
          <t>Inventories</t>
        </is>
      </c>
      <c r="B97" s="5" t="n">
        <v>7976</v>
      </c>
      <c r="C97" s="5" t="n">
        <v>6310</v>
      </c>
    </row>
    <row r="98">
      <c r="A98" s="4" t="inlineStr">
        <is>
          <t>Prepaid expenses</t>
        </is>
      </c>
      <c r="B98" s="5" t="n">
        <v>745</v>
      </c>
      <c r="C98" s="5" t="n">
        <v>1003</v>
      </c>
    </row>
    <row r="99">
      <c r="A99" s="4" t="inlineStr">
        <is>
          <t>Restricted cash</t>
        </is>
      </c>
      <c r="B99" s="5" t="n">
        <v>135</v>
      </c>
      <c r="C99" s="5" t="n">
        <v>162</v>
      </c>
    </row>
    <row r="100">
      <c r="A100" s="4" t="inlineStr">
        <is>
          <t>Property, plant and equipment</t>
        </is>
      </c>
      <c r="B100" s="5" t="n">
        <v>48123</v>
      </c>
      <c r="C100" s="5" t="n">
        <v>51600</v>
      </c>
    </row>
    <row r="101">
      <c r="A101" s="4" t="inlineStr">
        <is>
          <t>Total assets</t>
        </is>
      </c>
      <c r="B101" s="5" t="n">
        <v>69040</v>
      </c>
      <c r="C101" s="5" t="n">
        <v>66830</v>
      </c>
    </row>
    <row r="102">
      <c r="A102" s="4" t="inlineStr">
        <is>
          <t>Trade and other payables</t>
        </is>
      </c>
      <c r="B102" s="5" t="n">
        <v>12650</v>
      </c>
      <c r="C102" s="5" t="n">
        <v>12184</v>
      </c>
    </row>
    <row r="103">
      <c r="A103" s="4" t="inlineStr">
        <is>
          <t>Shares pending issuance from retraction</t>
        </is>
      </c>
      <c r="B103" s="5" t="n">
        <v>0</v>
      </c>
      <c r="C103" s="5" t="n">
        <v>0</v>
      </c>
    </row>
    <row r="104">
      <c r="A104" s="4" t="inlineStr">
        <is>
          <t>Pre-payment facility</t>
        </is>
      </c>
      <c r="B104" s="5" t="n">
        <v>0</v>
      </c>
      <c r="C104" s="5" t="n">
        <v>0</v>
      </c>
    </row>
    <row r="105">
      <c r="A105" s="4" t="inlineStr">
        <is>
          <t>Silver contract liability</t>
        </is>
      </c>
      <c r="B105" s="5" t="n">
        <v>0</v>
      </c>
      <c r="C105" s="5" t="n">
        <v>0</v>
      </c>
    </row>
    <row r="106">
      <c r="A106" s="4" t="inlineStr">
        <is>
          <t>Convertible debenture</t>
        </is>
      </c>
      <c r="B106" s="5" t="n">
        <v>0</v>
      </c>
      <c r="C106" s="5" t="n">
        <v>0</v>
      </c>
    </row>
    <row r="107">
      <c r="A107" s="4" t="inlineStr">
        <is>
          <t>Royalty payable</t>
        </is>
      </c>
      <c r="B107" s="5" t="n">
        <v>0</v>
      </c>
      <c r="C107" s="5" t="n">
        <v>0</v>
      </c>
    </row>
    <row r="108">
      <c r="A108" s="4" t="inlineStr">
        <is>
          <t>Post-employment benefit obligations</t>
        </is>
      </c>
      <c r="B108" s="5" t="n">
        <v>0</v>
      </c>
      <c r="C108" s="5" t="n">
        <v>0</v>
      </c>
    </row>
    <row r="109">
      <c r="A109" s="4" t="inlineStr">
        <is>
          <t>Decommissioning provision</t>
        </is>
      </c>
      <c r="B109" s="5" t="n">
        <v>2129</v>
      </c>
      <c r="C109" s="5" t="n">
        <v>2605</v>
      </c>
    </row>
    <row r="110">
      <c r="A110" s="4" t="inlineStr">
        <is>
          <t>Total liabilities</t>
        </is>
      </c>
      <c r="B110" s="5" t="n">
        <v>24317</v>
      </c>
      <c r="C110" s="5" t="n">
        <v>15448</v>
      </c>
    </row>
    <row r="111">
      <c r="A111" s="4" t="inlineStr">
        <is>
          <t>Revenue</t>
        </is>
      </c>
      <c r="B111" s="5" t="n">
        <v>54111</v>
      </c>
      <c r="C111" s="5" t="n">
        <v>50871</v>
      </c>
    </row>
    <row r="112">
      <c r="A112" s="4" t="inlineStr">
        <is>
          <t>Cost of sales</t>
        </is>
      </c>
      <c r="B112" s="5" t="n">
        <v>42554</v>
      </c>
      <c r="C112" s="5" t="n">
        <v>40868</v>
      </c>
    </row>
    <row r="113">
      <c r="A113" s="4" t="inlineStr">
        <is>
          <t>Depletion and amortization (Note 9)</t>
        </is>
      </c>
      <c r="B113" s="5" t="n">
        <v>-8651</v>
      </c>
      <c r="C113" s="5" t="n">
        <v>-7982</v>
      </c>
    </row>
    <row r="114">
      <c r="A114" s="4" t="inlineStr">
        <is>
          <t>Care and maintenance costs</t>
        </is>
      </c>
      <c r="B114" s="5" t="n">
        <v>0</v>
      </c>
      <c r="C114" s="5" t="n">
        <v>0</v>
      </c>
    </row>
    <row r="115">
      <c r="A115" s="4" t="inlineStr">
        <is>
          <t>Corporate general and administrative</t>
        </is>
      </c>
      <c r="B115" s="5" t="n">
        <v>0</v>
      </c>
      <c r="C115" s="5" t="n">
        <v>0</v>
      </c>
    </row>
    <row r="116">
      <c r="A116" s="4" t="inlineStr">
        <is>
          <t>Exploration costs</t>
        </is>
      </c>
      <c r="B116" s="5" t="n">
        <v>-2754</v>
      </c>
      <c r="C116" s="5" t="n">
        <v>-835</v>
      </c>
    </row>
    <row r="117">
      <c r="A117" s="4" t="inlineStr">
        <is>
          <t>Accretion on decommissioning provision</t>
        </is>
      </c>
      <c r="B117" s="5" t="n">
        <v>-236</v>
      </c>
      <c r="C117" s="5" t="n">
        <v>-212</v>
      </c>
    </row>
    <row r="118">
      <c r="A118" s="4" t="inlineStr">
        <is>
          <t>Interest and financing expense</t>
        </is>
      </c>
      <c r="B118" s="5" t="n">
        <v>-311</v>
      </c>
      <c r="C118" s="5" t="n">
        <v>-296</v>
      </c>
    </row>
    <row r="119">
      <c r="A119" s="4" t="inlineStr">
        <is>
          <t>Foreign exchange gain (loss)</t>
        </is>
      </c>
      <c r="B119" s="5" t="n">
        <v>1072</v>
      </c>
      <c r="C119" s="5" t="n">
        <v>-664</v>
      </c>
    </row>
    <row r="120">
      <c r="A120" s="4" t="inlineStr">
        <is>
          <t>Gain on disposal of assets</t>
        </is>
      </c>
      <c r="B120" s="5" t="n">
        <v>0</v>
      </c>
      <c r="C120" s="5" t="n">
        <v>0</v>
      </c>
    </row>
    <row r="121">
      <c r="A121" s="4" t="inlineStr">
        <is>
          <t>Impairment to property, plant and equipment</t>
        </is>
      </c>
      <c r="B121" s="5" t="n">
        <v>0</v>
      </c>
      <c r="C121" s="5" t="n">
        <v>0</v>
      </c>
    </row>
    <row r="122">
      <c r="A122" s="4" t="inlineStr">
        <is>
          <t>Loss on metals contract liability</t>
        </is>
      </c>
      <c r="B122" s="5" t="n">
        <v>0</v>
      </c>
      <c r="C122" s="5" t="n">
        <v>0</v>
      </c>
    </row>
    <row r="123">
      <c r="A123" s="4" t="inlineStr">
        <is>
          <t>Other gain on derivatives</t>
        </is>
      </c>
      <c r="B123" s="5" t="n">
        <v>0</v>
      </c>
      <c r="C123" s="5" t="n">
        <v>0</v>
      </c>
    </row>
    <row r="124">
      <c r="A124" s="4" t="inlineStr">
        <is>
          <t>Fair value loss on royalty payable</t>
        </is>
      </c>
      <c r="B124" s="5" t="n">
        <v>0</v>
      </c>
      <c r="C124" s="5" t="n">
        <v>0</v>
      </c>
    </row>
    <row r="125">
      <c r="A125" s="4" t="inlineStr">
        <is>
          <t>Income (loss) before income taxes</t>
        </is>
      </c>
      <c r="B125" s="5" t="n">
        <v>677</v>
      </c>
      <c r="C125" s="5" t="n">
        <v>14</v>
      </c>
    </row>
    <row r="126">
      <c r="A126" s="4" t="inlineStr">
        <is>
          <t>Income tax recovery (expense)</t>
        </is>
      </c>
      <c r="B126" s="5" t="n">
        <v>-1131</v>
      </c>
      <c r="C126" s="5" t="n">
        <v>1876</v>
      </c>
    </row>
    <row r="127">
      <c r="A127" s="4" t="inlineStr">
        <is>
          <t>Net income (loss) for the year</t>
        </is>
      </c>
      <c r="B127" s="5" t="n">
        <v>-454</v>
      </c>
      <c r="C127" s="5" t="n">
        <v>-1890</v>
      </c>
    </row>
    <row r="128">
      <c r="A128" s="4" t="inlineStr">
        <is>
          <t>Derivative instruments</t>
        </is>
      </c>
      <c r="B128" s="5" t="n">
        <v>0</v>
      </c>
      <c r="C128" s="5" t="n">
        <v>0</v>
      </c>
    </row>
    <row r="129">
      <c r="A129" s="4" t="inlineStr">
        <is>
          <t>Other long-term liabilities</t>
        </is>
      </c>
      <c r="B129" s="5" t="n">
        <v>0</v>
      </c>
      <c r="C129" s="5" t="n">
        <v>30</v>
      </c>
    </row>
    <row r="130">
      <c r="A130" s="4" t="inlineStr">
        <is>
          <t>Metals contract liability</t>
        </is>
      </c>
      <c r="B130" s="5" t="n">
        <v>0</v>
      </c>
      <c r="C130" s="5" t="n">
        <v>0</v>
      </c>
    </row>
    <row r="131">
      <c r="A131" s="4" t="inlineStr">
        <is>
          <t>Promissory note</t>
        </is>
      </c>
      <c r="B131" s="5" t="n">
        <v>0</v>
      </c>
      <c r="C131" s="5" t="n">
        <v>0</v>
      </c>
    </row>
    <row r="132">
      <c r="A132" s="4" t="inlineStr">
        <is>
          <t>Deferred tax liabilities</t>
        </is>
      </c>
      <c r="B132" s="5" t="n">
        <v>48</v>
      </c>
      <c r="C132" s="5" t="n">
        <v>629</v>
      </c>
    </row>
    <row r="133">
      <c r="A133" s="4" t="inlineStr">
        <is>
          <t>Cost of sales</t>
        </is>
      </c>
      <c r="B133" s="5" t="n">
        <v>-42554</v>
      </c>
      <c r="C133" s="5" t="n">
        <v>-40868</v>
      </c>
    </row>
    <row r="134">
      <c r="A134" s="4" t="inlineStr">
        <is>
          <t>Loss on metals contract liability</t>
        </is>
      </c>
      <c r="B134" s="5" t="n">
        <v>0</v>
      </c>
      <c r="C134" s="5" t="n">
        <v>0</v>
      </c>
    </row>
    <row r="135">
      <c r="A135" s="4" t="inlineStr">
        <is>
          <t>Loss before income taxes</t>
        </is>
      </c>
      <c r="B135" s="5" t="n">
        <v>677</v>
      </c>
      <c r="C135" s="5" t="n">
        <v>14</v>
      </c>
    </row>
    <row r="136">
      <c r="A136" s="4" t="inlineStr">
        <is>
          <t>Impairment to property, plant and equipment</t>
        </is>
      </c>
      <c r="B136" s="5" t="n">
        <v>0</v>
      </c>
      <c r="C136" s="5" t="n">
        <v>0</v>
      </c>
    </row>
    <row r="137">
      <c r="A137" s="4" t="inlineStr">
        <is>
          <t>Trade and other receivables</t>
        </is>
      </c>
      <c r="B137" s="5" t="n">
        <v>5485</v>
      </c>
      <c r="C137" s="5" t="n">
        <v>7068</v>
      </c>
    </row>
    <row r="138">
      <c r="A138" s="4" t="inlineStr">
        <is>
          <t>Credit facility</t>
        </is>
      </c>
      <c r="B138" s="5" t="n">
        <v>9490</v>
      </c>
      <c r="C138" s="5" t="n">
        <v>0</v>
      </c>
    </row>
    <row r="139">
      <c r="A139" s="4" t="inlineStr">
        <is>
          <t>Relief Canyon [Member]</t>
        </is>
      </c>
      <c r="B139" s="4" t="inlineStr">
        <is>
          <t xml:space="preserve"> </t>
        </is>
      </c>
      <c r="C139" s="4" t="inlineStr">
        <is>
          <t xml:space="preserve"> </t>
        </is>
      </c>
    </row>
    <row r="140">
      <c r="A140" s="3" t="inlineStr">
        <is>
          <t>Statement [Line Items]</t>
        </is>
      </c>
      <c r="B140" s="4" t="inlineStr">
        <is>
          <t xml:space="preserve"> </t>
        </is>
      </c>
      <c r="C140" s="4" t="inlineStr">
        <is>
          <t xml:space="preserve"> </t>
        </is>
      </c>
    </row>
    <row r="141">
      <c r="A141" s="4" t="inlineStr">
        <is>
          <t>Cash and cash equivalents</t>
        </is>
      </c>
      <c r="B141" s="5" t="n">
        <v>35</v>
      </c>
      <c r="C141" s="5" t="n">
        <v>43</v>
      </c>
    </row>
    <row r="142">
      <c r="A142" s="4" t="inlineStr">
        <is>
          <t>Inventories</t>
        </is>
      </c>
      <c r="B142" s="5" t="n">
        <v>103</v>
      </c>
      <c r="C142" s="5" t="n">
        <v>103</v>
      </c>
    </row>
    <row r="143">
      <c r="A143" s="4" t="inlineStr">
        <is>
          <t>Prepaid expenses</t>
        </is>
      </c>
      <c r="B143" s="5" t="n">
        <v>755</v>
      </c>
      <c r="C143" s="5" t="n">
        <v>404</v>
      </c>
    </row>
    <row r="144">
      <c r="A144" s="4" t="inlineStr">
        <is>
          <t>Restricted cash</t>
        </is>
      </c>
      <c r="B144" s="5" t="n">
        <v>4339</v>
      </c>
      <c r="C144" s="5" t="n">
        <v>4136</v>
      </c>
    </row>
    <row r="145">
      <c r="A145" s="4" t="inlineStr">
        <is>
          <t>Property, plant and equipment</t>
        </is>
      </c>
      <c r="B145" s="5" t="n">
        <v>23686</v>
      </c>
      <c r="C145" s="5" t="n">
        <v>27404</v>
      </c>
    </row>
    <row r="146">
      <c r="A146" s="4" t="inlineStr">
        <is>
          <t>Total assets</t>
        </is>
      </c>
      <c r="B146" s="5" t="n">
        <v>28918</v>
      </c>
      <c r="C146" s="5" t="n">
        <v>32090</v>
      </c>
    </row>
    <row r="147">
      <c r="A147" s="4" t="inlineStr">
        <is>
          <t>Trade and other payables</t>
        </is>
      </c>
      <c r="B147" s="5" t="n">
        <v>2896</v>
      </c>
      <c r="C147" s="5" t="n">
        <v>1421</v>
      </c>
    </row>
    <row r="148">
      <c r="A148" s="4" t="inlineStr">
        <is>
          <t>Shares pending issuance from retraction</t>
        </is>
      </c>
      <c r="B148" s="5" t="n">
        <v>0</v>
      </c>
      <c r="C148" s="5" t="n">
        <v>0</v>
      </c>
    </row>
    <row r="149">
      <c r="A149" s="4" t="inlineStr">
        <is>
          <t>Pre-payment facility</t>
        </is>
      </c>
      <c r="B149" s="5" t="n">
        <v>0</v>
      </c>
      <c r="C149" s="5" t="n">
        <v>0</v>
      </c>
    </row>
    <row r="150">
      <c r="A150" s="4" t="inlineStr">
        <is>
          <t>Silver contract liability</t>
        </is>
      </c>
      <c r="B150" s="5" t="n">
        <v>0</v>
      </c>
      <c r="C150" s="5" t="n">
        <v>0</v>
      </c>
    </row>
    <row r="151">
      <c r="A151" s="4" t="inlineStr">
        <is>
          <t>Convertible debenture</t>
        </is>
      </c>
      <c r="B151" s="5" t="n">
        <v>0</v>
      </c>
      <c r="C151" s="5" t="n">
        <v>0</v>
      </c>
    </row>
    <row r="152">
      <c r="A152" s="4" t="inlineStr">
        <is>
          <t>Royalty payable</t>
        </is>
      </c>
      <c r="B152" s="5" t="n">
        <v>0</v>
      </c>
      <c r="C152" s="5" t="n">
        <v>0</v>
      </c>
    </row>
    <row r="153">
      <c r="A153" s="4" t="inlineStr">
        <is>
          <t>Post-employment benefit obligations</t>
        </is>
      </c>
      <c r="B153" s="5" t="n">
        <v>0</v>
      </c>
      <c r="C153" s="5" t="n">
        <v>0</v>
      </c>
    </row>
    <row r="154">
      <c r="A154" s="4" t="inlineStr">
        <is>
          <t>Decommissioning provision</t>
        </is>
      </c>
      <c r="B154" s="5" t="n">
        <v>3914</v>
      </c>
      <c r="C154" s="5" t="n">
        <v>4025</v>
      </c>
    </row>
    <row r="155">
      <c r="A155" s="4" t="inlineStr">
        <is>
          <t>Total liabilities</t>
        </is>
      </c>
      <c r="B155" s="5" t="n">
        <v>6810</v>
      </c>
      <c r="C155" s="5" t="n">
        <v>5446</v>
      </c>
    </row>
    <row r="156">
      <c r="A156" s="4" t="inlineStr">
        <is>
          <t>Revenue</t>
        </is>
      </c>
      <c r="B156" s="5" t="n">
        <v>0</v>
      </c>
      <c r="C156" s="5" t="n">
        <v>116</v>
      </c>
    </row>
    <row r="157">
      <c r="A157" s="4" t="inlineStr">
        <is>
          <t>Cost of sales</t>
        </is>
      </c>
      <c r="B157" s="5" t="n">
        <v>0</v>
      </c>
      <c r="C157" s="5" t="n">
        <v>768</v>
      </c>
    </row>
    <row r="158">
      <c r="A158" s="4" t="inlineStr">
        <is>
          <t>Depletion and amortization (Note 9)</t>
        </is>
      </c>
      <c r="B158" s="5" t="n">
        <v>-3446</v>
      </c>
      <c r="C158" s="5" t="n">
        <v>-3614</v>
      </c>
    </row>
    <row r="159">
      <c r="A159" s="4" t="inlineStr">
        <is>
          <t>Care and maintenance costs</t>
        </is>
      </c>
      <c r="B159" s="5" t="n">
        <v>-3536</v>
      </c>
      <c r="C159" s="5" t="n">
        <v>-3248</v>
      </c>
    </row>
    <row r="160">
      <c r="A160" s="4" t="inlineStr">
        <is>
          <t>Corporate general and administrative</t>
        </is>
      </c>
      <c r="B160" s="5" t="n">
        <v>0</v>
      </c>
      <c r="C160" s="5" t="n">
        <v>0</v>
      </c>
    </row>
    <row r="161">
      <c r="A161" s="4" t="inlineStr">
        <is>
          <t>Exploration costs</t>
        </is>
      </c>
      <c r="B161" s="5" t="n">
        <v>-110</v>
      </c>
      <c r="C161" s="5" t="n">
        <v>-142</v>
      </c>
    </row>
    <row r="162">
      <c r="A162" s="4" t="inlineStr">
        <is>
          <t>Accretion on decommissioning provision</t>
        </is>
      </c>
      <c r="B162" s="5" t="n">
        <v>-161</v>
      </c>
      <c r="C162" s="5" t="n">
        <v>-158</v>
      </c>
    </row>
    <row r="163">
      <c r="A163" s="4" t="inlineStr">
        <is>
          <t>Interest and financing expense</t>
        </is>
      </c>
      <c r="B163" s="5" t="n">
        <v>-54</v>
      </c>
      <c r="C163" s="5" t="n">
        <v>-633</v>
      </c>
    </row>
    <row r="164">
      <c r="A164" s="4" t="inlineStr">
        <is>
          <t>Foreign exchange gain (loss)</t>
        </is>
      </c>
      <c r="B164" s="5" t="n">
        <v>0</v>
      </c>
      <c r="C164" s="5" t="n">
        <v>0</v>
      </c>
    </row>
    <row r="165">
      <c r="A165" s="4" t="inlineStr">
        <is>
          <t>Gain on disposal of assets</t>
        </is>
      </c>
      <c r="B165" s="5" t="n">
        <v>18</v>
      </c>
      <c r="C165" s="5" t="n">
        <v>119</v>
      </c>
    </row>
    <row r="166">
      <c r="A166" s="4" t="inlineStr">
        <is>
          <t>Impairment to property, plant and equipment</t>
        </is>
      </c>
      <c r="B166" s="5" t="n">
        <v>0</v>
      </c>
      <c r="C166" s="5" t="n">
        <v>-6000</v>
      </c>
    </row>
    <row r="167">
      <c r="A167" s="4" t="inlineStr">
        <is>
          <t>Loss on metals contract liability</t>
        </is>
      </c>
      <c r="B167" s="5" t="n">
        <v>0</v>
      </c>
      <c r="C167" s="5" t="n">
        <v>0</v>
      </c>
    </row>
    <row r="168">
      <c r="A168" s="4" t="inlineStr">
        <is>
          <t>Other gain on derivatives</t>
        </is>
      </c>
      <c r="B168" s="5" t="n">
        <v>0</v>
      </c>
      <c r="C168" s="5" t="n">
        <v>0</v>
      </c>
    </row>
    <row r="169">
      <c r="A169" s="4" t="inlineStr">
        <is>
          <t>Fair value loss on royalty payable</t>
        </is>
      </c>
      <c r="B169" s="5" t="n">
        <v>0</v>
      </c>
      <c r="C169" s="5" t="n">
        <v>0</v>
      </c>
    </row>
    <row r="170">
      <c r="A170" s="4" t="inlineStr">
        <is>
          <t>Income (loss) before income taxes</t>
        </is>
      </c>
      <c r="B170" s="5" t="n">
        <v>-7181</v>
      </c>
      <c r="C170" s="5" t="n">
        <v>-14328</v>
      </c>
    </row>
    <row r="171">
      <c r="A171" s="4" t="inlineStr">
        <is>
          <t>Income tax recovery (expense)</t>
        </is>
      </c>
      <c r="B171" s="5" t="n">
        <v>0</v>
      </c>
      <c r="C171" s="5" t="n">
        <v>0</v>
      </c>
    </row>
    <row r="172">
      <c r="A172" s="4" t="inlineStr">
        <is>
          <t>Net income (loss) for the year</t>
        </is>
      </c>
      <c r="B172" s="5" t="n">
        <v>-7181</v>
      </c>
      <c r="C172" s="5" t="n">
        <v>-14328</v>
      </c>
    </row>
    <row r="173">
      <c r="A173" s="4" t="inlineStr">
        <is>
          <t>Trade and other receivables Eight</t>
        </is>
      </c>
      <c r="B173" s="5" t="n">
        <v>0</v>
      </c>
      <c r="C173" s="5" t="n">
        <v>0</v>
      </c>
    </row>
    <row r="174">
      <c r="A174" s="4" t="inlineStr">
        <is>
          <t>Derivative instruments</t>
        </is>
      </c>
      <c r="B174" s="5" t="n">
        <v>0</v>
      </c>
      <c r="C174" s="5" t="n">
        <v>0</v>
      </c>
    </row>
    <row r="175">
      <c r="A175" s="4" t="inlineStr">
        <is>
          <t>Other long-term liabilities</t>
        </is>
      </c>
      <c r="B175" s="5" t="n">
        <v>0</v>
      </c>
      <c r="C175" s="5" t="n">
        <v>0</v>
      </c>
    </row>
    <row r="176">
      <c r="A176" s="4" t="inlineStr">
        <is>
          <t>Metals contract liability</t>
        </is>
      </c>
      <c r="B176" s="5" t="n">
        <v>0</v>
      </c>
      <c r="C176" s="5" t="n">
        <v>0</v>
      </c>
    </row>
    <row r="177">
      <c r="A177" s="4" t="inlineStr">
        <is>
          <t>Promissory note</t>
        </is>
      </c>
      <c r="B177" s="5" t="n">
        <v>0</v>
      </c>
      <c r="C177" s="5" t="n">
        <v>0</v>
      </c>
    </row>
    <row r="178">
      <c r="A178" s="4" t="inlineStr">
        <is>
          <t>Deferred tax liabilities</t>
        </is>
      </c>
      <c r="B178" s="5" t="n">
        <v>0</v>
      </c>
      <c r="C178" s="5" t="n">
        <v>0</v>
      </c>
    </row>
    <row r="179">
      <c r="A179" s="4" t="inlineStr">
        <is>
          <t>Cost of sales</t>
        </is>
      </c>
      <c r="B179" s="5" t="n">
        <v>0</v>
      </c>
      <c r="C179" s="5" t="n">
        <v>-768</v>
      </c>
    </row>
    <row r="180">
      <c r="A180" s="4" t="inlineStr">
        <is>
          <t>Loss on metals contract liability</t>
        </is>
      </c>
      <c r="B180" s="5" t="n">
        <v>0</v>
      </c>
      <c r="C180" s="5" t="n">
        <v>0</v>
      </c>
    </row>
    <row r="181">
      <c r="A181" s="4" t="inlineStr">
        <is>
          <t>Loss before income taxes</t>
        </is>
      </c>
      <c r="B181" s="5" t="n">
        <v>-7181</v>
      </c>
      <c r="C181" s="5" t="n">
        <v>-14328</v>
      </c>
    </row>
    <row r="182">
      <c r="A182" s="4" t="inlineStr">
        <is>
          <t>Credit facility</t>
        </is>
      </c>
      <c r="B182" s="5" t="n">
        <v>0</v>
      </c>
      <c r="C182" s="5" t="n">
        <v>0</v>
      </c>
    </row>
    <row r="183">
      <c r="A183" s="4" t="inlineStr">
        <is>
          <t>Impairment to property, plant and equipment</t>
        </is>
      </c>
      <c r="B183" s="5" t="n">
        <v>0</v>
      </c>
      <c r="C183" s="5" t="n">
        <v>6000</v>
      </c>
    </row>
    <row r="184">
      <c r="A184" s="4" t="inlineStr">
        <is>
          <t>Corporate and Other [Member]</t>
        </is>
      </c>
      <c r="B184" s="4" t="inlineStr">
        <is>
          <t xml:space="preserve"> </t>
        </is>
      </c>
      <c r="C184" s="4" t="inlineStr">
        <is>
          <t xml:space="preserve"> </t>
        </is>
      </c>
    </row>
    <row r="185">
      <c r="A185" s="3" t="inlineStr">
        <is>
          <t>Statement [Line Items]</t>
        </is>
      </c>
      <c r="B185" s="4" t="inlineStr">
        <is>
          <t xml:space="preserve"> </t>
        </is>
      </c>
      <c r="C185" s="4" t="inlineStr">
        <is>
          <t xml:space="preserve"> </t>
        </is>
      </c>
    </row>
    <row r="186">
      <c r="A186" s="4" t="inlineStr">
        <is>
          <t>Cash and cash equivalents</t>
        </is>
      </c>
      <c r="B186" s="5" t="n">
        <v>12001</v>
      </c>
      <c r="C186" s="5" t="n">
        <v>540</v>
      </c>
    </row>
    <row r="187">
      <c r="A187" s="4" t="inlineStr">
        <is>
          <t>Inventories</t>
        </is>
      </c>
      <c r="B187" s="5" t="n">
        <v>0</v>
      </c>
      <c r="C187" s="5" t="n">
        <v>0</v>
      </c>
    </row>
    <row r="188">
      <c r="A188" s="4" t="inlineStr">
        <is>
          <t>Prepaid expenses</t>
        </is>
      </c>
      <c r="B188" s="5" t="n">
        <v>443</v>
      </c>
      <c r="C188" s="5" t="n">
        <v>516</v>
      </c>
    </row>
    <row r="189">
      <c r="A189" s="4" t="inlineStr">
        <is>
          <t>Restricted cash</t>
        </is>
      </c>
      <c r="B189" s="5" t="n">
        <v>0</v>
      </c>
      <c r="C189" s="5" t="n">
        <v>0</v>
      </c>
    </row>
    <row r="190">
      <c r="A190" s="4" t="inlineStr">
        <is>
          <t>Property, plant and equipment</t>
        </is>
      </c>
      <c r="B190" s="5" t="n">
        <v>655</v>
      </c>
      <c r="C190" s="5" t="n">
        <v>607</v>
      </c>
    </row>
    <row r="191">
      <c r="A191" s="4" t="inlineStr">
        <is>
          <t>Total assets</t>
        </is>
      </c>
      <c r="B191" s="5" t="n">
        <v>13296</v>
      </c>
      <c r="C191" s="5" t="n">
        <v>1693</v>
      </c>
    </row>
    <row r="192">
      <c r="A192" s="4" t="inlineStr">
        <is>
          <t>Trade and other payables</t>
        </is>
      </c>
      <c r="B192" s="5" t="n">
        <v>13098</v>
      </c>
      <c r="C192" s="5" t="n">
        <v>4512</v>
      </c>
    </row>
    <row r="193">
      <c r="A193" s="4" t="inlineStr">
        <is>
          <t>Shares pending issuance from retraction</t>
        </is>
      </c>
      <c r="B193" s="5" t="n">
        <v>0</v>
      </c>
      <c r="C193" s="5" t="n">
        <v>436</v>
      </c>
    </row>
    <row r="194">
      <c r="A194" s="4" t="inlineStr">
        <is>
          <t>Pre-payment facility</t>
        </is>
      </c>
      <c r="B194" s="5" t="n">
        <v>0</v>
      </c>
      <c r="C194" s="5" t="n">
        <v>0</v>
      </c>
    </row>
    <row r="195">
      <c r="A195" s="4" t="inlineStr">
        <is>
          <t>Silver contract liability</t>
        </is>
      </c>
      <c r="B195" s="5" t="n">
        <v>18193</v>
      </c>
      <c r="C195" s="5" t="n">
        <v>0</v>
      </c>
    </row>
    <row r="196">
      <c r="A196" s="4" t="inlineStr">
        <is>
          <t>Convertible debenture</t>
        </is>
      </c>
      <c r="B196" s="5" t="n">
        <v>10849</v>
      </c>
      <c r="C196" s="5" t="n">
        <v>15384</v>
      </c>
    </row>
    <row r="197">
      <c r="A197" s="4" t="inlineStr">
        <is>
          <t>Royalty payable</t>
        </is>
      </c>
      <c r="B197" s="5" t="n">
        <v>2762</v>
      </c>
      <c r="C197" s="5" t="n">
        <v>3947</v>
      </c>
    </row>
    <row r="198">
      <c r="A198" s="4" t="inlineStr">
        <is>
          <t>Post-employment benefit obligations</t>
        </is>
      </c>
      <c r="B198" s="5" t="n">
        <v>0</v>
      </c>
      <c r="C198" s="5" t="n">
        <v>0</v>
      </c>
    </row>
    <row r="199">
      <c r="A199" s="4" t="inlineStr">
        <is>
          <t>Decommissioning provision</t>
        </is>
      </c>
      <c r="B199" s="5" t="n">
        <v>0</v>
      </c>
      <c r="C199" s="5" t="n">
        <v>0</v>
      </c>
    </row>
    <row r="200">
      <c r="A200" s="4" t="inlineStr">
        <is>
          <t>Total liabilities</t>
        </is>
      </c>
      <c r="B200" s="5" t="n">
        <v>86967</v>
      </c>
      <c r="C200" s="5" t="n">
        <v>67127</v>
      </c>
    </row>
    <row r="201">
      <c r="A201" s="4" t="inlineStr">
        <is>
          <t>Revenue</t>
        </is>
      </c>
      <c r="B201" s="5" t="n">
        <v>0</v>
      </c>
      <c r="C201" s="5" t="n">
        <v>0</v>
      </c>
    </row>
    <row r="202">
      <c r="A202" s="4" t="inlineStr">
        <is>
          <t>Cost of sales</t>
        </is>
      </c>
      <c r="B202" s="5" t="n">
        <v>0</v>
      </c>
      <c r="C202" s="5" t="n">
        <v>0</v>
      </c>
    </row>
    <row r="203">
      <c r="A203" s="4" t="inlineStr">
        <is>
          <t>Depletion and amortization (Note 9)</t>
        </is>
      </c>
      <c r="B203" s="5" t="n">
        <v>-172</v>
      </c>
      <c r="C203" s="5" t="n">
        <v>-160</v>
      </c>
    </row>
    <row r="204">
      <c r="A204" s="4" t="inlineStr">
        <is>
          <t>Care and maintenance costs</t>
        </is>
      </c>
      <c r="B204" s="5" t="n">
        <v>0</v>
      </c>
      <c r="C204" s="5" t="n">
        <v>0</v>
      </c>
    </row>
    <row r="205">
      <c r="A205" s="4" t="inlineStr">
        <is>
          <t>Corporate general and administrative</t>
        </is>
      </c>
      <c r="B205" s="5" t="n">
        <v>-8895</v>
      </c>
      <c r="C205" s="5" t="n">
        <v>-8606</v>
      </c>
    </row>
    <row r="206">
      <c r="A206" s="4" t="inlineStr">
        <is>
          <t>Exploration costs</t>
        </is>
      </c>
      <c r="B206" s="5" t="n">
        <v>0</v>
      </c>
      <c r="C206" s="5" t="n">
        <v>0</v>
      </c>
    </row>
    <row r="207">
      <c r="A207" s="4" t="inlineStr">
        <is>
          <t>Accretion on decommissioning provision</t>
        </is>
      </c>
      <c r="B207" s="5" t="n">
        <v>0</v>
      </c>
      <c r="C207" s="5" t="n">
        <v>0</v>
      </c>
    </row>
    <row r="208">
      <c r="A208" s="4" t="inlineStr">
        <is>
          <t>Interest and financing expense</t>
        </is>
      </c>
      <c r="B208" s="5" t="n">
        <v>-6710</v>
      </c>
      <c r="C208" s="5" t="n">
        <v>-6846</v>
      </c>
    </row>
    <row r="209">
      <c r="A209" s="4" t="inlineStr">
        <is>
          <t>Foreign exchange gain (loss)</t>
        </is>
      </c>
      <c r="B209" s="5" t="n">
        <v>4576</v>
      </c>
      <c r="C209" s="5" t="n">
        <v>1068</v>
      </c>
    </row>
    <row r="210">
      <c r="A210" s="4" t="inlineStr">
        <is>
          <t>Gain on disposal of assets</t>
        </is>
      </c>
      <c r="B210" s="5" t="n">
        <v>0</v>
      </c>
      <c r="C210" s="5" t="n">
        <v>0</v>
      </c>
    </row>
    <row r="211">
      <c r="A211" s="4" t="inlineStr">
        <is>
          <t>Impairment to property, plant and equipment</t>
        </is>
      </c>
      <c r="B211" s="5" t="n">
        <v>0</v>
      </c>
      <c r="C211" s="5" t="n">
        <v>0</v>
      </c>
    </row>
    <row r="212">
      <c r="A212" s="4" t="inlineStr">
        <is>
          <t>Loss on metals contract liability</t>
        </is>
      </c>
      <c r="B212" s="5" t="n">
        <v>10065</v>
      </c>
      <c r="C212" s="5" t="n">
        <v>3396</v>
      </c>
    </row>
    <row r="213">
      <c r="A213" s="4" t="inlineStr">
        <is>
          <t>Other gain on derivatives</t>
        </is>
      </c>
      <c r="B213" s="5" t="n">
        <v>-164</v>
      </c>
      <c r="C213" s="5" t="n">
        <v>120</v>
      </c>
    </row>
    <row r="214">
      <c r="A214" s="4" t="inlineStr">
        <is>
          <t>Fair value loss on royalty payable</t>
        </is>
      </c>
      <c r="B214" s="5" t="n">
        <v>-875</v>
      </c>
      <c r="C214" s="5" t="n">
        <v>-760</v>
      </c>
    </row>
    <row r="215">
      <c r="A215" s="4" t="inlineStr">
        <is>
          <t>Income (loss) before income taxes</t>
        </is>
      </c>
      <c r="B215" s="5" t="n">
        <v>-31457</v>
      </c>
      <c r="C215" s="5" t="n">
        <v>-18580</v>
      </c>
    </row>
    <row r="216">
      <c r="A216" s="4" t="inlineStr">
        <is>
          <t>Income tax recovery (expense)</t>
        </is>
      </c>
      <c r="B216" s="5" t="n">
        <v>0</v>
      </c>
      <c r="C216" s="5" t="n">
        <v>0</v>
      </c>
    </row>
    <row r="217">
      <c r="A217" s="4" t="inlineStr">
        <is>
          <t>Net income (loss) for the year</t>
        </is>
      </c>
      <c r="B217" s="5" t="n">
        <v>-31457</v>
      </c>
      <c r="C217" s="5" t="n">
        <v>-18580</v>
      </c>
    </row>
    <row r="218">
      <c r="A218" s="4" t="inlineStr">
        <is>
          <t>Derivative instruments</t>
        </is>
      </c>
      <c r="B218" s="5" t="n">
        <v>709</v>
      </c>
      <c r="C218" s="5" t="n">
        <v>1230</v>
      </c>
    </row>
    <row r="219">
      <c r="A219" s="4" t="inlineStr">
        <is>
          <t>Other long-term liabilities</t>
        </is>
      </c>
      <c r="B219" s="5" t="n">
        <v>488</v>
      </c>
      <c r="C219" s="5" t="n">
        <v>506</v>
      </c>
    </row>
    <row r="220">
      <c r="A220" s="4" t="inlineStr">
        <is>
          <t>Metals contract liability</t>
        </is>
      </c>
      <c r="B220" s="5" t="n">
        <v>40868</v>
      </c>
      <c r="C220" s="5" t="n">
        <v>36837</v>
      </c>
    </row>
    <row r="221">
      <c r="A221" s="4" t="inlineStr">
        <is>
          <t>Promissory note</t>
        </is>
      </c>
      <c r="B221" s="5" t="n">
        <v>0</v>
      </c>
      <c r="C221" s="5" t="n">
        <v>4275</v>
      </c>
    </row>
    <row r="222">
      <c r="A222" s="4" t="inlineStr">
        <is>
          <t>Deferred tax liabilities</t>
        </is>
      </c>
      <c r="B222" s="5" t="n">
        <v>0</v>
      </c>
      <c r="C222" s="5" t="n">
        <v>0</v>
      </c>
    </row>
    <row r="223">
      <c r="A223" s="4" t="inlineStr">
        <is>
          <t>Cost of sales</t>
        </is>
      </c>
      <c r="B223" s="5" t="n">
        <v>0</v>
      </c>
      <c r="C223" s="5" t="n">
        <v>0</v>
      </c>
    </row>
    <row r="224">
      <c r="A224" s="4" t="inlineStr">
        <is>
          <t>Loss on metals contract liability</t>
        </is>
      </c>
      <c r="B224" s="5" t="n">
        <v>-10065</v>
      </c>
      <c r="C224" s="5" t="n">
        <v>-3396</v>
      </c>
    </row>
    <row r="225">
      <c r="A225" s="4" t="inlineStr">
        <is>
          <t>Loss before income taxes</t>
        </is>
      </c>
      <c r="B225" s="5" t="n">
        <v>-31457</v>
      </c>
      <c r="C225" s="5" t="n">
        <v>-18580</v>
      </c>
    </row>
    <row r="226">
      <c r="A226" s="4" t="inlineStr">
        <is>
          <t>Credit facility</t>
        </is>
      </c>
      <c r="B226" s="5" t="n">
        <v>0</v>
      </c>
      <c r="C226" s="5" t="n">
        <v>0</v>
      </c>
    </row>
    <row r="227">
      <c r="A227" s="4" t="inlineStr">
        <is>
          <t>Impairment to property, plant and equipment</t>
        </is>
      </c>
      <c r="B227" s="5" t="n">
        <v>0</v>
      </c>
      <c r="C227" s="5" t="n">
        <v>0</v>
      </c>
    </row>
    <row r="228">
      <c r="A228" s="4" t="inlineStr">
        <is>
          <t>Trade and other receivables</t>
        </is>
      </c>
      <c r="B228" s="6" t="n">
        <v>197</v>
      </c>
      <c r="C228" s="6" t="n">
        <v>3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ed and Geographic Information and Major Customers (Details Narrative)</t>
        </is>
      </c>
      <c r="B1" s="2" t="inlineStr">
        <is>
          <t>12 Months Ended</t>
        </is>
      </c>
    </row>
    <row r="2">
      <c r="B2" s="2" t="inlineStr">
        <is>
          <t>Dec. 31, 2024</t>
        </is>
      </c>
      <c r="C2" s="2" t="inlineStr">
        <is>
          <t>Dec. 31, 2023</t>
        </is>
      </c>
    </row>
    <row r="3">
      <c r="A3" s="4" t="inlineStr">
        <is>
          <t>Cosal? Operations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Customer revenues percentage</t>
        </is>
      </c>
      <c r="B5" s="10" t="n">
        <v>0.45</v>
      </c>
      <c r="C5" s="10" t="n">
        <v>0.51</v>
      </c>
    </row>
    <row r="6">
      <c r="A6" s="4" t="inlineStr">
        <is>
          <t>Customer accounting percentage</t>
        </is>
      </c>
      <c r="B6" s="10" t="n">
        <v>0.91</v>
      </c>
      <c r="C6" s="4" t="inlineStr">
        <is>
          <t xml:space="preserve"> </t>
        </is>
      </c>
    </row>
    <row r="7">
      <c r="A7" s="4" t="inlineStr">
        <is>
          <t>Galena Complex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ustomer revenues percentage</t>
        </is>
      </c>
      <c r="B9" s="10" t="n">
        <v>0.46</v>
      </c>
      <c r="C9" s="10" t="n">
        <v>0.48</v>
      </c>
    </row>
    <row r="10">
      <c r="A10" s="4" t="inlineStr">
        <is>
          <t>Customer accounting percentage</t>
        </is>
      </c>
      <c r="B10" s="4" t="inlineStr">
        <is>
          <t xml:space="preserve"> </t>
        </is>
      </c>
      <c r="C10" s="10" t="n">
        <v>0.99</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management (Details) - USD ($) $ in Thousands</t>
        </is>
      </c>
      <c r="B1" s="2" t="inlineStr">
        <is>
          <t>Dec. 31, 2024</t>
        </is>
      </c>
      <c r="C1" s="2" t="inlineStr">
        <is>
          <t>Dec. 31, 2023</t>
        </is>
      </c>
    </row>
    <row r="2">
      <c r="A2" s="3" t="inlineStr">
        <is>
          <t>Capital management</t>
        </is>
      </c>
      <c r="B2" s="4" t="inlineStr">
        <is>
          <t xml:space="preserve"> </t>
        </is>
      </c>
      <c r="C2" s="4" t="inlineStr">
        <is>
          <t xml:space="preserve"> </t>
        </is>
      </c>
    </row>
    <row r="3">
      <c r="A3" s="4" t="inlineStr">
        <is>
          <t>Equity attributable to shareholders of the Company</t>
        </is>
      </c>
      <c r="B3" s="6" t="n">
        <v>53449</v>
      </c>
      <c r="C3" s="6" t="n">
        <v>5341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tingencies (Details Narrative) $ in Millions, $ in Millions</t>
        </is>
      </c>
      <c r="B1" s="2" t="inlineStr">
        <is>
          <t>1 Months Ended</t>
        </is>
      </c>
    </row>
    <row r="2">
      <c r="B2" s="2" t="inlineStr">
        <is>
          <t>Nov. 30, 2010 USD ($)</t>
        </is>
      </c>
      <c r="C2" s="2" t="inlineStr">
        <is>
          <t>Dec. 31, 2024 USD ($)</t>
        </is>
      </c>
      <c r="D2" s="2" t="inlineStr">
        <is>
          <t>Dec. 31, 2023 USD ($)</t>
        </is>
      </c>
      <c r="E2" s="2" t="inlineStr">
        <is>
          <t>Dec. 31, 2018 USD ($)</t>
        </is>
      </c>
      <c r="F2" s="2" t="inlineStr">
        <is>
          <t>Nov. 30, 2010 MXN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tax deduction disallowed by Mexican tax authorities</t>
        </is>
      </c>
      <c r="B4" s="8" t="n">
        <v>9.699999999999999</v>
      </c>
      <c r="C4" s="4" t="inlineStr">
        <is>
          <t xml:space="preserve"> </t>
        </is>
      </c>
      <c r="D4" s="4" t="inlineStr">
        <is>
          <t xml:space="preserve"> </t>
        </is>
      </c>
      <c r="E4" s="4" t="inlineStr">
        <is>
          <t xml:space="preserve"> </t>
        </is>
      </c>
      <c r="F4" s="4" t="inlineStr">
        <is>
          <t xml:space="preserve"> </t>
        </is>
      </c>
    </row>
    <row r="5">
      <c r="A5" s="4" t="inlineStr">
        <is>
          <t>Amount of tax deduction disallowed by Mexican tax authorities that would be applied against available tax losses</t>
        </is>
      </c>
      <c r="B5" s="9" t="n">
        <v>4.2</v>
      </c>
      <c r="C5" s="4" t="inlineStr">
        <is>
          <t xml:space="preserve"> </t>
        </is>
      </c>
      <c r="D5" s="4" t="inlineStr">
        <is>
          <t xml:space="preserve"> </t>
        </is>
      </c>
      <c r="E5" s="6" t="n">
        <v>1</v>
      </c>
      <c r="F5" s="4" t="inlineStr">
        <is>
          <t xml:space="preserve"> </t>
        </is>
      </c>
    </row>
    <row r="6">
      <c r="A6" s="4" t="inlineStr">
        <is>
          <t>Amount of tax deduction disallowed by Mexican tax authorities, subsequently reversed</t>
        </is>
      </c>
      <c r="B6" s="9" t="n">
        <v>4.7</v>
      </c>
      <c r="C6" s="4" t="inlineStr">
        <is>
          <t xml:space="preserve"> </t>
        </is>
      </c>
      <c r="D6" s="4" t="inlineStr">
        <is>
          <t xml:space="preserve"> </t>
        </is>
      </c>
      <c r="E6" s="4" t="inlineStr">
        <is>
          <t xml:space="preserve"> </t>
        </is>
      </c>
      <c r="F6" s="4" t="inlineStr">
        <is>
          <t xml:space="preserve"> </t>
        </is>
      </c>
    </row>
    <row r="7">
      <c r="A7" s="4" t="inlineStr">
        <is>
          <t>Portion of disputed tax deduction remaining relating to transactions with certain suppliers</t>
        </is>
      </c>
      <c r="B7" s="5" t="n">
        <v>5</v>
      </c>
      <c r="C7" s="4" t="inlineStr">
        <is>
          <t xml:space="preserve"> </t>
        </is>
      </c>
      <c r="D7" s="4" t="inlineStr">
        <is>
          <t xml:space="preserve"> </t>
        </is>
      </c>
      <c r="E7" s="4" t="inlineStr">
        <is>
          <t xml:space="preserve"> </t>
        </is>
      </c>
      <c r="F7" s="4" t="inlineStr">
        <is>
          <t xml:space="preserve"> </t>
        </is>
      </c>
    </row>
    <row r="8">
      <c r="A8" s="4" t="inlineStr">
        <is>
          <t>Portion of disputed tax deduction remaining relating to value added taxes</t>
        </is>
      </c>
      <c r="B8" s="4" t="inlineStr">
        <is>
          <t xml:space="preserve"> </t>
        </is>
      </c>
      <c r="C8" s="4" t="inlineStr">
        <is>
          <t xml:space="preserve"> </t>
        </is>
      </c>
      <c r="D8" s="4" t="inlineStr">
        <is>
          <t xml:space="preserve"> </t>
        </is>
      </c>
      <c r="E8" s="4" t="inlineStr">
        <is>
          <t xml:space="preserve"> </t>
        </is>
      </c>
      <c r="F8" s="8" t="n">
        <v>4.2</v>
      </c>
    </row>
    <row r="9">
      <c r="A9" s="4" t="inlineStr">
        <is>
          <t>Portion of disputed tax deduction of remaining relating to value added taxes</t>
        </is>
      </c>
      <c r="B9" s="4" t="inlineStr">
        <is>
          <t xml:space="preserve"> </t>
        </is>
      </c>
      <c r="C9" s="4" t="inlineStr">
        <is>
          <t xml:space="preserve"> </t>
        </is>
      </c>
      <c r="D9" s="4" t="inlineStr">
        <is>
          <t xml:space="preserve"> </t>
        </is>
      </c>
      <c r="E9" s="4" t="inlineStr">
        <is>
          <t xml:space="preserve"> </t>
        </is>
      </c>
      <c r="F9" s="9" t="n">
        <v>0.9</v>
      </c>
    </row>
    <row r="10">
      <c r="A10" s="4" t="inlineStr">
        <is>
          <t>Value added tax portion</t>
        </is>
      </c>
      <c r="B10" s="9" t="n">
        <v>0.9</v>
      </c>
      <c r="C10" s="4" t="inlineStr">
        <is>
          <t xml:space="preserve"> </t>
        </is>
      </c>
      <c r="D10" s="4" t="inlineStr">
        <is>
          <t xml:space="preserve"> </t>
        </is>
      </c>
      <c r="E10" s="4" t="inlineStr">
        <is>
          <t xml:space="preserve"> </t>
        </is>
      </c>
      <c r="F10" s="4" t="inlineStr">
        <is>
          <t xml:space="preserve"> </t>
        </is>
      </c>
    </row>
    <row r="11">
      <c r="A11" s="4" t="inlineStr">
        <is>
          <t>Tax loss</t>
        </is>
      </c>
      <c r="B11" s="9" t="n">
        <v>4.2</v>
      </c>
      <c r="C11" s="4" t="inlineStr">
        <is>
          <t xml:space="preserve"> </t>
        </is>
      </c>
      <c r="D11" s="4" t="inlineStr">
        <is>
          <t xml:space="preserve"> </t>
        </is>
      </c>
      <c r="E11" s="4" t="inlineStr">
        <is>
          <t xml:space="preserve"> </t>
        </is>
      </c>
      <c r="F11" s="4" t="inlineStr">
        <is>
          <t xml:space="preserve"> </t>
        </is>
      </c>
    </row>
    <row r="12">
      <c r="A12" s="4" t="inlineStr">
        <is>
          <t>Accrued liability</t>
        </is>
      </c>
      <c r="B12" s="4" t="inlineStr">
        <is>
          <t xml:space="preserve"> </t>
        </is>
      </c>
      <c r="C12" s="6" t="n">
        <v>1</v>
      </c>
      <c r="D12" s="6" t="n">
        <v>1</v>
      </c>
      <c r="E12" s="4" t="inlineStr">
        <is>
          <t xml:space="preserve"> </t>
        </is>
      </c>
      <c r="F12" s="4" t="inlineStr">
        <is>
          <t xml:space="preserve"> </t>
        </is>
      </c>
    </row>
    <row r="13">
      <c r="A13" s="4" t="inlineStr">
        <is>
          <t>Mexican Pes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f tax deduction disallowed by Mexican tax authorities</t>
        </is>
      </c>
      <c r="B15" s="4" t="inlineStr">
        <is>
          <t xml:space="preserve"> </t>
        </is>
      </c>
      <c r="C15" s="4" t="inlineStr">
        <is>
          <t xml:space="preserve"> </t>
        </is>
      </c>
      <c r="D15" s="4" t="inlineStr">
        <is>
          <t xml:space="preserve"> </t>
        </is>
      </c>
      <c r="E15" s="4" t="inlineStr">
        <is>
          <t xml:space="preserve"> </t>
        </is>
      </c>
      <c r="F15" s="9" t="n">
        <v>196.8</v>
      </c>
    </row>
    <row r="16">
      <c r="A16" s="4" t="inlineStr">
        <is>
          <t>Amount of tax deduction disallowed by Mexican tax authorities that would be applied against available tax losses</t>
        </is>
      </c>
      <c r="B16" s="4" t="inlineStr">
        <is>
          <t xml:space="preserve"> </t>
        </is>
      </c>
      <c r="C16" s="4" t="inlineStr">
        <is>
          <t xml:space="preserve"> </t>
        </is>
      </c>
      <c r="D16" s="4" t="inlineStr">
        <is>
          <t xml:space="preserve"> </t>
        </is>
      </c>
      <c r="E16" s="8" t="n">
        <v>19.9</v>
      </c>
      <c r="F16" s="9" t="n">
        <v>84.40000000000001</v>
      </c>
    </row>
    <row r="17">
      <c r="A17" s="4" t="inlineStr">
        <is>
          <t>Amount of tax deduction disallowed by Mexican tax authorities, subsequently reversed</t>
        </is>
      </c>
      <c r="B17" s="4" t="inlineStr">
        <is>
          <t xml:space="preserve"> </t>
        </is>
      </c>
      <c r="C17" s="4" t="inlineStr">
        <is>
          <t xml:space="preserve"> </t>
        </is>
      </c>
      <c r="D17" s="4" t="inlineStr">
        <is>
          <t xml:space="preserve"> </t>
        </is>
      </c>
      <c r="E17" s="4" t="inlineStr">
        <is>
          <t xml:space="preserve"> </t>
        </is>
      </c>
      <c r="F17" s="9" t="n">
        <v>94.59999999999999</v>
      </c>
    </row>
    <row r="18">
      <c r="A18" s="4" t="inlineStr">
        <is>
          <t>Portion of disputed tax deduction remaining relating to transactions with certain suppliers</t>
        </is>
      </c>
      <c r="B18" s="9" t="n">
        <v>102.2</v>
      </c>
      <c r="C18" s="4" t="inlineStr">
        <is>
          <t xml:space="preserve"> </t>
        </is>
      </c>
      <c r="D18" s="4" t="inlineStr">
        <is>
          <t xml:space="preserve"> </t>
        </is>
      </c>
      <c r="E18" s="4" t="inlineStr">
        <is>
          <t xml:space="preserve"> </t>
        </is>
      </c>
      <c r="F18" s="4" t="inlineStr">
        <is>
          <t xml:space="preserve"> </t>
        </is>
      </c>
    </row>
    <row r="19">
      <c r="A19" s="4" t="inlineStr">
        <is>
          <t>Portion of disputed tax deduction remaining relating to value added taxes</t>
        </is>
      </c>
      <c r="B19" s="4" t="inlineStr">
        <is>
          <t xml:space="preserve"> </t>
        </is>
      </c>
      <c r="C19" s="4" t="inlineStr">
        <is>
          <t xml:space="preserve"> </t>
        </is>
      </c>
      <c r="D19" s="4" t="inlineStr">
        <is>
          <t xml:space="preserve"> </t>
        </is>
      </c>
      <c r="E19" s="4" t="inlineStr">
        <is>
          <t xml:space="preserve"> </t>
        </is>
      </c>
      <c r="F19" s="9" t="n">
        <v>84.40000000000001</v>
      </c>
    </row>
    <row r="20">
      <c r="A20" s="4" t="inlineStr">
        <is>
          <t>Portion of disputed tax deduction of remaining relating to value added taxes</t>
        </is>
      </c>
      <c r="B20" s="4" t="inlineStr">
        <is>
          <t xml:space="preserve"> </t>
        </is>
      </c>
      <c r="C20" s="4" t="inlineStr">
        <is>
          <t xml:space="preserve"> </t>
        </is>
      </c>
      <c r="D20" s="4" t="inlineStr">
        <is>
          <t xml:space="preserve"> </t>
        </is>
      </c>
      <c r="E20" s="4" t="inlineStr">
        <is>
          <t xml:space="preserve"> </t>
        </is>
      </c>
      <c r="F20" s="8" t="n">
        <v>17.8</v>
      </c>
    </row>
    <row r="21">
      <c r="A21" s="4" t="inlineStr">
        <is>
          <t>Value added tax portion</t>
        </is>
      </c>
      <c r="B21" s="9" t="n">
        <v>17.8</v>
      </c>
      <c r="C21" s="4" t="inlineStr">
        <is>
          <t xml:space="preserve"> </t>
        </is>
      </c>
      <c r="D21" s="4" t="inlineStr">
        <is>
          <t xml:space="preserve"> </t>
        </is>
      </c>
      <c r="E21" s="4" t="inlineStr">
        <is>
          <t xml:space="preserve"> </t>
        </is>
      </c>
      <c r="F21" s="4" t="inlineStr">
        <is>
          <t xml:space="preserve"> </t>
        </is>
      </c>
    </row>
    <row r="22">
      <c r="A22" s="4" t="inlineStr">
        <is>
          <t>Tax loss</t>
        </is>
      </c>
      <c r="B22" s="8" t="n">
        <v>84.40000000000001</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of non-controlling interests</t>
        </is>
      </c>
      <c r="B1" s="2" t="inlineStr">
        <is>
          <t>12 Months Ended</t>
        </is>
      </c>
    </row>
    <row r="2">
      <c r="B2" s="2" t="inlineStr">
        <is>
          <t>Dec. 31, 2024</t>
        </is>
      </c>
    </row>
    <row r="3">
      <c r="A3" s="3" t="inlineStr">
        <is>
          <t>Acquisition of non-controlling interests</t>
        </is>
      </c>
      <c r="B3" s="4" t="inlineStr">
        <is>
          <t xml:space="preserve"> </t>
        </is>
      </c>
    </row>
    <row r="4">
      <c r="A4" s="4" t="inlineStr">
        <is>
          <t>Acquisition of non-controlling interests</t>
        </is>
      </c>
      <c r="B4" s="4" t="inlineStr">
        <is>
          <t>6. Acquisition of non-controlling interests On December 19, 2024, the Company completed an acquisition of the remaining 40% non-controlling interests of the Company’s Galena Complex via an agreement dated October 9, 2024 with Mr. Eric Sprott (the “Acquisition Agreement”). The acquisition was completed by the Company acquiring all the outstanding common and preferred shares of Sprott Mining Idaho Holdings Inc., Sprott Mining Idaho Management Inc., and its affiliates with ownership to the remaining 40% non-controlling interests of the Galena Complex (the “Sprott Group”), in exchange for issuance of 170,000,000 of the Company’s common shares, and $10 million in cash, plus monthly deliveries of 18,500 ounces of silver for a period of 36 months starting in January 2026 (see Note 11) and the assumption of working capital of $1.3 million. The common shares issued were valued at $0.38 per share for a total value of $64.5 million. The working capital assumed on closing included cash, trade and other receivables, and prepaid expenses totalling to $0.1 million, and trade and other payables totalling to $0.2 million. Mr. Eric Sprott was also obligated to make an additional $1.4 million contribution related to the original joint venture agreement (see Note 21). As part of this arrangement, the Company will receive this contribution through offsetting payments that are otherwise due on a silver metals delivery agreement (see Note 11) commencing with the initial monthly delivery starting in January 2026. Acquisition of the remaining 40% non-controlling interests while retaining control of the Galena Complex was accounted for as an equity transaction attributable to shareholders of the Company. Acquisition related expenses of $9.0 million have been accrued in trade and other payables in the consolidated statement of financial position and charged to retained earnings in the consolidated statements of changes in equity for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 xml:space="preserve">7. Trade and other receivables December 31, December 31, 2024 2023 Trade receivables $ 3,572 $ 5,875 Other receivables 3,560 3,611 $ 7,132 $ 9,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8. Inventories December 31, December 31, 2024 2023 Concentrates $ 2,971 $ 1,769 Ore stockpiles 1,767 913 Spare parts and supplies 5,966 5,975 $ 10,704 $ 8,657 The amount of inventories recognized in cost of sales was $82.7 million during the year ended December 31, 2024 (2023: $80.7 million) including concentrates and ore stockpiles write-down to net realizable value of $1.3 million (2023: $1.7 million) during the year ende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9. Property, plant and equipment Corporate Mining Non-producing Plant and Right-of-use office interests properties equipment lease assets equipment Total Cost Balance at January 1, 2023 $ 215,412 $ 12,469 $ 120,577 $ 12,093 $ 236 $ 360,787 Asset additions 11,517 - 8,420 238 1 20,176 Asset disposals - - (769 ) (646 ) - (1,415 ) Change in decommissioning provision (110 ) - - - - (110 ) Balance at December 31, 2023 226,819 12,469 128,228 11,685 237 379,438 Asset additions 14,226 - 4,794 789 - 19,809 Change in decommissioning provision (1,420 ) - - - - (1,420 ) Balance at December 31, 2024 $ 239,625 $ 12,469 $ 133,022 $ 12,474 $ 237 $ 397,827 Accumulated depreciation and depletion Balance at January 1, 2023 $ (114,548 ) $ - $ (77,733 ) $ (7,038 ) $ (169 ) $ (199,488 ) Depreciation/depletion for the year (11,926 ) - (7,707 ) (1,185 ) (31 ) (20,849 ) Impairment for the year (6,000 ) - - - - (6,000 ) Balance at December 31, 2023 (132,474 ) - (85,440 ) (8,223 ) (200 ) (226,337 ) Depreciation/depletion for the year (14,172 ) - (8,615 ) (1,278 ) (26 ) (24,091 ) Balance at December 31, 2024 $ (146,646 ) $ - $ (94,055 ) $ (9,501 ) $ (226 ) $ (250,428 ) Carrying value at December 31, 2023 $ 94,345 $ 12,469 $ 42,788 $ 3,462 $ 37 $ 153,101 at December 31, 2024 $ 92,979 $ 12,469 $ 38,967 $ 2,973 $ 11 $ 147,399 Non-current assets are tested for impairment or impairment reversals when events or changes in circumstances suggest that the carrying amount may not be recoverable. No impairment or impairment reversal were identified for the year ended December 31, 2024 for each of the Company’s cash-generating unit, including non-producing properties and properties placed under care and maintenance. Fiscal 2023 Impairment Impairment indicators were identified during the year ended December 31, 2023 caused by market capitalization being less than the net assets of the Company. Impairments were recorded as at December 31, 2023. The Company assessed the recoverability of the $32.1 carrying amount of the Relief Canyon Mine cash-generating unit and a $6.0 million impairment to the carrying value was identified. The Company allocated $6.0 million of the impairment against mineral interests relating to the Relief Canyon Mine as at December 31, 2023. The $26.1 million recoverable amount of the Relief Canyon Mine’s net assets was determined based on a market approach of trading multiples of comparable companies. Publicly traded companies with gold mining assets of similar development and production stages to the Relief Canyon Mine were identified and assessed for total enterprise value and contained gold equivalent ounces to derive at an implied valuation multiple. The derived implied valuation multiples of feasibility and pre-production stage companies ranging from $23 per contained gold equivalent ounce to $31 per contained gold equivalent ounce were compared to that of the Relief Canyon Mine in assessing the recoverability of its carrying amount. Fair value models are considered to be Level 3 within the fair value hierarchy. Key assumptions used in Relief Canyon Mine’s fair value models include estimation of total enterprise value and contained gold equivalent ounces of publicly traded companies based on observable market data. Total enterprise value was derived from market capitalization adjusted for a control premium while excluding cash and cash equivalents and book value of other non-mining assets and discounting for production delays. An increase and decrease in market capitalization of 1% would impact the recoverable amount by estimates of approximately $0.2 million increase and $0.2 million decrease, respectively. If a subsequent impairment test indicated further changes in market multiples and contained gold equivalent ounces, it could result in a material recovery or further impairment to the carrying amount. The carrying amounts of mineral interests, plant and equipment, and right-of-use lease assets from the Relief Canyon Mine, which is under care and maintenance, is approximately $16.0 million, $7.0 million, and $1.2 million, respectively, as at December 31, 2024 (December 31, 2023: $16.3 million, $9.6 million, and $1.5 million, respectively). The Company completed the acquisition of the San Felipe property located in Sonora, Mexico on October 8, 2020. As at December 31, 2024, the carrying amount of this property was $12.5 million included in non-producing properties. Asset additions during the year ended December 31, 2024 include right-of-use lease assets additions of $0.8 million (2023: $0.2 million). The amount of borrowing costs capitalized as property, plant and equipment was $0.6 million during the year ended December 31, 2024 (2023: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cious Metals Delivery and Purchase Agreement</t>
        </is>
      </c>
      <c r="B1" s="2" t="inlineStr">
        <is>
          <t>12 Months Ended</t>
        </is>
      </c>
    </row>
    <row r="2">
      <c r="B2" s="2" t="inlineStr">
        <is>
          <t>Dec. 31, 2024</t>
        </is>
      </c>
    </row>
    <row r="3">
      <c r="A3" s="3" t="inlineStr">
        <is>
          <t>Precious Metals Delivery and Purchase Agreement</t>
        </is>
      </c>
      <c r="B3" s="4" t="inlineStr">
        <is>
          <t xml:space="preserve"> </t>
        </is>
      </c>
    </row>
    <row r="4">
      <c r="A4" s="4" t="inlineStr">
        <is>
          <t>Precious metals delivery and purchase agreement</t>
        </is>
      </c>
      <c r="B4" s="4" t="inlineStr">
        <is>
          <t xml:space="preserve">10. Precious metals delivery and purchase agreement On April 3, 2019, the Company entered into a $25 million precious metals delivery and purchase agreement (the “Purchase Agreement”) with Sandstorm Gold Ltd. (“Sandstorm”) for the construction and development of the Relief Canyon Mine secured by shares, property, and assets of Relief Canyon. The Purchase Agreement consisted of a combination of fixed and variable deliveries from the Relief Canyon Mine. The Purchase Agreement has a repurchase option for the Company exercisable at any time to reduce the variable deliveries to Sandstorm from 4% to 2% by delivering 4,000 ounces of gold plus additional ounces of gold compounded annually at 10%. On initial recognition and as at December 31, 2024 and 2023, the fair value of the repurchase option was nil. The Company initially recorded the advances received on precious metals delivery, net of transaction costs, as deferred revenue and expected to recognize the amounts in revenue as performance obligations to metals delivery were satisfied over the term of the metals delivery and purchase agreements. As at December 31, 2021, the Company derecognized the outstanding carrying value of deferred revenue, net of transaction costs, and recognized the fixed and variable deliveries of precious metals as a financial liability measured at fair value through profit or loss as the Company expected that metal deliveries to Sandstorm may no longer be satisfied through internal gold production alone. The fair value of the metals contract liability was determined using forward commodity pricing curves at the end of the fiscal 2021 reporting period resulting in $20.8 million loss to fair value on metals contract liability. A $10.1 million loss to fair value on metals contract liability due to changes in forward commodity pricing curves was recorded during the year ended December 31, 2024 (2023: $3.4 million). On February 26, 2023, the Company amended its Purchase Agreement with Sandstorm for the right to increase its advance payment by $2.75 million per calendar quarter or up to $11.0 million in aggregate during fiscal 2023 in order to satisfy the gold delivery obligations under the Purchase Agreement. The advances are to be repaid through balancing fixed deliveries of gold commencing at the end of the existing agreement within the 12-month period from November 2025 to October 2026. The advances of $2.75 million per quarter were drawn in full during fiscal 2023. On March 21, 2024, the Company amended its Purchase Agreement with Sandstorm for the right to increase its advance payment by $3.25 million per calendar quarter or up to $6.5 million in aggregate during the first half of 2024 in order to satisfy the gold delivery obligations under the Purchase Agreement. The advances are to be repaid through balancing fixed deliveries of gold commencing at the end of the existing agreement within the 6-month period from November 2026 to April 2027. The first and second calendar quarter advances of $3.25 million per quarter were drawn in full in March and June 2024, respectively. On September 24, 2024, the Company amended its Purchase Agreement with Sandstorm for the right to increase its advance payment by approximately $4.0 million in aggregate during the third quarter of 2024 in order to satisfy the gold delivery obligations under the Purchase Agreement. The advance is to be repaid through balancing fixed deliveries of gold commencing at the end of the existing agreement within the 3-month period from May to July 2027. The advance of approximately $4.0 million was drawn in full in September 2024. On December 19, 2024, the Company amended its Purchase Agreement with Sandstorm to deliver its remaining fixed ounces of gold over a gradual quarterly fixed deliveries schedule with final delivery in December 2027. For each calendar quarter during the 36-month period ending in December 2027, the Company shall have the right for Sandstorm to subscribe common shares of the Company for proceeds up to a maximum of $1.9 million per calendar quarter to satisfy the gold delivery obligations under the Purchase Agreement. The following table summarizes the continuity of the Company’s net metals contract liability during the year: Year Year ended ended December 31, December 31, 2024 2023 Net metals contract liability, beginning of year $ 36,837 $ 30,989 Advance increase (net of financing expense) 12,512 13,989 Delivery of metals produced - (1,720 ) Delivery of metals purchased (18,564 ) (9,899 ) Revaluation of metals contract liability 10,083 3,478 Net metals contract liability, end of year $ 40,868 $ 36,837 Current portion $ 13,707 $ 12,512 Non-current portion 27,161 24,325 $ 40,868 $ 36,8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lver metals delivery agreement</t>
        </is>
      </c>
      <c r="B1" s="2" t="inlineStr">
        <is>
          <t>12 Months Ended</t>
        </is>
      </c>
    </row>
    <row r="2">
      <c r="B2" s="2" t="inlineStr">
        <is>
          <t>Dec. 31, 2024</t>
        </is>
      </c>
    </row>
    <row r="3">
      <c r="A3" s="3" t="inlineStr">
        <is>
          <t>Silver metals delivery agreement</t>
        </is>
      </c>
      <c r="B3" s="4" t="inlineStr">
        <is>
          <t xml:space="preserve"> </t>
        </is>
      </c>
    </row>
    <row r="4">
      <c r="A4" s="4" t="inlineStr">
        <is>
          <t>Silver metals delivery agreement</t>
        </is>
      </c>
      <c r="B4" s="4" t="inlineStr">
        <is>
          <t>11. Silver metals delivery agreement On December 19, 2024, the Company entered into a silver metals delivery agreement with Mr. Eric Sprott for monthly purchases and deliveries of 18,500 ounces of silver for a period of 36 months starting in January 2026 (the “Silver Agreement”). The Company recognized the fixed deliveries of precious metals as a financial liability measured at fair value through profit or loss as the Company expects metal deliveries to Mr. Eric Sprott will be satisfied through external purchase of silver. A fair value of the metals contract liability of $19.8 million was determined at inception using forward commodity pricing curves at the end of the fiscal 2024. As part of the Silver Agreement, outstanding indebtedness of $1.4 million from Mr. Eric Sprott related to the original joint venture agreement (see Note 21) will be used to offset the metals contract liability commencing with the initial monthly delivery starting in January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vertible debenture</t>
        </is>
      </c>
      <c r="B1" s="2" t="inlineStr">
        <is>
          <t>12 Months Ended</t>
        </is>
      </c>
    </row>
    <row r="2">
      <c r="B2" s="2" t="inlineStr">
        <is>
          <t>Dec. 31, 2024</t>
        </is>
      </c>
    </row>
    <row r="3">
      <c r="A3" s="3" t="inlineStr">
        <is>
          <t>Convertible debenture</t>
        </is>
      </c>
      <c r="B3" s="4" t="inlineStr">
        <is>
          <t xml:space="preserve"> </t>
        </is>
      </c>
    </row>
    <row r="4">
      <c r="A4" s="4" t="inlineStr">
        <is>
          <t>Convertible debenture</t>
        </is>
      </c>
      <c r="B4" s="4" t="inlineStr">
        <is>
          <t>12. Convertible debenture On April 28, 2021, the Company issued a $12.5 million CAD convertible debenture (the “Convertible Debenture”) due April 28, 2024 with interest payable at 8% per annum secured by the Company’s interest in the Galena Complex and by shares of one of the Company’s Mexican subsidiaries. The Convertible Debenture was: redeemable at the Company’s option to prepay the principal amount subject to payment of a redemption premium of 30% during the first year, 20% during the second year, and 10% during the third year prior to maturity (the “Redemption Option”); retractable at the holder’s option at a cumulative $0.3 million CAD per month starting in the second month from inception where the Company may settle the retraction amount through either cash or issuance of the Company’s common shares determined by dividing 95% of the 20 day volume weighted average price of the Company’s common shares (the “Retraction Option”); and convertible at the holder’s option into the Company’s common shares at a conversion price of $3.35 CAD (the “Conversion Option”). On inception, the Convertible Debenture, which may be settled through a fixed amount of the Company’s own equity instruments, was treated as a compound financial instrument with the principal portion classified as a liability component and the Conversion Option as an equity component. The initial fair value of the principal portion was determined using a market interest rate for an equivalent non-convertible instrument at the issue date. The principal portion is subsequently recognized on an amortized cost basis until extinguished on conversion or maturity. The remainder of the proceeds were allocated to the Conversion Option as equity. A net derivative liability of $1.4 million was recorded on initial recognition based on the estimated fair value of the combined Redemption Option and Retraction Option. On November 12, 2021, the Company amended the Convertible Debenture by increasing the principal balance by $6.3 million CAD to a total outstanding principal, net of retractions, of $17.9 million CAD, in addition to amending its conversion price of $3.35 CAD to $1.48 CAD, and the terms to its Retraction Option retractable at a cumulative $0.3 million CAD per month to a cumulative $0.45 million CAD per month. All other material terms of the Convertible Debenture remained unchanged. The Company derecognized the associated carrying values of the Convertible Debenture prior to amendment and recognized an amended compound financial instrument with the amended principal portion classified as a liability component and the amended Conversion Option as an equity component. The fair value of the amended principal portion was determined using a market interest rate for an equivalent non-convertible instrument at the date of the amendment. A net derivative liability of $2.1 million was recorded on amendment date based on the estimated fair value of the combined Redemption Option and Retraction Option. On October 22, 2022, the Company amended the Convertible Debenture by increasing the principal balance by $7.0 million CAD to a total outstanding principal, net of retractions, of $19.0 million CAD, in addition to amending its interest rate of 8% per annum to 9.5% per annum, its conversion price of $1.48 CAD to $1.00 CAD, and the terms to its Retraction Option retractable at a cumulative $0.45 million CAD per month to a cumulative $0.5 million CAD per month with a beginning cumulated retraction balance of $1.5 million CAD. All other material terms of the Convertible Debenture remained unchanged. The Company derecognized the associated carrying values of the Convertible Debenture prior to amendment and recognized an amended compound financial instrument with the amended principal portion classified as a liability component and the amended Conversion Option as an equity component. The fair value of the amended principal portion was determined using a market interest rate for an equivalent non-convertible instrument at the date of the amendment. A net derivative liability of $1.3 million was recorded on amendment date based on the estimated fair value of the combined Redemption Option and Retraction Option. On June 21, 2023, the Company amended the Convertible Debenture by increasing the principal balance by $8.0 million CAD to a total outstanding principal, net of retractions, of $24.3 million CAD, in addition to amending its interest rate of 9.5% per annum to 11.0% per annum, its conversion price of $1.00 CAD to $0.80 CAD, the terms to its Retraction Option retractable at a cumulative $0.5 million CAD per month to a cumulative $1.0 million CAD per month starting in August 2023, and extending the maturity date from April 28, 2024 to July 1, 2024, with mutual option to extend by one calendar quarter up to April 28, 2025, with April 28, 2025 being the effective maturity date as at September 30, 2024. All other material terms of the Convertible Debenture remained unchanged. The Company derecognized the associated carrying values of the Convertible Debenture prior to amendment and recognized an amended compound financial instrument with the amended principal portion classified as a liability component and the amended Conversion Option as an equity component. The fair value of the amended principal portion was determined using a market interest rate for an equivalent non-convertible instrument at the date of the amendment. A net derivative liability of $1.3 million was recorded on amendment date based on the estimated fair value of the combined Redemption Option and Retraction Option. On October 30, 2023, the Company amended the Convertible Debenture by increasing the principal balance by $2.0 million CAD to a total outstanding principal, net of retractions, of $25.0 million CAD. All other material terms of the Convertible Debenture remained unchanged. On August 14, 2024, the Company amended the Convertible Debenture by amending its conversion price of $0.80 CAD to $0.52 CAD, terms to its Retraction Option retractable at a cumulative $1.0 million CAD per month to a cumulative $1.75 million CAD per month starting in September 2024, and subordinating existing security to holders of the Credit Facility. All other material terms of the Convertible Debenture remained unchanged. As part of the amendment, 6,000,000 common share purchase warrants were issued to holders of the Convertible Debenture where each warrant is exercisable for one common share at an exercise price of $0.42 CAD for a period of three years. During the year ended December 31, 2024, the principal amount of the Convertible Debenture was reduced by $7.2 million CAD through partial exercises of the Retraction Option by the holder settled through issuance of 21,492,029 of the Company’s common shares (year ended December 31, 2023: $3.7 million CAD settled through issuance of 8,329,064 common shares). The total outstanding principal, net of retractions, of the Convertible Debenture was $16.8 million CAD or $11.7 million USD as at December 31, 2024 (December 31, 2023: $24.0 million CAD or $18.1 million USD), and were fully converted by the holders as of January 31, 2025 at the conversion price of $0.52 CAD resulting in the issuance of 32,307,692 of the Company’s common shares. The Company recognized a loss of $0.2 million for the year ended December 31, 2024 (2023: gain of $0.1 million) as a result of the change in the estimated fair value of the combined Redemption Option and Retraction 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Payment Facility</t>
        </is>
      </c>
      <c r="B1" s="2" t="inlineStr">
        <is>
          <t>12 Months Ended</t>
        </is>
      </c>
    </row>
    <row r="2">
      <c r="B2" s="2" t="inlineStr">
        <is>
          <t>Dec. 31, 2024</t>
        </is>
      </c>
    </row>
    <row r="3">
      <c r="A3" s="3" t="inlineStr">
        <is>
          <t>PrePayment Facility</t>
        </is>
      </c>
      <c r="B3" s="4" t="inlineStr">
        <is>
          <t xml:space="preserve"> </t>
        </is>
      </c>
    </row>
    <row r="4">
      <c r="A4" s="4" t="inlineStr">
        <is>
          <t>Pre-payment facility</t>
        </is>
      </c>
      <c r="B4" s="4" t="inlineStr">
        <is>
          <t>13. Pre-payment facility On December 12, 2022, the Company amended its existing unsecured offtake agreement with Ocean Partners USA, Inc. of lead concentrates produced from the Galena Complex to include a pre-payment facility of $3.0 million with an initial term of three years at an interest of U.S. SOFR rate plus 6.95% per annum (the “Facility”) to fund general working capital at the Galena Complex. Principal on the Facility is repaid through semi-monthly installments deductible from concentrate deliveries or paid in cash and can be redrawn on a revolving basis. The Facility shall automatically extend for a full calendar year if there is an outstanding payment balance within 12 months of the maturity of the Facility. The Facility was drawn in full in October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12 Months Ended</t>
        </is>
      </c>
    </row>
    <row r="2">
      <c r="B2" s="2" t="inlineStr">
        <is>
          <t>Dec. 31, 2024</t>
        </is>
      </c>
    </row>
    <row r="3">
      <c r="A3" s="3" t="inlineStr">
        <is>
          <t>Credit facility</t>
        </is>
      </c>
      <c r="B3" s="4" t="inlineStr">
        <is>
          <t xml:space="preserve"> </t>
        </is>
      </c>
    </row>
    <row r="4">
      <c r="A4" s="4" t="inlineStr">
        <is>
          <t>Credit facility</t>
        </is>
      </c>
      <c r="B4" s="4" t="inlineStr">
        <is>
          <t>14. Credit facility On August 14, 2024, the Company signed a credit and offtake agreement with Trafigura PTE Ltd. (“Trafigura”) for a secured credit facility of up to $15 million to complete initial development of the Zone 120 and El Cajón silver-copper project (“EC120”) (the “Credit Facility”). The Credit Facility is secured by share and asset pledges of all the Company’s material Mexican subsidiaries with the Company’s existing Convertible Debenture holders agreeing to subordinate existing security. The term of the Credit Facility is for a period of 36 months which includes a principal repayment grace period of 12 months, and bears interest of U.S. SOFR rate plus 6% per annum on cumulative drawings up to $12 million and 6.5% thereafter. The Credit Facility was drawn for $10.0 million in August 2024 and will be amortized in equal monthly installments of $0.6 million commencing after expiry of the grace period once the Credit Facility is drawn in full. The Company also entered into an offtake agreement with Trafigura for all the copper concentrates produced from EC120 where Trafigura will pay for the concentrates at the prevailing market prices for silver and copper, less customary treatment, refining and penalty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002</v>
      </c>
      <c r="C3" s="6" t="n">
        <v>2061</v>
      </c>
    </row>
    <row r="4">
      <c r="A4" s="4" t="inlineStr">
        <is>
          <t>Trade and other receivables (Note 7)</t>
        </is>
      </c>
      <c r="B4" s="5" t="n">
        <v>7132</v>
      </c>
      <c r="C4" s="5" t="n">
        <v>9486</v>
      </c>
    </row>
    <row r="5">
      <c r="A5" s="4" t="inlineStr">
        <is>
          <t>Inventories (Note 8)</t>
        </is>
      </c>
      <c r="B5" s="5" t="n">
        <v>10704</v>
      </c>
      <c r="C5" s="5" t="n">
        <v>8657</v>
      </c>
    </row>
    <row r="6">
      <c r="A6" s="4" t="inlineStr">
        <is>
          <t>Prepaid expenses</t>
        </is>
      </c>
      <c r="B6" s="5" t="n">
        <v>2876</v>
      </c>
      <c r="C6" s="5" t="n">
        <v>2832</v>
      </c>
    </row>
    <row r="7">
      <c r="A7" s="4" t="inlineStr">
        <is>
          <t>Total current assets</t>
        </is>
      </c>
      <c r="B7" s="5" t="n">
        <v>40714</v>
      </c>
      <c r="C7" s="5" t="n">
        <v>23036</v>
      </c>
    </row>
    <row r="8">
      <c r="A8" s="3" t="inlineStr">
        <is>
          <t>Non-current assets</t>
        </is>
      </c>
      <c r="B8" s="4" t="inlineStr">
        <is>
          <t xml:space="preserve"> </t>
        </is>
      </c>
      <c r="C8" s="4" t="inlineStr">
        <is>
          <t xml:space="preserve"> </t>
        </is>
      </c>
    </row>
    <row r="9">
      <c r="A9" s="4" t="inlineStr">
        <is>
          <t>Restricted cash</t>
        </is>
      </c>
      <c r="B9" s="5" t="n">
        <v>4527</v>
      </c>
      <c r="C9" s="5" t="n">
        <v>4351</v>
      </c>
    </row>
    <row r="10">
      <c r="A10" s="4" t="inlineStr">
        <is>
          <t>Property, plant and equipment (Note 9)</t>
        </is>
      </c>
      <c r="B10" s="5" t="n">
        <v>147399</v>
      </c>
      <c r="C10" s="5" t="n">
        <v>153101</v>
      </c>
    </row>
    <row r="11">
      <c r="A11" s="4" t="inlineStr">
        <is>
          <t>Total assets</t>
        </is>
      </c>
      <c r="B11" s="5" t="n">
        <v>192640</v>
      </c>
      <c r="C11" s="5" t="n">
        <v>180488</v>
      </c>
    </row>
    <row r="12">
      <c r="A12" s="3" t="inlineStr">
        <is>
          <t>Current liabilities</t>
        </is>
      </c>
      <c r="B12" s="4" t="inlineStr">
        <is>
          <t xml:space="preserve"> </t>
        </is>
      </c>
      <c r="C12" s="4" t="inlineStr">
        <is>
          <t xml:space="preserve"> </t>
        </is>
      </c>
    </row>
    <row r="13">
      <c r="A13" s="4" t="inlineStr">
        <is>
          <t>Trade and other payables</t>
        </is>
      </c>
      <c r="B13" s="5" t="n">
        <v>37333</v>
      </c>
      <c r="C13" s="5" t="n">
        <v>22960</v>
      </c>
    </row>
    <row r="14">
      <c r="A14" s="4" t="inlineStr">
        <is>
          <t>Metals contract liability (Note 10)</t>
        </is>
      </c>
      <c r="B14" s="5" t="n">
        <v>13707</v>
      </c>
      <c r="C14" s="5" t="n">
        <v>12512</v>
      </c>
    </row>
    <row r="15">
      <c r="A15" s="4" t="inlineStr">
        <is>
          <t>Derivative instruments (Note 12)</t>
        </is>
      </c>
      <c r="B15" s="5" t="n">
        <v>709</v>
      </c>
      <c r="C15" s="5" t="n">
        <v>1230</v>
      </c>
    </row>
    <row r="16">
      <c r="A16" s="4" t="inlineStr">
        <is>
          <t>Convertible debenture (Note 12)</t>
        </is>
      </c>
      <c r="B16" s="5" t="n">
        <v>10849</v>
      </c>
      <c r="C16" s="5" t="n">
        <v>15384</v>
      </c>
    </row>
    <row r="17">
      <c r="A17" s="4" t="inlineStr">
        <is>
          <t>Shares pending issuance from retraction (Note 12)</t>
        </is>
      </c>
      <c r="B17" s="5" t="n">
        <v>0</v>
      </c>
      <c r="C17" s="5" t="n">
        <v>436</v>
      </c>
    </row>
    <row r="18">
      <c r="A18" s="4" t="inlineStr">
        <is>
          <t>Pre-payment facility (Note 13)</t>
        </is>
      </c>
      <c r="B18" s="5" t="n">
        <v>2000</v>
      </c>
      <c r="C18" s="5" t="n">
        <v>2250</v>
      </c>
    </row>
    <row r="19">
      <c r="A19" s="4" t="inlineStr">
        <is>
          <t>Credit facility (Note 14)</t>
        </is>
      </c>
      <c r="B19" s="5" t="n">
        <v>2050</v>
      </c>
      <c r="C19" s="5" t="n">
        <v>0</v>
      </c>
    </row>
    <row r="20">
      <c r="A20" s="4" t="inlineStr">
        <is>
          <t>Promissory notes (Note 15)</t>
        </is>
      </c>
      <c r="B20" s="5" t="n">
        <v>0</v>
      </c>
      <c r="C20" s="5" t="n">
        <v>4275</v>
      </c>
    </row>
    <row r="21">
      <c r="A21" s="4" t="inlineStr">
        <is>
          <t>Royalty payable (Note 16)</t>
        </is>
      </c>
      <c r="B21" s="5" t="n">
        <v>2762</v>
      </c>
      <c r="C21" s="5" t="n">
        <v>2160</v>
      </c>
    </row>
    <row r="22">
      <c r="A22" s="4" t="inlineStr">
        <is>
          <t>Total current liabilities</t>
        </is>
      </c>
      <c r="B22" s="5" t="n">
        <v>69410</v>
      </c>
      <c r="C22" s="5" t="n">
        <v>61207</v>
      </c>
    </row>
    <row r="23">
      <c r="A23" s="3" t="inlineStr">
        <is>
          <t>Non-current liabilities</t>
        </is>
      </c>
      <c r="B23" s="4" t="inlineStr">
        <is>
          <t xml:space="preserve"> </t>
        </is>
      </c>
      <c r="C23" s="4" t="inlineStr">
        <is>
          <t xml:space="preserve"> </t>
        </is>
      </c>
    </row>
    <row r="24">
      <c r="A24" s="4" t="inlineStr">
        <is>
          <t>Other long-term liabilities</t>
        </is>
      </c>
      <c r="B24" s="5" t="n">
        <v>1658</v>
      </c>
      <c r="C24" s="5" t="n">
        <v>1610</v>
      </c>
    </row>
    <row r="25">
      <c r="A25" s="4" t="inlineStr">
        <is>
          <t>Metals contract liability (Note 10)</t>
        </is>
      </c>
      <c r="B25" s="5" t="n">
        <v>27161</v>
      </c>
      <c r="C25" s="5" t="n">
        <v>24325</v>
      </c>
    </row>
    <row r="26">
      <c r="A26" s="4" t="inlineStr">
        <is>
          <t>Silver contract liability (Note 11)</t>
        </is>
      </c>
      <c r="B26" s="5" t="n">
        <v>18193</v>
      </c>
      <c r="C26" s="5" t="n">
        <v>0</v>
      </c>
    </row>
    <row r="27">
      <c r="A27" s="4" t="inlineStr">
        <is>
          <t>Credit facility (Note 14)</t>
        </is>
      </c>
      <c r="B27" s="5" t="n">
        <v>7440</v>
      </c>
      <c r="C27" s="5" t="n">
        <v>0</v>
      </c>
    </row>
    <row r="28">
      <c r="A28" s="4" t="inlineStr">
        <is>
          <t>Royalty payable (Note 16)</t>
        </is>
      </c>
      <c r="B28" s="5" t="n">
        <v>0</v>
      </c>
      <c r="C28" s="5" t="n">
        <v>1787</v>
      </c>
    </row>
    <row r="29">
      <c r="A29" s="4" t="inlineStr">
        <is>
          <t>Post-employment benefit obligations (Note 17)</t>
        </is>
      </c>
      <c r="B29" s="5" t="n">
        <v>3892</v>
      </c>
      <c r="C29" s="5" t="n">
        <v>6537</v>
      </c>
    </row>
    <row r="30">
      <c r="A30" s="4" t="inlineStr">
        <is>
          <t>Decommissioning provision (Note 18)</t>
        </is>
      </c>
      <c r="B30" s="5" t="n">
        <v>11389</v>
      </c>
      <c r="C30" s="5" t="n">
        <v>12193</v>
      </c>
    </row>
    <row r="31">
      <c r="A31" s="4" t="inlineStr">
        <is>
          <t>Deferred tax liabilities (Note 25)</t>
        </is>
      </c>
      <c r="B31" s="5" t="n">
        <v>48</v>
      </c>
      <c r="C31" s="5" t="n">
        <v>629</v>
      </c>
    </row>
    <row r="32">
      <c r="A32" s="4" t="inlineStr">
        <is>
          <t>Total liabilities</t>
        </is>
      </c>
      <c r="B32" s="5" t="n">
        <v>139191</v>
      </c>
      <c r="C32" s="5" t="n">
        <v>108288</v>
      </c>
    </row>
    <row r="33">
      <c r="A33" s="3" t="inlineStr">
        <is>
          <t>Equity</t>
        </is>
      </c>
      <c r="B33" s="4" t="inlineStr">
        <is>
          <t xml:space="preserve"> </t>
        </is>
      </c>
      <c r="C33" s="4" t="inlineStr">
        <is>
          <t xml:space="preserve"> </t>
        </is>
      </c>
    </row>
    <row r="34">
      <c r="A34" s="4" t="inlineStr">
        <is>
          <t>Share capital (Note 19)</t>
        </is>
      </c>
      <c r="B34" s="5" t="n">
        <v>573532</v>
      </c>
      <c r="C34" s="5" t="n">
        <v>455548</v>
      </c>
    </row>
    <row r="35">
      <c r="A35" s="4" t="inlineStr">
        <is>
          <t>Equity reserve</t>
        </is>
      </c>
      <c r="B35" s="5" t="n">
        <v>56521</v>
      </c>
      <c r="C35" s="5" t="n">
        <v>52936</v>
      </c>
    </row>
    <row r="36">
      <c r="A36" s="4" t="inlineStr">
        <is>
          <t>Foreign currency translation reserve</t>
        </is>
      </c>
      <c r="B36" s="5" t="n">
        <v>14426</v>
      </c>
      <c r="C36" s="5" t="n">
        <v>8325</v>
      </c>
    </row>
    <row r="37">
      <c r="A37" s="4" t="inlineStr">
        <is>
          <t>Deficit</t>
        </is>
      </c>
      <c r="B37" s="5" t="n">
        <v>-591030</v>
      </c>
      <c r="C37" s="5" t="n">
        <v>-463391</v>
      </c>
    </row>
    <row r="38">
      <c r="A38" s="4" t="inlineStr">
        <is>
          <t>Attributable to shareholders of the Company</t>
        </is>
      </c>
      <c r="B38" s="5" t="n">
        <v>53449</v>
      </c>
      <c r="C38" s="5" t="n">
        <v>53418</v>
      </c>
    </row>
    <row r="39">
      <c r="A39" s="4" t="inlineStr">
        <is>
          <t>Non-controlling interests (Note 21)</t>
        </is>
      </c>
      <c r="B39" s="5" t="n">
        <v>0</v>
      </c>
      <c r="C39" s="5" t="n">
        <v>18782</v>
      </c>
    </row>
    <row r="40">
      <c r="A40" s="4" t="inlineStr">
        <is>
          <t>Total equity</t>
        </is>
      </c>
      <c r="B40" s="5" t="n">
        <v>53449</v>
      </c>
      <c r="C40" s="5" t="n">
        <v>72200</v>
      </c>
    </row>
    <row r="41">
      <c r="A41" s="4" t="inlineStr">
        <is>
          <t>Total liabilities and equity</t>
        </is>
      </c>
      <c r="B41" s="6" t="n">
        <v>192640</v>
      </c>
      <c r="C41" s="6" t="n">
        <v>180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12 Months Ended</t>
        </is>
      </c>
    </row>
    <row r="2">
      <c r="B2" s="2" t="inlineStr">
        <is>
          <t>Dec. 31, 2024</t>
        </is>
      </c>
    </row>
    <row r="3">
      <c r="A3" s="3" t="inlineStr">
        <is>
          <t>Promissory notes</t>
        </is>
      </c>
      <c r="B3" s="4" t="inlineStr">
        <is>
          <t xml:space="preserve"> </t>
        </is>
      </c>
    </row>
    <row r="4">
      <c r="A4" s="4" t="inlineStr">
        <is>
          <t>Promissory notes</t>
        </is>
      </c>
      <c r="B4" s="4" t="inlineStr">
        <is>
          <t>15. Promissory notes On December 15, 2020, the Company issued a $5 million unsecured promissory note (the “2020 Promissory Note”) to Sandstorm due March 15, 2023 with interest payable at 7% per annum and repayable at the Company’s option prior to maturity. Repayment of principal on the 2020 Promissory Note began in June 2022 where $2.5 million was paid during the year ended December 31, 2022. On March 31, 2023, the Company amended the 2020 Promissory Note with the remaining principal of $2.5 million be repaid in four equal instalments due June 30 and October 1, 2023, and July 1 and October 1, 2024, in addition to amending its interest rate to 8% per annum. Principal of $0.6 million was paid during the year ended December 31, 2023, with the remaining principal of $1.9 million paid in full on December 27, 2024. On December 27, 2023, the Company issued a $2.4 million, unsecured promissory note (the “2023 Promissory Note”) to Sandstorm due December 27, 2024 with interest payable at 8% per annum. The principal of $2.4 million was paid in full on December 27,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oyalty payable</t>
        </is>
      </c>
      <c r="B1" s="2" t="inlineStr">
        <is>
          <t>12 Months Ended</t>
        </is>
      </c>
    </row>
    <row r="2">
      <c r="B2" s="2" t="inlineStr">
        <is>
          <t>Dec. 31, 2024</t>
        </is>
      </c>
    </row>
    <row r="3">
      <c r="A3" s="3" t="inlineStr">
        <is>
          <t>Royalty payable</t>
        </is>
      </c>
      <c r="B3" s="4" t="inlineStr">
        <is>
          <t xml:space="preserve"> </t>
        </is>
      </c>
    </row>
    <row r="4">
      <c r="A4" s="4" t="inlineStr">
        <is>
          <t>Royalty payable</t>
        </is>
      </c>
      <c r="B4" s="4" t="inlineStr">
        <is>
          <t>16. Royalty payable On April 12, 2023, the Company entered into a $4.0 million net smelter returns royalty agreement (the “Royalty Agreement”) with Sandstorm to be repaid through a 2.5% royalty on attributable production from the Galena Complex and Cosalá Operations. The royalty reduces to 0.2% on attributable production from the Galena Complex and Cosalá Operations after the aggregate repayment of $4.0 million and may be eliminated thereafter with a buyout payment of $1.9 million. On inception, the Royalty Agreement was classified as a hybrid instrument of host financial liability with embedded derivatives from the reduced 0.2% royalty on attributable production and buyout payment. The Company elected at inception to designate the entire hybrid instrument at fair value through profit or loss with its initial fair value be representative of the $4.0 million in proceeds received. Subsequent measurement of fair value for the hybrid instrument was determined based on an income approach of expected future cash flows into a single current discounted amount. Key assumptions used in the fair value determination of the hybrid instrument as at December 31, 2023 include timing of repayment of the $4.0 million, which considers factors such as forecasted production and commodity prices in quantifying expected net smelter returns, feasibility of the reduced 0.2% royalty on attributable production versus the buyout payment, and applicable discount rates. The Company recognized a loss of $0.9 million for the year ended December 31, 2024 (2023: $0.8 million) as a result of the change in the estimated fair value of the Royalty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employment benefit obligations</t>
        </is>
      </c>
      <c r="B1" s="2" t="inlineStr">
        <is>
          <t>12 Months Ended</t>
        </is>
      </c>
    </row>
    <row r="2">
      <c r="B2" s="2" t="inlineStr">
        <is>
          <t>Dec. 31, 2024</t>
        </is>
      </c>
    </row>
    <row r="3">
      <c r="A3" s="3" t="inlineStr">
        <is>
          <t>Post-employment benefit obligations</t>
        </is>
      </c>
      <c r="B3" s="4" t="inlineStr">
        <is>
          <t xml:space="preserve"> </t>
        </is>
      </c>
    </row>
    <row r="4">
      <c r="A4" s="4" t="inlineStr">
        <is>
          <t>Post-employment benefit obligations</t>
        </is>
      </c>
      <c r="B4" s="4" t="inlineStr">
        <is>
          <t>17. Post-employment benefit obligations The Company maintains two non-contributory defined benefit pension plans covering substantially all employees at its U.S. operating subsidiary, U.S. Silver – Idaho, Inc. One plan covers salaried employees and one plan covers hourly employees. Benefits for the salaried plan are based on salary and years of service. Hourly plan benefits are based on negotiated benefits and years of service. The Company’s funding policy is to contribute annually the minimum amount prescribed, as specified by applicable regulations. The expected average service life of the active plan participants as at December 31, 2024 is approximately 9 years. The amounts recognized in the consolidated statements financial position are as follows: December 31, December 31, 2024 2023 Present value of funded obligations 24,876 26,176 Fair value of plan assets 20,984 19,639 Deficit of funded plans $ 3,892 $ 6,537 The movements in the defined benefit obligations are as follows: December 31, December 31, 2024 2023 Obligations, beginning of year $ 26,176 $ 25,652 Current service costs 552 462 Interest costs 1,238 1,217 Benefits paid (1,308 ) (1,272 ) Actuarial loss (gain) (1,782 ) 117 Obligations, end of year $ 24,876 $ 26,176 The movements in the fair value of plan assets are as follows: December 31, December 31, 2024 2023 Assets, beginning of year $ 19,639 $ 18,683 Return on assets 976 912 Actuarial gain 369 995 Employer contributions 1,308 321 Benefits paid (1,308 ) (1,272 ) Assets, end of year $ 20,984 $ 19,639 The amounts recognized in the consolidated statements of loss and comprehensive loss are as follows: December 31, December 31, 2024 2023 Current service costs, interest costs, and return on assets included in cost of sales $ 814 $ 767 The principal actuarial assumptions are as follows: December 31, December 31, 2024 2023 Discount rate (expense) 4.75 % 5.00 % Discount rate (year end disclosures) 5.50 % 4.75 % Future salary increases (salaried plan only) 5.00 % 5.00 % A 1% decrease in discount rate would have resulted in approximately $3.2 million increase in the defined benefit obligation from $24.9 million to $28.1 million as at December 31, 2024 (2023: $3.6 million increase in the defined benefit obligation from $26.2 million to $29.8 million). A 1% increase in future salary increases would have resulted in approximately $0.1 million increase in the defined benefit obligation from $24.9 million to $25.0 million as at December 31, 2024 (2023: $0.1 million increase in the defined benefit obligation from $26.2 million to $26.3 million). Plan assets are fully comprised of pooled or mutual funds. The expected return on plan assets at 5.0% (2023: 4.9%) is determined by considering the expected returns available on the assets underlying the current investment policy. Expected yield on fixed interest investments is based on gross redemption yields as at the end of the reporting period. Expected returns on equity investments reflect long-term real rates of return in the market. Expected contributions to pension benefit plans for the year ended December 31, 2025 are approximately $1.7 million, inclusive of contributions for fiscal 2024 of $0.5 million. For the year ended December 31, 2024, the actuarial gains charged to other comprehensive income are $2.2 million (2023: actuarial gains of $0.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commissioning Provision</t>
        </is>
      </c>
      <c r="B1" s="2" t="inlineStr">
        <is>
          <t>12 Months Ended</t>
        </is>
      </c>
    </row>
    <row r="2">
      <c r="B2" s="2" t="inlineStr">
        <is>
          <t>Dec. 31, 2024</t>
        </is>
      </c>
    </row>
    <row r="3">
      <c r="A3" s="3" t="inlineStr">
        <is>
          <t>Decommissioning Provision</t>
        </is>
      </c>
      <c r="B3" s="4" t="inlineStr">
        <is>
          <t xml:space="preserve"> </t>
        </is>
      </c>
    </row>
    <row r="4">
      <c r="A4" s="4" t="inlineStr">
        <is>
          <t>Decommissioning provision</t>
        </is>
      </c>
      <c r="B4" s="4" t="inlineStr">
        <is>
          <t xml:space="preserve">18. Decommissioning provision The decommissioning provision consists of land rehabilitation, demolition of buildings and mine facilities, and related costs. Although the ultimate amount of the decommissioning provision is uncertain, the fair value of these obligations is based on information currently available, including closure plans and the Company’s interpretation of current regulatory requirements. Fair value is determined based on the net present value of future cash expenditures upon reclamation and closure. Reclamation and closure costs are capitalized into property, plant and equipment depending on the nature of the asset related to the obligation and amortized over the life of the related asset. The decommissioning provision relates to reclamation and closure costs of the Company’s Cosalá Operations, Galena Complex, and Relief Canyon Mine. The decommissioning provision is estimated at an undiscounted amount of $19.8 million over a period of 5 to 14 years, and discounted using a risk-free rate varying from 3.7% to 10.4% (2023: estimated at an undiscounted amount of $20.5 million over a period of 5 to 15 years, and discounted using a risk-free rate varying from 3.5% to 10.2%). December 31, December 31, 2024 2023 Provisions, beginning of year $ 12,129 $ 11,715 Decommissioning costs and change in estimates (1,356 ) (173 ) Accretion on decommissioning provision 616 587 Provisions, end of year $ 11,389 $ 12,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19. Share capital On May 17, 2021, the Company entered into an at-the-market offering agreement (the “May 2021 ATM Agreement”) where the Company may at its discretion and from time-to-time during the term of the May 2021 ATM Agreement, sell in the United States, through its agent, such number of common shares of the Company as would result in aggregate gross proceeds of up to $50.0 million. The May 2021 ATM Agreement expired on February 28, 2023 and the Company received aggregate gross proceeds of $44.4 million through issuance of 44,085,122 common shares, with approximately $1.7 million in transaction costs incurred and offset against share capital. The Company closed non-brokered private placements for total gross proceeds of $0.8 million in July of 2023 through total issuance of 2,234,041 of the Company’s common shares priced at approximately $0.47 CAD per share. On March 27, 2024, the Company completed an equity offering of 26,000,000 units at a price of $0.30 CAD per unit for total gross proceeds of $5.8 million. Each unit consisted of one common share and one common share purchase warrant where each warrant is exercisable for one common share at an exercise price of $0.40 CAD for a period of three years starting March 27, 2024. As part of the equity offering, approximately $0.8 million in transaction costs were incurred and offset against share capital, and 150,000 common shares and 1,510,020 warrants for approximately $0.1 million and $0.1 million, respectively, were issued to the Company’s advisors and offset against share capital where each warrant is exercisable for one common share at an exercise price of $0.30 CAD for a period of two years starting March 27, 2024. On December 19, 2024, the Company completed an acquisition of the remaining 40% non-controlling interests of the Company’s Galena Complex via the Acquisition Agreement (see Note 6) in exchange for issuance of 170,000,000 of the Company’s common shares, and $10 million in cash, plus monthly deliveries of 18,500 ounces of silver for a period of 36 months starting in January 2026 (see Note 11). The Company also completed a concurrent bought deal private placement of subscription receipts raising gross proceeds of $50 million CAD or $35.1 million USD at an issue price of $0.40 CAD per subscription receipt resulting from total issuance of 125,000,000 of the Company’s common shares. During fiscal 2024, the Company closed non-brokered private placements for total gross proceeds of $9.4 million through total issuance of 28,112,615 of the Company’s common shares priced at approximately $0.47 CAD per share. a. Authorized Authorized share capital consists of an unlimited number of common and preferred shares. December 31, December 31, 2024 2023 Issued 594,450,243 (2023: 218,689,766) common shares $ 573,532 $ 455,548 Nil (2023: Nil) preferred shares - - $ 573,532 $ 455,548 Each non-voting preferred share is convertible, at the holder’s option, without payment of any additional consideration by the holder thereof, initially on a one-to-one basis into common shares, subject to adjustment, and in accordance with the terms of the non-voting preferred shares. b. Stock option plan The number of shares reserved for issuance under the Company’s stock option plan is limited to 10% of the number of common shares which are issued and outstanding on the date of a particular grant of options. Under the plan, the Board of Directors determines the term of a stock option to a maximum of 10 years, the period of time during which the options may vest and become exercisable as well as the option exercise price which shall not be less than the closing price of the Company’s share on the Toronto Stock Exchange on the date immediately preceding the date of grant. The Compensation Committee determines and makes recommendations to the Board of Directors as to the recipients of, and nature and size of, share-based compensation awards in compliance with applicable securities law, stock exchange and other regulatory requirements. A summary of changes in the Company’s outstanding stock options is presented below: Year Year ended ended December 31, December 31, 2024 2023 Weighted Weighted average average exercise exercise Number price Number price (thousands) CAD (thousands) CAD Balance, beginning of year 17,370 $ 1.30 12,367 $ 2.40 Granted 9,050 0.53 8,200 0.62 Expired (6,310 ) 2.22 (3,197 ) 3.79 Balance, end of year 20,110 $ 0.67 17,370 $ 1.30 The following table summarizes information on stock options outstanding and exercisable as at December 31, 2024: Weighted average Weighted Weighted remaining average average Exercise contractual exercise exercise price life Outstanding price Exercisable price CAD (years) (thousands) CAD (thousands) CAD $0.01 to $0.50 2.04 4,875 $ 0.32 2,933 $ 0.31 $0.51 to $1.00 2.19 12,175 0.66 5,517 0.72 $1.01 to $1.50 0.15 3,060 1.24 3,060 1.24 20,110 $ 0.67 11,510 $ 0.75 c. Share-based payments The weighted average fair value at grant date of the Company’s stock options granted during the year ended December 31, 2024 was $0.18 (2023: $0.22). The Company used the Black-Scholes Option Pricing Model to estimate fair value using the following weighted-average assumptions: Year ended Year ended December 31, December 31, 2024 2023 Expected stock price volatility (1) 69 % 67 % Risk free interest rate 3.10 % 3.62 % Expected life 3 years 3 years Expected forfeiture rate 2.91 % 3.60 % Expected dividend yield 0 % 0 % Share-based payments included in cost of sales $ - $ - Share-based payments included in general and administrative expenses 1,199 1,764 Total share-based payments $ 1,199 $ 1,764 (1) Expected volatility has been based on historical volatility of the Company’s publicly traded shares. d. Warrants The warrants that are issued and outstanding as at December 31, 2024 are as follows: Number of Exercise Issuance Expiry warrants price (CAD) date date 17,600 0.30 Mar 2024 Mar 27, 2026 3,500,000 0.55 Jun 2023 Jun 21, 2026 750,000 0.55 Oct 2023 Oct 30, 2026 24,955,600 0.40 Mar 2024 Mar 27, 2027 6,000,000 0.42 Aug 2024 Aug 14, 2027 35,223,200 e. Restricted share units: The Company has a Restricted Share Unit Plan under which eligible directors, officers and key employees of the Company are entitled to receive awards of restricted share units. Each restricted share unit is equivalent in value to the fair market value of a common share of the Company on the date of grant with the value of each cash settled award charged to compensation expense over the period of vesting. At each reporting date, the compensation expense and associated liability (which is included in trade and other long-term liabilities in the consolidated statement of financial position) are adjusted to reflect changes in market value. As at December 31, 2024, 234,076 (December 31, 2023: nil) restricted share units are outstanding at an aggregate value of $0.1 million (December 31, 2023: nil). f. Deferred share units: The Company has a Deferred Share Unit Plan under which eligible directors of the Company receive awards of deferred share units on a quarterly basis as payment for 50% to 100% of their director fees earned. Deferred share units are settled in either cash or common shares at the Company’s discretion when the director leaves the Company’s Board of Directors. The Company recognizes a cost in director fees and a corresponding increase in equity reserve upon issuance of deferred share units. As at December 31, 2024, 3,562,917 (2023: 2,379,554) deferred share units are issued and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Weighted Average Basic and Diluted Number of Common Shares Outstanding</t>
        </is>
      </c>
      <c r="B1" s="2" t="inlineStr">
        <is>
          <t>12 Months Ended</t>
        </is>
      </c>
    </row>
    <row r="2">
      <c r="B2" s="2" t="inlineStr">
        <is>
          <t>Dec. 31, 2024</t>
        </is>
      </c>
    </row>
    <row r="3">
      <c r="A3" s="3" t="inlineStr">
        <is>
          <t>Weighted Average Basic and Diluted Number of Common Shares Outstanding</t>
        </is>
      </c>
      <c r="B3" s="4" t="inlineStr">
        <is>
          <t xml:space="preserve"> </t>
        </is>
      </c>
    </row>
    <row r="4">
      <c r="A4" s="4" t="inlineStr">
        <is>
          <t>Weighted average basic and diluted number of common shares outstanding</t>
        </is>
      </c>
      <c r="B4" s="4" t="inlineStr">
        <is>
          <t>20. Weighted average basic and diluted number of common shares outstanding Year ended Year ended December 31, December 31, 2024 2023 Basic weighted average number of shares 264,918,734 212,701,865 Effect of dilutive stock options and warrants - - Diluted weighted average number of shares 264,918,734 212,701,865 Basic weighted average number of shares is determined by the weighted average time each issued common share was outstanding during the reporting period. Diluted weighted average number of common shares for the year ended December 31, 2024 excludes nil anti-dilutive preferred shares (2023: nil), 20,110,000 anti-dilutive stock options (2023: 17,370,000) and 35,223,200 anti-dilutive warrants (2023: 4,25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t>
        </is>
      </c>
      <c r="B3" s="4" t="inlineStr">
        <is>
          <t xml:space="preserve"> </t>
        </is>
      </c>
    </row>
    <row r="4">
      <c r="A4" s="4" t="inlineStr">
        <is>
          <t>Non-controlling interests</t>
        </is>
      </c>
      <c r="B4" s="4" t="inlineStr">
        <is>
          <t>21. Non-controlling interests The Company entered into a joint venture agreement with Mr. Eric Sprott effective October 1, 2019 for 40% non-controlling interests of the Company’s Galena Complex with initial contribution of $15 million to fund capital improvements and operations. Mr. Eric Sprott committed to contributing additional funds to support the ongoing operations alongside the Company in proportion of their respective ownership up to $5 million for the first year of operations with the Company contributing any potential excess as necessary. After the first year, contributions revert to the proportional percentage of ownership interests to fund capital projects and operations. The Company recognized non-controlling interests of $14.3 million equal to the proportionate non-controlling interests’ carrying amount of the Galena Complex at initial recognition classified as a separate component of equity. Subsequent contributions and proportionate share changes in equity are recognized to the carrying amount of the non-controlling interests. On December 19, 2024, the Company completed an acquisition of the remaining 40% non-controlling interests of the Company’s Galena Complex via the Acquisition Agreement (see Note 6). The $18.3 million proportionate non-controlling interests’ carrying amount prior to the change in ownership was derecognized from the consolidated financial statements upon completion of the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22. Revenue The following is a disaggregation of revenue categorized by commodities sold: Year ended Year ended December 31, December 31, 2024 2023 Revised (1) Silver Sales revenue $ 62,052 $ 62,419 Derivative pricing adjustments 326 687 62,378 63,106 Zinc Sales revenue $ 37,878 $ 38,421 Derivative pricing adjustments 986 325 38,864 38,746 Lead Sales revenue $ 18,208 $ 25,438 Derivative pricing adjustments (1 ) 19 18,207 25,457 Other by-products Sales revenue $ 1,060 $ 1,044 Derivative pricing adjustments 342 196 1,402 1,240 Total sales revenue $ 119,198 $ 127,322 Total derivative pricing adjustments 1,653 1,227 Gross revenue $ 120,851 $ 128,549 Proceeds before intended use 3,678 188 Treatment and selling costs (24,341 ) (33,577 ) $ 100,188 $ 95,160 (1) Certain fiscal 2023 amounts were reclassified from revenue to cost of sales (see Note 23). Derivative pricing adjustments represent subsequent variations in revenue recognized as an embedded derivative from contracts with customers and are accounted for as financial instruments (see Note 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4</t>
        </is>
      </c>
    </row>
    <row r="3">
      <c r="A3" s="3" t="inlineStr">
        <is>
          <t>Cost of sales</t>
        </is>
      </c>
      <c r="B3" s="4" t="inlineStr">
        <is>
          <t xml:space="preserve"> </t>
        </is>
      </c>
    </row>
    <row r="4">
      <c r="A4" s="4" t="inlineStr">
        <is>
          <t>Cost of sales</t>
        </is>
      </c>
      <c r="B4" s="4" t="inlineStr">
        <is>
          <t>23. Cost of sales Cost of sales is costs that directly relate to production at the mine operating segments and excludes depletion and amortization. The following are components of cost of sales: Year ended Year ended December 31, December 31, 2024 2023 Revised (1) Salaries and employee benefits $ 32,097 $ 33,307 Raw materials and consumables 34,027 33,465 Utilities 4,439 4,181 Contract services - transportation costs 5,212 5,598 Other costs 7,063 5,461 Costs before intended use 1,949 188 Changes in inventories (3,346 ) (3,267 ) Inventory write-downs 1,299 1,725 $ 82,740 $ 80,658 (1) Contract services related to transportation costs were reclassified from treatment and selling costs in revenue to cost of sales in fiscal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porate General and Administrative Expenses</t>
        </is>
      </c>
      <c r="B1" s="2" t="inlineStr">
        <is>
          <t>12 Months Ended</t>
        </is>
      </c>
    </row>
    <row r="2">
      <c r="B2" s="2" t="inlineStr">
        <is>
          <t>Dec. 31, 2024</t>
        </is>
      </c>
    </row>
    <row r="3">
      <c r="A3" s="3" t="inlineStr">
        <is>
          <t>Corporate General and Administrative Expenses</t>
        </is>
      </c>
      <c r="B3" s="4" t="inlineStr">
        <is>
          <t xml:space="preserve"> </t>
        </is>
      </c>
    </row>
    <row r="4">
      <c r="A4" s="4" t="inlineStr">
        <is>
          <t>Corporate general and administrative expenses</t>
        </is>
      </c>
      <c r="B4" s="4" t="inlineStr">
        <is>
          <t xml:space="preserve">24. Corporate general and administrative expenses Corporate general and administrative expenses are costs incurred at corporate and other segments that do not directly relate to production. The following are components of corporate general and administrative expenses: Year ended Year ended December 31, December 31, 2024 2023 Salaries and employee benefits $ 3,581 $ 2,502 Directors’ fees 452 341 Share-based payments 1,292 1,764 Professional fees 1,501 1,921 Office and general 2,069 2,078 $ 8,895 $ 8,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Dec. 31, 2024</t>
        </is>
      </c>
      <c r="C2" s="2" t="inlineStr">
        <is>
          <t>Dec. 31, 2023</t>
        </is>
      </c>
    </row>
    <row r="3">
      <c r="A3" s="3" t="inlineStr">
        <is>
          <t>Consolidated Statements of Loss and Comprehensive Loss</t>
        </is>
      </c>
      <c r="B3" s="4" t="inlineStr">
        <is>
          <t xml:space="preserve"> </t>
        </is>
      </c>
      <c r="C3" s="4" t="inlineStr">
        <is>
          <t xml:space="preserve"> </t>
        </is>
      </c>
    </row>
    <row r="4">
      <c r="A4" s="4" t="inlineStr">
        <is>
          <t>Revenue (Note 22)</t>
        </is>
      </c>
      <c r="B4" s="6" t="n">
        <v>100188</v>
      </c>
      <c r="C4" s="6" t="n">
        <v>95160</v>
      </c>
    </row>
    <row r="5">
      <c r="A5" s="4" t="inlineStr">
        <is>
          <t>Cost of sales (Note 23)</t>
        </is>
      </c>
      <c r="B5" s="5" t="n">
        <v>82740</v>
      </c>
      <c r="C5" s="5" t="n">
        <v>80658</v>
      </c>
    </row>
    <row r="6">
      <c r="A6" s="4" t="inlineStr">
        <is>
          <t>Depletion and amortization (Note 9)</t>
        </is>
      </c>
      <c r="B6" s="5" t="n">
        <v>-24091</v>
      </c>
      <c r="C6" s="5" t="n">
        <v>-20849</v>
      </c>
    </row>
    <row r="7">
      <c r="A7" s="4" t="inlineStr">
        <is>
          <t>Care and maintenance costs</t>
        </is>
      </c>
      <c r="B7" s="5" t="n">
        <v>-4117</v>
      </c>
      <c r="C7" s="5" t="n">
        <v>-3842</v>
      </c>
    </row>
    <row r="8">
      <c r="A8" s="4" t="inlineStr">
        <is>
          <t>Corporate general and administrative (Note 24)</t>
        </is>
      </c>
      <c r="B8" s="5" t="n">
        <v>-8895</v>
      </c>
      <c r="C8" s="5" t="n">
        <v>-8606</v>
      </c>
    </row>
    <row r="9">
      <c r="A9" s="4" t="inlineStr">
        <is>
          <t>Exploration costs</t>
        </is>
      </c>
      <c r="B9" s="5" t="n">
        <v>-5971</v>
      </c>
      <c r="C9" s="5" t="n">
        <v>-3432</v>
      </c>
    </row>
    <row r="10">
      <c r="A10" s="4" t="inlineStr">
        <is>
          <t>Accretion on decommissioning provision</t>
        </is>
      </c>
      <c r="B10" s="5" t="n">
        <v>-616</v>
      </c>
      <c r="C10" s="5" t="n">
        <v>-587</v>
      </c>
    </row>
    <row r="11">
      <c r="A11" s="4" t="inlineStr">
        <is>
          <t>Interest and financing expense</t>
        </is>
      </c>
      <c r="B11" s="5" t="n">
        <v>-7375</v>
      </c>
      <c r="C11" s="5" t="n">
        <v>-8189</v>
      </c>
    </row>
    <row r="12">
      <c r="A12" s="4" t="inlineStr">
        <is>
          <t>Foreign exchange gain (loss)</t>
        </is>
      </c>
      <c r="B12" s="5" t="n">
        <v>-3504</v>
      </c>
      <c r="C12" s="5" t="n">
        <v>404</v>
      </c>
    </row>
    <row r="13">
      <c r="A13" s="4" t="inlineStr">
        <is>
          <t>Gain on disposal of assets</t>
        </is>
      </c>
      <c r="B13" s="5" t="n">
        <v>18</v>
      </c>
      <c r="C13" s="5" t="n">
        <v>402</v>
      </c>
    </row>
    <row r="14">
      <c r="A14" s="4" t="inlineStr">
        <is>
          <t>Impairment to property, plant and equipment (Note 9)</t>
        </is>
      </c>
      <c r="B14" s="5" t="n">
        <v>0</v>
      </c>
      <c r="C14" s="5" t="n">
        <v>6000</v>
      </c>
    </row>
    <row r="15">
      <c r="A15" s="4" t="inlineStr">
        <is>
          <t>Loss on metals contract liability (Note 10)</t>
        </is>
      </c>
      <c r="B15" s="5" t="n">
        <v>-10065</v>
      </c>
      <c r="C15" s="5" t="n">
        <v>-3396</v>
      </c>
    </row>
    <row r="16">
      <c r="A16" s="4" t="inlineStr">
        <is>
          <t>Other gain (loss) on derivatives (Note 12)</t>
        </is>
      </c>
      <c r="B16" s="5" t="n">
        <v>-164</v>
      </c>
      <c r="C16" s="5" t="n">
        <v>120</v>
      </c>
    </row>
    <row r="17">
      <c r="A17" s="4" t="inlineStr">
        <is>
          <t>Fair value loss on royalty payable (Note 16)</t>
        </is>
      </c>
      <c r="B17" s="5" t="n">
        <v>-875</v>
      </c>
      <c r="C17" s="5" t="n">
        <v>-760</v>
      </c>
    </row>
    <row r="18">
      <c r="A18" s="4" t="inlineStr">
        <is>
          <t>Loss before income taxes</t>
        </is>
      </c>
      <c r="B18" s="5" t="n">
        <v>-48207</v>
      </c>
      <c r="C18" s="5" t="n">
        <v>-40233</v>
      </c>
    </row>
    <row r="19">
      <c r="A19" s="4" t="inlineStr">
        <is>
          <t>Income tax recovery (expense) (Note 25)</t>
        </is>
      </c>
      <c r="B19" s="5" t="n">
        <v>-679</v>
      </c>
      <c r="C19" s="5" t="n">
        <v>2060</v>
      </c>
    </row>
    <row r="20">
      <c r="A20" s="4" t="inlineStr">
        <is>
          <t>Net loss</t>
        </is>
      </c>
      <c r="B20" s="5" t="n">
        <v>-48886</v>
      </c>
      <c r="C20" s="5" t="n">
        <v>-38173</v>
      </c>
    </row>
    <row r="21">
      <c r="A21" s="3" t="inlineStr">
        <is>
          <t>Attributable to:</t>
        </is>
      </c>
      <c r="B21" s="4" t="inlineStr">
        <is>
          <t xml:space="preserve"> </t>
        </is>
      </c>
      <c r="C21" s="4" t="inlineStr">
        <is>
          <t xml:space="preserve"> </t>
        </is>
      </c>
    </row>
    <row r="22">
      <c r="A22" s="4" t="inlineStr">
        <is>
          <t>Shareholders of the Company</t>
        </is>
      </c>
      <c r="B22" s="5" t="n">
        <v>-44947</v>
      </c>
      <c r="C22" s="5" t="n">
        <v>-34958</v>
      </c>
    </row>
    <row r="23">
      <c r="A23" s="4" t="inlineStr">
        <is>
          <t>Non-controlling interests (Note 21)</t>
        </is>
      </c>
      <c r="B23" s="5" t="n">
        <v>-3939</v>
      </c>
      <c r="C23" s="5" t="n">
        <v>-3215</v>
      </c>
    </row>
    <row r="24">
      <c r="A24" s="4" t="inlineStr">
        <is>
          <t>Net loss</t>
        </is>
      </c>
      <c r="B24" s="5" t="n">
        <v>-48886</v>
      </c>
      <c r="C24" s="5" t="n">
        <v>-38173</v>
      </c>
    </row>
    <row r="25">
      <c r="A25" s="3" t="inlineStr">
        <is>
          <t>Other comprehensive income (loss)</t>
        </is>
      </c>
      <c r="B25" s="4" t="inlineStr">
        <is>
          <t xml:space="preserve"> </t>
        </is>
      </c>
      <c r="C25" s="4" t="inlineStr">
        <is>
          <t xml:space="preserve"> </t>
        </is>
      </c>
    </row>
    <row r="26">
      <c r="A26" s="4" t="inlineStr">
        <is>
          <t>Remeasurement of post-employment benefit obligations</t>
        </is>
      </c>
      <c r="B26" s="5" t="n">
        <v>2151</v>
      </c>
      <c r="C26" s="5" t="n">
        <v>878</v>
      </c>
    </row>
    <row r="27">
      <c r="A27" s="4" t="inlineStr">
        <is>
          <t>Deferred income taxes</t>
        </is>
      </c>
      <c r="B27" s="5" t="n">
        <v>452</v>
      </c>
      <c r="C27" s="5" t="n">
        <v>184</v>
      </c>
    </row>
    <row r="28">
      <c r="A28" s="3" t="inlineStr">
        <is>
          <t>Items that may be reclassified subsequently to net loss</t>
        </is>
      </c>
      <c r="B28" s="4" t="inlineStr">
        <is>
          <t xml:space="preserve"> </t>
        </is>
      </c>
      <c r="C28" s="4" t="inlineStr">
        <is>
          <t xml:space="preserve"> </t>
        </is>
      </c>
    </row>
    <row r="29">
      <c r="A29" s="4" t="inlineStr">
        <is>
          <t>Foreign currency translation reserve</t>
        </is>
      </c>
      <c r="B29" s="5" t="n">
        <v>6101</v>
      </c>
      <c r="C29" s="5" t="n">
        <v>-1472</v>
      </c>
    </row>
    <row r="30">
      <c r="A30" s="4" t="inlineStr">
        <is>
          <t>Other comprehensive income (loss)</t>
        </is>
      </c>
      <c r="B30" s="5" t="n">
        <v>7800</v>
      </c>
      <c r="C30" s="5" t="n">
        <v>-778</v>
      </c>
    </row>
    <row r="31">
      <c r="A31" s="4" t="inlineStr">
        <is>
          <t>Comprehensive loss</t>
        </is>
      </c>
      <c r="B31" s="5" t="n">
        <v>-41086</v>
      </c>
      <c r="C31" s="5" t="n">
        <v>-38951</v>
      </c>
    </row>
    <row r="32">
      <c r="A32" s="3" t="inlineStr">
        <is>
          <t>Attributable to:</t>
        </is>
      </c>
      <c r="B32" s="4" t="inlineStr">
        <is>
          <t xml:space="preserve"> </t>
        </is>
      </c>
      <c r="C32" s="4" t="inlineStr">
        <is>
          <t xml:space="preserve"> </t>
        </is>
      </c>
    </row>
    <row r="33">
      <c r="A33" s="4" t="inlineStr">
        <is>
          <t>Shareholders of the Company</t>
        </is>
      </c>
      <c r="B33" s="5" t="n">
        <v>-37827</v>
      </c>
      <c r="C33" s="5" t="n">
        <v>-36014</v>
      </c>
    </row>
    <row r="34">
      <c r="A34" s="4" t="inlineStr">
        <is>
          <t>Non-controlling interests (Note 21)</t>
        </is>
      </c>
      <c r="B34" s="5" t="n">
        <v>-3259</v>
      </c>
      <c r="C34" s="5" t="n">
        <v>-2937</v>
      </c>
    </row>
    <row r="35">
      <c r="A35" s="4" t="inlineStr">
        <is>
          <t>Comprehensive loss</t>
        </is>
      </c>
      <c r="B35" s="6" t="n">
        <v>-41086</v>
      </c>
      <c r="C35" s="6" t="n">
        <v>-38951</v>
      </c>
    </row>
    <row r="36">
      <c r="A36" s="3" t="inlineStr">
        <is>
          <t>Loss per share attributable to shareholders of the Company</t>
        </is>
      </c>
      <c r="B36" s="4" t="inlineStr">
        <is>
          <t xml:space="preserve"> </t>
        </is>
      </c>
      <c r="C36" s="4" t="inlineStr">
        <is>
          <t xml:space="preserve"> </t>
        </is>
      </c>
    </row>
    <row r="37">
      <c r="A37" s="4" t="inlineStr">
        <is>
          <t>Basic and diluted</t>
        </is>
      </c>
      <c r="B37" s="7" t="n">
        <v>-0.17</v>
      </c>
      <c r="C37" s="7" t="n">
        <v>-0.16</v>
      </c>
    </row>
    <row r="38">
      <c r="A38" s="3" t="inlineStr">
        <is>
          <t>Weighted average number of common shares outstanding</t>
        </is>
      </c>
      <c r="B38" s="4" t="inlineStr">
        <is>
          <t xml:space="preserve"> </t>
        </is>
      </c>
      <c r="C38" s="4" t="inlineStr">
        <is>
          <t xml:space="preserve"> </t>
        </is>
      </c>
    </row>
    <row r="39">
      <c r="A39" s="4" t="inlineStr">
        <is>
          <t>Basic and diluted (Note 20)</t>
        </is>
      </c>
      <c r="B39" s="5" t="n">
        <v>264918734</v>
      </c>
      <c r="C39" s="5" t="n">
        <v>21270186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25. Income taxes The components of income tax expense (recovery) are as follows: Year ended Year ended December 31, December 31, 2024 2023 Current income tax expense (recovery) $ 1,712 $ (2,157 ) Deferred income tax expense (recovery) (1,033 ) 97 Income tax expense (recovery) $ 679 $ (2,060 ) The Company’s effective rate of income tax differs from the statutory rate of 26.5% as follows: Year ended Year ended December 31, December 31, 2024 2023 Loss before income taxes $ (48,207 ) $ (40,233 ) Statutory rate 26.5 % 26.5 % Tax recovery at statutory rate (12,775 ) (10,662 ) Mexican mining royalty 84 852 Impact of foreign tax rates (31 ) 9 Non-deductible expenses 3,544 2,351 Losses not recognized 9,857 5,390 Income tax expense (recovery) $ 679 $ (2,060 ) The Company’s net deferred tax liability relates to the Mexican mining royalty and arises principally from the following: December 31, December 31, 2024 2023 Property, plant and equipment $ 130 $ 787 Other 313 319 Total deferred tax liabilities 443 1,106 Provisions and reserves (395 ) (477 ) Net deferred tax liabilities $ 48 $ 629 Deferred income taxes have not been recognized in respect of the following deductible temporary differences, as management does not consider their utilization to be probable for the foreseeable future: December 31, December 31, 2024 2023 Inventories $ - $ 39,904 Property, plant and equipment 24,680 41,892 Mexican tax losses (expiring in 2025 - 2034) 32,000 33,999 Canadian tax losses (expiring in 2034 - 2044) 44,900 37,103 U.S. tax losses (expiring in 2025 - 2037) - 31,957 U.S. tax losses (no expiry) 32,150 165,649 Provisions and other 91,012 72,190 Deferred Mexican mining royalty 48 629 $ 224,790 $ 423,323 Canadian tax losses include a dual Canadian and U.S. resident entity with $20.8 million in losses (2023: $20.9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Key Management Transactions</t>
        </is>
      </c>
      <c r="B1" s="2" t="inlineStr">
        <is>
          <t>12 Months Ended</t>
        </is>
      </c>
    </row>
    <row r="2">
      <c r="B2" s="2" t="inlineStr">
        <is>
          <t>Dec. 31, 2024</t>
        </is>
      </c>
    </row>
    <row r="3">
      <c r="A3" s="3" t="inlineStr">
        <is>
          <t>Key Management Transactions</t>
        </is>
      </c>
      <c r="B3" s="4" t="inlineStr">
        <is>
          <t xml:space="preserve"> </t>
        </is>
      </c>
    </row>
    <row r="4">
      <c r="A4" s="4" t="inlineStr">
        <is>
          <t>Key management transactions</t>
        </is>
      </c>
      <c r="B4" s="4" t="inlineStr">
        <is>
          <t>26. Key management transactions Remuneration to directors and key management who have the authority and responsibility for planning, directing and continuing the activities of the Company: Year ended Year ended December 31, December 31, 2024 2023 Salaries and employee benefits $ 1,947 $ 1,235 Directors’ fees 452 341 Consulting fees 65 - Share-based payments 1,164 1,549 Gross proceeds of $0.3 million CAD from the $50 million CAD raised through bought deal private placement of subscription receipts in December 2024 were from members of the Company’s board and manag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 xml:space="preserve">27. Financial risk management a. Financial risk factors The Company’s risk exposures and the impact on its financial instruments are summarized below: (i) Credit Risk Credit risk is the risk of loss associated with a counterparty’s inability to fulfill its payment obligations. The Company’s credit risk is primarily attributable to cash and cash equivalents and trade and other receivables. The credit risk on cash and cash equivalents is limited because the Company invests its cash in deposits with well-capitalized financial institutions with strong credit ratings in Canada and the United States. Under current concentrate offtake agreements, risk on trade receivables related to concentrate sales is managed by receiving payments for 85% to 100% of the estimated value of the concentrate within one month following the time of shipment. As of December 31, 2024, the Company’s exposure to credit risk with respect to trade receivables amounts to $3.6 million (2023: $5.9 million). The Company believes credit risk is not significant and there was no significant change to the Company’s allowance for expected credit losses as at December 31, 2024, and December 31, 2023. (ii) Liquidity risk Liquidity risk is the risk that the Company will not be able to meet its financial obligations as they arise. The Company’s approach to managing liquidity risk is to ensure that it will have sufficient liquidity to meet liabilities when due. The Company’s liquidity requirements are met through a variety of sources, including cash, cash generated from operations, credit facilities and debt and equity capital markets. The Company’s trade payables have contractual maturities of less than 30 days and are subject to normal trade terms. The following table presents the contractual maturities of the Company’s financial liabilities and provisions on an undiscounted basis: December 31, 2024 Less than Over 5 Total 1 year 2-3 years 4-5 years years Trade and other payables $ 37,333 $ 37,333 $ - $ - $ - Pre-payment facility 2,000 2,000 - - - Credit facility 10,000 2,400 7,600 - - Interest on credit facility 1,359 980 379 - - Convertible debenture 11,676 11,676 - - - Interest on convertible debenture 415 415 - - - Royalty payable 3,026 3,026 - - - Metals contract liability 40,868 13,707 27,161 - - Silver contract liability 18,193 - 11,691 6,502 - Projected pension contributions 8,563 1,693 2,564 2,803 1,503 Decommissioning provision 19,762 - - - 19,762 Other long-term liabilities 1,658 - 716 317 625 $ 154,853 $ 73,230 $ 50,111 $ 9,622 $ 21,890 Minimum lease payments in respect to lease liabilities are included in trade and other payables and other long-term liabilities as follows: December 31, 2024 Less than Over 5 Total 1 year 2-3 years 4-5 years years Trade and other payables $ 622 $ 622 $ - $ - $ - Other long-term liabilities 1,033 - 716 317 - $ 1,655 $ 622 $ 716 $ 317 $ - The following table summarizes the continuity of the Company’s total lease liabilities discounted using an incremental borrowing rate ranging from 3% to 11% applied during the year: Year Year ended ended December 31, December 31, 2024 2023 Lease liabilities, beginning of year $ 1,436 $ 3,142 Additions 823 225 Lease principal payments (608 ) (2,527 ) Lease interest payments (71 ) (154 ) Accretion on lease liabilities 75 750 Lease liabilities, end of year $ 1,655 $ 1,436 (iii) Market risk Market risk is the risk that the fair value or future cash flows of a financial instrument will fluctuate because of changes in market prices. Market risk comprises three types of risk: interest rate risk, currency risk and price risk. (1) Interest rate risk The Company is subject to interest rate risk of the 3 month U.S. LIBOR rate plus 7.2% per annum from Cosalá Operations’ advance payments of concentrate, the 3 month U.S. SOFR rate plus 6.95% per annum from the Facility, and the 3 month U.S. SOFR rate plus 6% per annum from the Credit Facility. Interest rates of other financial instruments are fixed. (2) Currency risk As at December 31, 2024, the Company is exposed to foreign currency risk through financial assets and liabilities denominated in CAD and MXN: Financial instruments that may impact the Company’s net loss or other comprehensive loss due to currency fluctuations include CAD and MXN denominated assets and liabilities which are included in the following table: As at December 31, 2024 CAD MXN Cash and cash equivalents $ 11,759 $ 537 Trade and other receivables 196 3,355 Trade and other payables 10,960 11,557 As at December 31, 2024, the CAD/USD and MXN/USD exchange rates were 1.44 and 20.27, respectively. The sensitivity of the Company’s net loss and comprehensive loss due to changes in the exchange rates for the year ended December 31, 2024 is included in the following table: CAD/USD MXN/USD Exchange rate Exchange rate +/- 10% +/- 10% Approximate impact on: Net loss $ 1,561 $ 4,216 Other comprehensive loss (489 ) (121 ) The Company may, from time to time, employ derivative financial instruments to manage exposure to fluctuations in foreign currency exchange rates. As at December 31, 2024 and December 31, 2023, the Company does not have any non-hedge foreign exchange forward contracts outstanding. During the year ended December 31, 2024, and 2023, the Company did not settle any non-hedge foreign exchange forward contracts. Price risk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in the market. As at December 31, 2024, the Company had certain amounts related to the sales of concentrates that have only been provisionally priced. A ±10% fluctuation in silver, zinc, lead, and gold prices would affect trade receivables by approximately $0.4 million (2023: $0.6 million). As at December 31, 2024 and December 31, 2023, the Company did not have any non-hedge commodity forward contracts outstanding. During the year ended December 31, 2024, the Company did not settle any non-hedge commodity forward contracts. Net amount of gain or loss on derivative instruments from non-hedge foreign exchange and commodity forward contracts recognized through profit or loss during the year ended December 31, 2024 was nil (2023: nil). Total amount of gain or loss on derivative instruments including those recognized through profit or loss from the Company’s convertible debenture during the year ended December 31, 2024 was a loss of $0.2 million (2023: gain of $0.1 million). b. Fair values The fair value of cash, restricted cash, trade and other receivables, and other financial assets and liabilities listed below approximate their carrying amounts mainly due to the short-term maturities of these instruments. The methods and assumptions used in estimating the fair value of financial assets and liabilities are as follows: · Cash and cash equivalents: The fair value of cash equivalents is valued using quoted market prices in active markets. · Trade and other receivables: The fair value of trade receivables from silver sales contracts that contain provisional pricing terms is determined using the appropriate quoted forward price from the exchange that is the principal active market for the particular metal. As such, there is an embedded derivative feature within trade receivables. · Metals contract liabilities: Fixed and variable deliveries of precious metals are classified and measured as financial liabilities at fair value through profit or loss determined using forward commodity pricing curves at end of the reporting period. · Pre-payment and credit facilities, convertible debenture, and promissory notes: The principal portion of pre-payment and credit facilities, convertible debenture, and promissory notes are initially measured at fair value and subsequently carried at amortized cost. · Royalty payable: The financial liability is measured at fair value through profit or loss determined using discounted cash flows of expected future royalty payments at end of the reporting period. · Embedded derivatives: Revenues from the sale of metals produced from silver sales contracts since the commencement of commercial production are based on provisional prices at the time of shipment. Variations between the price recorded at the time of sale and the actual final price received from the customer are caused by changes in market prices for metals sold and result in an embedded derivative in revenues and accounts receivable. · Derivatives: The Company uses derivative and non-derivative instruments to manage financial risks, including commodity, interest rate, and foreign exchange risks. The use of derivative contracts is governed by documented risk management policies and approved limits. The Company does not use derivatives for speculative purposes. The fair value of the Company’s derivative instruments is based on quoted market prices for similar instruments and at market prices at the valuation date. The fair value hierarchy establishes three levels to classify the inputs to valuation techniques used to measure fair value: · Level 1 inputs are quoted prices (unadjusted) in active markets for identical assets or liabilities. ·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 Level 3 inputs are unobservable (supported by little or no market activity). December 31, December 31, 2024 2023 Level 1 Cash and cash equivalents $ 20,002 $ 2,061 Restricted cash 4,527 4,351 Level 2 Trade and other receivables 7,132 9,486 Derivative instruments 709 1,230 Metals contract liability 40,868 36,837 Silver contract liability 18,193 - Level 3 Royalty payable 2,762 3,947 Amortized cost Pre-payment facility 2,000 2,250 Credit facility 9,490 - Promissory notes - 4,275 Convertible debenture 10,849 15,3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ed and Geographic Information and Major Customers</t>
        </is>
      </c>
      <c r="B1" s="2" t="inlineStr">
        <is>
          <t>12 Months Ended</t>
        </is>
      </c>
    </row>
    <row r="2">
      <c r="B2" s="2" t="inlineStr">
        <is>
          <t>Dec. 31, 2024</t>
        </is>
      </c>
    </row>
    <row r="3">
      <c r="A3" s="3" t="inlineStr">
        <is>
          <t>Segmented and Geographic Information and Major Customers</t>
        </is>
      </c>
      <c r="B3" s="4" t="inlineStr">
        <is>
          <t xml:space="preserve"> </t>
        </is>
      </c>
    </row>
    <row r="4">
      <c r="A4" s="4" t="inlineStr">
        <is>
          <t>Segmented and geographic information, and major customers</t>
        </is>
      </c>
      <c r="B4" s="4" t="inlineStr">
        <is>
          <t>28. Segmented and geographic information, and major customers a. Segmented information The Company’s operations comprise of four reporting segments engaged in acquisition, exploration, development and exploration of mineral resource properties in Mexico and the United States. Management has determined the operating segments based on the reports reviewed by the chief operating decision makers that are used to make strategic decisions. b. Geographic information All revenues from sales of concentrates for the years ended December 31, 2024 and 2023 were earned in Mexico destined to Mexico, and the United States destined to Canada. The following segmented information is presented as at and during the years ended December 31, 2024 and 2023. The Cosalá Operations segment operates in Mexico while the Galena Complex and Relief Canyon segments operate in the United States. As at December 31, 2024 As at December 31, 2023 Cosalá Operations Galena Complex Relief Canyon Corporate and Other Total Cosalá Operations Galena Complex Relief Canyon Corporate and Other Total Cash and cash equivalents $ 6,576 $ 1,390 $ 35 $ 12,001 $ 20,002 $ 687 $ 791 $ 43 $ 540 $ 2,061 Trade and other receivables 5,485 1,450 - 197 7,132 7,068 2,388 - 30 9,486 Inventories 7,976 2,625 103 - 10,704 6,310 2,244 103 - 8,657 Prepaid expenses 745 933 755 443 2,876 1,003 909 404 516 2,832 Restricted cash 135 53 4,339 - 4,527 162 53 4,136 - 4,351 Property, plant and equipment 48,123 74,935 23,686 655 147,399 51,600 73,490 27,404 607 153,101 Total assets $ 69,040 $ 81,386 $ 28,918 $ 13,296 $ 192,640 $ 66,830 $ 79,875 $ 32,090 $ 1,693 $ 180,488 Trade and other payables $ 12,650 $ 8,689 $ 2,896 $ 13,098 $ 37,333 $ 12,184 $ 4,843 $ 1,421 $ 4,512 $ 22,960 Derivative instruments - - - 709 709 - - - 1,230 1,230 Shares pending issuance from retraction - - - - - - - - 436 436 Pre-payment facility - 2,000 - - 2,000 - 2,250 - - 2,250 Credit facility 9,490 - - - 9,490 - - - - - Other long-term liabilities - 1,170 - 488 1,658 30 1,074 - 506 1,610 Metals contract liability - - - 40,868 40,868 - - - 36,837 36,837 Silver contract liability - - - 18,193 18,193 - - - - - Convertible debenture - - - 10,849 10,849 - - - 15,384 15,384 Promissory notes - - - - - - - - 4,275 4,275 Royalty payable - - - 2,762 2,762 - - - 3,947 3,947 Post-employment benefit obligations - 3,892 - - 3,892 - 6,537 - - 6,537 Decommissioning provision 2,129 5,346 3,914 - 11,389 2,605 5,563 4,025 - 12,193 Deferred tax liabilities 48 - - - 48 629 - - - 629 Total liabilities $ 24,317 $ 21,097 $ 6,810 $ 86,967 $ 139,191 $ 15,448 $ 20,267 $ 5,446 $ 67,127 $ 108,288 Year ended December 31, 2024 Year ended December 31, 2023 Cosalá Operations Galena Complex Relief Canyon Corporate and Other Total Cosalá Operations Galena Complex Relief Canyon Corporate and Other Total Revenue $ 54,111 $ 46,077 $ - $ - $ 100,188 $ 50,871 $ 44,173 $ 116 $ - $ 95,160 Cost of sales (42,554 ) (40,186 ) - - (82,740 ) (40,868 ) (39,022 ) (768 ) - (80,658 ) Depletion and amortization (8,651 ) (11,822 ) (3,446 ) (172 ) (24,091 ) (7,982 ) (9,093 ) (3,614 ) (160 ) (20,849 ) Care and maintenance costs - (581 ) (3,536 ) - (4,117 ) - (594 ) (3,248 ) - (3,842 ) Corporate general and administrative - - - (8,895 ) (8,895 ) - - - (8,606 ) (8,606 ) Exploration costs (2,754 ) (3,107 ) (110 ) - (5,971 ) (835 ) (2,455 ) (142 ) - (3,432 ) Accretion on decommissioning provision (236 ) (219 ) (161 ) - (616 ) (212 ) (217 ) (158 ) - (587 ) Interest and financing income (expense) (311 ) (408 ) 54 (6,710 ) (7,375 ) (296 ) (414 ) (633 ) (6,846 ) (8,189 ) Foreign exchange gain (loss) 1,072 - - (4,576 ) (3,504 ) (664 ) - - 1,068 404 Gain on disposal of assets - - 18 - 18 - 283 119 - 402 Impairment to property, plant and equipment - - - - - - - (6,000 ) - (6,000 ) Loss on metals contract liability - - - (10,065 ) (10,065 ) - - - (3,396 ) (3,396 ) Other gain (loss) on derivatives - - - (164 ) (164 ) - - - 120 120 Fair value loss on royalty payable - - - (875 ) (875 ) - - - (760 ) (760 ) Income (loss) before income taxes 677 (10,246 ) (7,181 ) (31,457 ) (48,207 ) 14 (7,339 ) (14,328 ) (18,580 ) (40,233 ) Income tax recovery (expense) (1,131 ) 452 - - (679 ) 1,876 184 - - 2,060 Net income (loss) for the year $ (454 ) $ (9,794 ) $ (7,181 ) $ (31,457 ) $ (48,886 ) $ 1,890 $ (7,155 ) $ (14,328 ) $ (18,580 ) $ (38,173 ) c. Major customers For the year ended December 31, 2024, the Company sold concentrates and finished goods to two major customers accounting for 91% of consolidated revenue with 45% from Cosalá Operations and 46% from Galena Complex (2023: two major customers accounting for 99% of consolidated revenue with 51% from Cosalá Operations and 48% from Galena Comple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t>
        </is>
      </c>
      <c r="B3" s="4" t="inlineStr">
        <is>
          <t xml:space="preserve"> </t>
        </is>
      </c>
    </row>
    <row r="4">
      <c r="A4" s="4" t="inlineStr">
        <is>
          <t>Capital management</t>
        </is>
      </c>
      <c r="B4" s="4" t="inlineStr">
        <is>
          <t xml:space="preserve">29. Capital management Capital is defined as equity. The Company’s objectives when managing its capital are to safeguard its ability to continue as a going concern and to maximize the value for its shareholders. The Company’s activities have been funded so far through debt and equity financing based on cash needs, and through operations. The Company typically sells its shares by way of private placement. There were no changes in these objectives, policies and processes used to manage capital during the year. The Company manages its capital structure and determines its capital requirements in light of the changing economic conditions and the risk characteristics of its assets. To reach its objectives the Company may have to maintain or adjust its capital structure by issuing new share capital or new debt. At this stage of its development, it is the policy of the Company to preserve cash to fund its operations and complete its capital projects and not to pay dividends. As of December 31, 2024, and 2023, the Company is not subject to any externally imposed capital requirements. The following summarizes the Company’s capital structure: December 31, December 31, 2024 2023 Equity attributable to shareholders of the Company $ 53,449 $ 53,4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30. Contingencies Due to the size, complexity and nature of the Company’s operations, various legal and tax matters arise in the ordinary course of business. The Company accrues for such items when a liability is both probable and the amount can be reasonably estimated. In November 2010, the Company received a reassessment from the Mexican tax authorities related to its Mexican subsidiary, Minera Cosalá, for the year ended December 31, 2007. The tax authorities disallowed the deduction of transactions with certain suppliers for an amount of approximately $9.7 million (MXN 196.8 million), of which $4.2 million (MXN 84.4 million) would be applied against available tax losses. The Company appealed this reassessment and the Mexican tax authorities subsequently reversed $4.7 million (MXN 94.6 million) of their original reassessment. The remaining $5.0 million (MXN 102.2 million) consists of $4.2 million (MXN 84.4 million) related to transactions with certain suppliers and $0.9 million (MXN 17.8 million) of value added taxes thereon. The Company appealed the remaining reassessment with the Mexican Tax Court in December 2011. The Company may be required to post a bond of approximately $0.9 million (MXN 17.8 million) to secure the value added tax portion of the reassessment. The deductions of $4.2 million (MXN 84.4 million), if denied, would be offset by available tax losses. The Company accrued $1.0 million (MXN 19.9 million) in the consolidated financial statements as at December 31, 2018 as a probable obligation for the disallowance of value added taxes related to the Mexican tax reassessment. As at December 31, 2024, the accrued liability of the probable obligation was $1.0 million (December 31, 2023: $1.0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Consolidation</t>
        </is>
      </c>
      <c r="B4" s="4" t="inlineStr">
        <is>
          <t>These consolidated financial statements incorporate the financial statements of the Company and the entities controlled by the Company (its subsidiaries, including special purpose entities). Control exists when the Company has the power, directly or indirectly, to govern the financial and operating policies of an entity so as to obtain benefits from its activities. The financial statements of subsidiaries are included in the consolidated financial statements from the date that control commences until the date that control ceases. Where the Company’s interest in a subsidiary is less than 100%, the Company recognizes non-controlling interests. All intercompany transactions and balances, income and expenses have been eliminated. The Company applies the acquisition method to account for business combinations. Identifiable assets acquired and liabilities and contingent liabilities assumed in a business combination are measured initially at their fair values at the acquisition date. The Company elects on an acquisition-by-acquisition basis whether to measure non-controlling interests at its fair value, or at its proportionate share of the recognized amount of identifiable net assets. Acquisition-related costs are expensed as incurred. Goodwill is initially measured as the excess of the aggregate of the consideration transferred and the fair value of non-controlling interests over the net identifiable assets acquired and liabilities assumed. If this consideration is negative, a bargain purchase gain is recognized immediately in profit or loss.</t>
        </is>
      </c>
    </row>
    <row r="5">
      <c r="A5" s="4" t="inlineStr">
        <is>
          <t>Segment reporting</t>
        </is>
      </c>
      <c r="B5" s="4" t="inlineStr">
        <is>
          <t>An operating segment is a component of the Company that engages in business activities from which it may earn revenues and incur expenses, including revenues and expenses that relate to transactions with any of the Company’s other components. Determination of operating segments are based on the reports reviewed by the chief operating decision makers that are used to make strategic decisions about resources to be allocated to the segment and performance assessment, and for which discrete financial information is available. Unallocated items not directly attributable to a segment comprise mainly of corporate assets and head office expenses.</t>
        </is>
      </c>
    </row>
    <row r="6">
      <c r="A6" s="4" t="inlineStr">
        <is>
          <t>Presentation currency and functional currency</t>
        </is>
      </c>
      <c r="B6" s="4" t="inlineStr">
        <is>
          <t>The Company’s presentation currency is the U.S. dollar (“USD”). The functional currency of the Company’s Canadian subsidiaries is the Canadian dollar (“CAD”), and the functional currency of its U.S. and Mexican subsidiaries is the USD. The consolidated financial statements of the Company are translated into the presentation currency. Assets and liabilities have been translated using the exchange rate at period end, and income, expenses and cash flow items are translated using the rate that approximates the exchange rates at the dates of the transactions (the average rate for the period). All resulting exchange differences are recorded in the foreign currency translation reserve.</t>
        </is>
      </c>
    </row>
    <row r="7">
      <c r="A7" s="4" t="inlineStr">
        <is>
          <t>Foreign currency translations</t>
        </is>
      </c>
      <c r="B7" s="4" t="inlineStr">
        <is>
          <t>Transactions in foreign currencies are translated into the entities’ functional currency at the exchange rate at the date of the transactions. Monetary assets and liabilities of the Company’s operations denominated in a currency other than the functional currency are translated at the rate in effect at the statement of financial position date, and non-monetary items at historic exchange rates at each transaction date. Revenue and expense items are translated at average exchange rates of the reporting period. Gains and losses on translation are charged to the statements of loss and comprehensive loss.</t>
        </is>
      </c>
    </row>
    <row r="8">
      <c r="A8" s="4" t="inlineStr">
        <is>
          <t>Revenue recognition</t>
        </is>
      </c>
      <c r="B8" s="4" t="inlineStr">
        <is>
          <t>The Company applies the following five-step approach in recognizing revenue from contracts with customers: · Identify the enforceable contract with the customer. · Identify the separate performance obligations in the contract from transferring the distinct good or service. · Determine the transaction price for consideration of transferring the good or service. · Allocate the transaction price to the separate performance obligations identified. · Recognize revenue when each separate performance obligation is satisfied. The Company recognizes revenue through entering into concentrate sales contracts with customers with the performance obligation of delivering its concentrate production in exchange for consideration valued initially under provisional pricing arrangements. Revenue from sales is recorded at the time of delivery based on forward prices for the expected date of final settlement. The final sale prices are determined by quoted market prices in a period subsequent to the date of sale. Subsequent variations in metal prices are recognized as embedded derivative pricing adjustments at fair value from contracts with customers. The Company recognizes deferred revenue from advanced consideration received for fixed and variable precious metals deliveries over a specified period. Deferred revenue is recognized into revenue as performance obligations to metals delivery are satisfied over the term of the delivery contract. The Company recognizes revenue when control of finished gold and silver, shipped in doré form, has transferred to the customer. The sale price is fixed on the date of sale primarily based on the gold and silver spot price in the London spot market.</t>
        </is>
      </c>
    </row>
    <row r="9">
      <c r="A9" s="4" t="inlineStr">
        <is>
          <t>Defined benefit plans</t>
        </is>
      </c>
      <c r="B9" s="4" t="inlineStr">
        <is>
          <t>The cost of defined benefit plans is determined using the projected unit credit method. The related pension liability recognized in the consolidated statement of financial position is the present value of the defined benefit obligation at the end of the reporting period less the fair value of plan assets. Actuarial valuations for defined benefit plans are carried out annually. The discount rate applied in arriving at the present value of the pension liability represents the yield on high quality corporate bonds denominated in the currency in which the benefits will be paid, and that have terms to maturity approximating the terms of the related pension liability. Actuarial gains and losses arise from the difference between the actual long-term rate of return on plan assets for a period and the expected long-term rate of return on plan assets for that period, or from changes in actuarial assumptions used to determine the accrued benefit obligation. Actuarial gains and losses arising in the year are recognized in full in the period in which they occur, in other comprehensive income and retained earnings without recycling to the consolidated statement of loss and comprehensive loss in subsequent periods. Current service cost, the recognized element of any past service cost, interest expense arising on the pension liability and the expected return on plan assets are recognized in the same line items in the consolidated statement of loss and comprehensive loss as the related compensation cost. The values attributed to plan liabilities are assessed in accordance with the advice of independent qualified actuaries. Service costs arising from plan amendments are recognized immediately.</t>
        </is>
      </c>
    </row>
    <row r="10">
      <c r="A10" s="4" t="inlineStr">
        <is>
          <t>Share-based payments</t>
        </is>
      </c>
      <c r="B10" s="4" t="inlineStr">
        <is>
          <t>The Company’s stock option plan allows its employees (including directors and officers) and non-employees to acquire shares of the Company. Accordingly, the fair value of the option is either charged to operations or capitalized to exploration or development expenditures, depending on the accounting for the optionee’s other compensation, with a corresponding increase in equity reserve. The costs of equity-settled transactions with employees are measured by reference to the fair value at the date on which they are granted using the Black-Scholes Option Pricing Model. The costs of equity-settled transactions are recognized, together with a corresponding increase in equity reserve, over the period in which the performance and/or service conditions are fulfilled, ending on the date on which the relevant employees become fully entitled to the award (the “vesting date”). The cumulative expense recognized for equity-settled transactions at each reporting date up to the vesting date reflects the Company’s best estimate of the number of equity instruments that will ultimately vest. The charge or credit for a period represents the movement in cumulative expense recognized as at the beginning and end of that period and the corresponding amount is represented in equity reserve. No expense is recognized for awards that do not ultimately vest. Where the terms of an equity-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t>
        </is>
      </c>
    </row>
    <row r="11">
      <c r="A11" s="4" t="inlineStr">
        <is>
          <t>Income taxes</t>
        </is>
      </c>
      <c r="B11" s="4" t="inlineStr">
        <is>
          <t>Income tax comprises of current and deferred tax. Income tax is recognized in the consolidated statement of loss and comprehensive loss except to the extent that it relates to items recognized directly in other comprehensive income (loss) or directly in equity, in which case the income tax is also recognized directly in other comprehensive income (loss) or equity, respectively. The current income tax charge is calculated on the basis of the tax laws enacted or substantively enacted at the end of the reporting period in the countries where the Company’s subsidiaries operate and generate taxable income. Management periodically evaluates positions taken in tax returns with respect to situations in which applicable tax regulation is subject to interpretation, and it considers whether it is probable that a taxation authority will accept an uncertain tax treatment. It establishes provisions where appropriate on the basis of amounts expected to be paid to the tax authorities. Deferred income tax is recognized in respect of temporary differences between the carrying amount of assets and liabilities in the consolidated statement of financial position and the corresponding tax bases used in the computation of taxable income. Deferred income tax is determined using tax rates (and laws) that have been enacted or substantively enacted at the consolidated statement of financial position date and are expected to apply when the related deferred income tax asset is realized or the deferred income tax liability is settled. Deferred income tax assets are recognized for all deductible temporary differences, carry-forward of unused tax credits and unused tax losses to the extent it is probable future taxable profits will be available against which they can be utilized. The Company does not recognize any deferred income taxes relating to its investments in subsidiaries. Deferred tax assets and liabilities are offset where they relate to income taxes levied by the same taxation authority and the Company has the legal right and intent to offset. Current tax assets and tax liabilities are offset where the entity has a legally enforceable right to offset and intends either to settle on a net basis, or to realize the asset and settle the liability simultaneously.</t>
        </is>
      </c>
    </row>
    <row r="12">
      <c r="A12" s="4" t="inlineStr">
        <is>
          <t>Earnings/loss per share</t>
        </is>
      </c>
      <c r="B12" s="4" t="inlineStr">
        <is>
          <t>Basic earnings/loss per share is calculated by dividing the net earnings/loss for the period attributable to equity owners of the Company by the weighted average number of common shares outstanding during the period. Diluted earnings/loss per share is calculated by adjusting the weighted average number of common shares outstanding for dilutive instruments. The number of shares included with respect to options, warrants and similar instruments is computed using the treasury stock method. The treasury stock method, which assumes that outstanding stock options and warrants with an average exercise price below the market price of the underlying shares, are exercised and the assumed proceeds are used to repurchase common shares of the Company at the average market price of the common shares for the period. The Company’s potentially dilutive common shares comprise stock options granted to employees, and warrants.</t>
        </is>
      </c>
    </row>
    <row r="13">
      <c r="A13" s="4" t="inlineStr">
        <is>
          <t>Comprehensive income (loss)</t>
        </is>
      </c>
      <c r="B13" s="4" t="inlineStr">
        <is>
          <t>Comprehensive income (loss) is the change in the Company’s net assets that results from transactions, events and circumstances from sources other than the Company’s shareholders and includes items that would not normally be included in net earnings such as foreign currency gains or losses related to the Company’s net investment in foreign operations and unrealized gains or losses on available-for-sale securities net of tax. The Company’s comprehensive income (loss), components of other comprehensive income (loss) and cumulative translation adjustments are presented in the consolidated statements of comprehensive income (loss) and the consolidated statements of changes in equity.</t>
        </is>
      </c>
    </row>
    <row r="14">
      <c r="A14" s="4" t="inlineStr">
        <is>
          <t>Inventories</t>
        </is>
      </c>
      <c r="B14" s="4" t="inlineStr">
        <is>
          <t>Concentrates, ore stockpile, and spare parts and supplies are valued at the lower of cost and estimated net realizable value. Cost for concentrates and ore stockpile includes all direct costs incurred in production including direct labour and materials, freight, depreciation and amortization and directly attributable overhead costs determined on a weighted average basis for the Mexican operations and first in, first out method for the U.S. operations. Cost for spare parts and supplies are determined using the first in, first out method. Net realizable value is calculated as the estimated price at the time of sale based on prevailing and future metal prices less estimated future production costs to convert inventories into saleable form. Any write-downs of inventory to net realizable value are recorded as cost of sales. If there is a subsequent increase in the value of inventories, the previous write-downs to net realizable value are reversed to the extent that the related inventory has not been sold. Ore stockpile represents ore that has been extracted from the mine and is available for further processing. Costs added to ore stockpile are valued based on current mining cost per tonne incurred up to the point of stockpiling the ore and are removed at the average cost per tonne. Ore stockpile is verified by periodic surveys. Materials and supplies inventory are valued at the lower of cost and net realizable value, where cost is determined using the first-in-first-out method. Any provision for obsolescence is determined by reference to specific items of stock. A regular review is undertaken to determine the extent of any provision for obsolescence by comparing those items to their net realizable value. If carrying value exceeds net realizable value, a write-down is recognized. Finished goods, in-circuit work in progress, and ore on leach pads are valued at the lower of cost and estimated net realizable value. Cost for in-circuit work in progress and ore on leach pads includes all direct costs incurred in production including direct labour and materials, freight, depreciation and amortization and directly attributable overhead costs determined on a first in, first out method. Net realizable value is calculated as the estimated price at the time of sale based on prevailing and future metal prices less estimated future production costs to convert inventories into saleable form.</t>
        </is>
      </c>
    </row>
    <row r="15">
      <c r="A15" s="4" t="inlineStr">
        <is>
          <t>Property, plant and equipment</t>
        </is>
      </c>
      <c r="B15" s="4" t="inlineStr">
        <is>
          <t>(i) Producing mining interests Producing mining interests are carried at cost less accumulated depletion and amortization and accumulated impairment losses. Following the completion of commissioning, the costs related to the mining interests are depleted and charged to operations on the unit of production method as a proportion of estimated recoverable mineral reserves. Completion of the commissioning is deemed to have occurred when major mine and processing plant components are completed, operating results are being achieved consistently for a period of time and that there are indicators that these operational results, including mill capacity and recovery, will be sustainable in the future. Construction in progress is not depreciated until the assets are ready for their intended use. (ii) Non-producing mining interests The Company follows the method of accounting for its non-producing mining interests whereby all costs relating to the acquisition and development are deferred and capitalized by property until the property to which they directly relate is placed into production, sold, discontinued or subject to a condition of impairment. Exploration expenses not related to placing the property into production are expensed as incurred. In the event that a mining interest is placed into production, capitalization of costs ceases, the costs are transferred to producing mining interests and the mining interest is depleted on a unit of production basis. The recoverability of amounts is dependent upon the discovery of economically recoverable mineral reserves, the ability of the Company to finance the development of the properties, and on the future profitable production or proceeds from the disposition thereof. (iii) Plant and equipment Property, plant and equipment are carried at cost less accumulated depreciation and accumulated impairment losses. When parts of an item of property, plant and equipment have different useful lives, they are accounted for as separate assets (major components) of property, plant and equipment. The cost of replacing a part of an item of property, plant and equipment is recognized in the carrying amount of the item if it is probable that the future economic benefits embodied within that part will flow to the Company, and its cost can be measured reliably. The carrying amount of the replaced part is derecognized. Repairs and maintenance are charged to the consolidated statement of loss and comprehensive loss during the period in which they are incurred. Depreciation is recorded over the estimated useful life of the asset as follows: · Mining interests – unit of production based upon estimated proven and probable reserves. · Plant and equipment – 3-30 years over straight-line basis or units of production based upon estimated proven and probable reserves as applicable. · Corporate office equipment – 3-10 years over straight-line basis. Residual values, method of amortization and useful lives of the assets are reviewed annually and adjusted if appropriate. (iv) Impairment and reversal of impairment The Company reviews and evaluates the carrying values of its property, plant and equipment to determine whether there is an indication of impairment or reversal of impairment. For exploration and evaluation assets, indication includes but is not limited to expiration of the right to explore, substantive expenditure in the specific area is neither budgeted nor planned, and if the entity has decided to discontinue exploration activity in the specific area. When the carrying value of assets exceeds the recoverable amount, the carrying value of the assets is reduced to the recoverable amount. The recoverable amount takes into account a market participant’s ability to generate economic benefits by using the asset in its highest and best use of the asset. To achieve this, the recoverable amount is the higher of value in use (being the net present value of expected pre-tax future cash flows of the relevant asset) and fair value less costs to dispose the asset. If, after the Company has previously recognized an impairment loss, circumstances indicate that the recoverable amount of the impaired assets is greater than the carrying amount, the Company reverses the impairment loss by the amount the revised fair value exceeds its carrying amount, to a maximum of the previous impairment loss. In no case shall the revised carrying amount exceed the original carrying amount, after depreciation or amortization, that would have been determined if no impairment loss had been recognized. (v) Care and maintenance The Company may elect to place its mining operations in care and maintenance if continued operation is no longer economically feasible due to change in circumstances. During care and maintenance, depreciable property, plant and equipment continue to be depreciated over their useful lives.</t>
        </is>
      </c>
    </row>
    <row r="16">
      <c r="A16" s="4" t="inlineStr">
        <is>
          <t>Decommissioning provision</t>
        </is>
      </c>
      <c r="B16" s="4" t="inlineStr">
        <is>
          <t>The Company recognizes contractual, statutory and legal obligations associated with retirement of mining properties when those obligations result from the acquisition, construction, development or normal operation of the assets. Initially, the decommissioning provision is recognized at its fair value in the period in which it is incurred. Upon initial recognition of the liability, the corresponding decommissioning provision is added to the carrying amount of that asset and the cost is amortized as an expense over the economic life of the related asset. Following the initial recognition of the decommissioning provision, the periodic unwinding of the discount is recognized in the consolidated statement of loss and comprehensive loss and adjusted for changes to the amount or timing of the underlying cash flows to settle the obligation.</t>
        </is>
      </c>
    </row>
    <row r="17">
      <c r="A17" s="4" t="inlineStr">
        <is>
          <t>Financial instruments</t>
        </is>
      </c>
      <c r="B17" s="4" t="inlineStr">
        <is>
          <t>The Company classifies and measures its financial instruments at fair value, with changes in fair value recognized in profit or loss as they arise. Unless restrictive criteria regarding the objective and contractual cash flows of the instrument are met then classification and measurement are at either amortized cost or fair value through other comprehensive income. Cash and cash equivalents and trade and other receivables are classified and measured as financial assets at amortized cost. Embedded derivatives arising from subsequent adjustments in provisional sales revenue are classified and measured as financial instruments at fair value through profit or loss. Trade and other payables are classified and measured as financial liabilities at amortized cost. Loans receivable are classified and measured as financial assets at fair value through profit or loss and loans payable are classified as financial liabilities initially at fair value through profit or loss and subsequently carried at amortized cost. Investment in equity instruments are classified and measured as financial assets at fair value through other comprehensive income.</t>
        </is>
      </c>
    </row>
    <row r="18">
      <c r="A18" s="4" t="inlineStr">
        <is>
          <t>Borrowing costs</t>
        </is>
      </c>
      <c r="B18" s="4" t="inlineStr">
        <is>
          <t>Borrowing costs directly attributable to the acquisition, construction or production of a qualifying asset are capitalized as part of the cost of that asset during the period of time required to complete and prepare the asset for its intended use or sale and amortized over the expected useful life of the asset. Other borrowing costs not directly attributable to a qualifying asset are expensed in the period incurred.</t>
        </is>
      </c>
    </row>
    <row r="19">
      <c r="A19" s="4" t="inlineStr">
        <is>
          <t>Provisions</t>
        </is>
      </c>
      <c r="B19" s="4" t="inlineStr">
        <is>
          <t>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Provisions are measured at the present value of the expenditures expected to be required to settle the obligation using a pre-tax rate that reflects current market assessments of the time value of money and the risk specific to the obligation. The increase in the provision due to passage of time is recognized as interest expense.</t>
        </is>
      </c>
    </row>
    <row r="20">
      <c r="A20" s="4" t="inlineStr">
        <is>
          <t>Related party transactions</t>
        </is>
      </c>
      <c r="B20" s="4" t="inlineStr">
        <is>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and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t>
        </is>
      </c>
    </row>
    <row r="21">
      <c r="A21" s="4" t="inlineStr">
        <is>
          <t>Restricted cash</t>
        </is>
      </c>
      <c r="B21" s="4" t="inlineStr">
        <is>
          <t>Restricted cash includes cash that has been pledged for reclamation and closure activities which are not available for immediate disburs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Schedule of trade and other receivables</t>
        </is>
      </c>
      <c r="B4" s="4" t="inlineStr">
        <is>
          <t xml:space="preserve"> December 31, December 31, 2024 2023 Trade receivables $ 3,572 $ 5,875 Other receivables 3,560 3,611 $ 7,132 $ 9,4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xml:space="preserve"> December 31, December 31, 2024 2023 Concentrates $ 2,971 $ 1,769 Ore stockpiles 1,767 913 Spare parts and supplies 5,966 5,975 $ 10,704 $ 8,6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Tables)</t>
        </is>
      </c>
      <c r="B3" s="4" t="inlineStr">
        <is>
          <t xml:space="preserve"> </t>
        </is>
      </c>
    </row>
    <row r="4">
      <c r="A4" s="4" t="inlineStr">
        <is>
          <t>Schedule of property, plant and equipment</t>
        </is>
      </c>
      <c r="B4" s="4" t="inlineStr">
        <is>
          <t xml:space="preserve"> Corporate Mining Non-producing Plant and Right-of-use office interests properties equipment lease assets equipment Total Cost Balance at January 1, 2023 $ 215,412 $ 12,469 $ 120,577 $ 12,093 $ 236 $ 360,787 Asset additions 11,517 - 8,420 238 1 20,176 Asset disposals - - (769 ) (646 ) - (1,415 ) Change in decommissioning provision (110 ) - - - - (110 ) Balance at December 31, 2023 226,819 12,469 128,228 11,685 237 379,438 Asset additions 14,226 - 4,794 789 - 19,809 Change in decommissioning provision (1,420 ) - - - - (1,420 ) Balance at December 31, 2024 $ 239,625 $ 12,469 $ 133,022 $ 12,474 $ 237 $ 397,827 Accumulated depreciation and depletion Balance at January 1, 2023 $ (114,548 ) $ - $ (77,733 ) $ (7,038 ) $ (169 ) $ (199,488 ) Depreciation/depletion for the year (11,926 ) - (7,707 ) (1,185 ) (31 ) (20,849 ) Impairment for the year (6,000 ) - - - - (6,000 ) Balance at December 31, 2023 (132,474 ) - (85,440 ) (8,223 ) (200 ) (226,337 ) Depreciation/depletion for the year (14,172 ) - (8,615 ) (1,278 ) (26 ) (24,091 ) Balance at December 31, 2024 $ (146,646 ) $ - $ (94,055 ) $ (9,501 ) $ (226 ) $ (250,428 ) Carrying value at December 31, 2023 $ 94,345 $ 12,469 $ 42,788 $ 3,462 $ 37 $ 153,101 at December 31, 2024 $ 92,979 $ 12,469 $ 38,967 $ 2,973 $ 11 $ 147,3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0" customWidth="1" min="1" max="1"/>
    <col width="13" customWidth="1" min="2" max="2"/>
    <col width="24" customWidth="1" min="3" max="3"/>
    <col width="40" customWidth="1" min="4" max="4"/>
    <col width="15" customWidth="1" min="5" max="5"/>
    <col width="37" customWidth="1" min="6" max="6"/>
    <col width="44" customWidth="1" min="7" max="7"/>
    <col width="24" customWidth="1" min="8" max="8"/>
  </cols>
  <sheetData>
    <row r="1">
      <c r="A1" s="1" t="inlineStr">
        <is>
          <t>Consolidated statements of changes in equity - USD ($) $ in Thousands</t>
        </is>
      </c>
      <c r="B1" s="2" t="inlineStr">
        <is>
          <t>Total</t>
        </is>
      </c>
      <c r="C1" s="2" t="inlineStr">
        <is>
          <t>Number of Common Shares</t>
        </is>
      </c>
      <c r="D1" s="2" t="inlineStr">
        <is>
          <t>Retained Earnings (Accumulated Deficit)</t>
        </is>
      </c>
      <c r="E1" s="2" t="inlineStr">
        <is>
          <t>Equity Reserve</t>
        </is>
      </c>
      <c r="F1" s="2" t="inlineStr">
        <is>
          <t>Foreign Currency Translation Reserve</t>
        </is>
      </c>
      <c r="G1" s="2" t="inlineStr">
        <is>
          <t>Attributable To Shareholders Of The Company</t>
        </is>
      </c>
      <c r="H1" s="2" t="inlineStr">
        <is>
          <t>Noncontrolling Interest</t>
        </is>
      </c>
    </row>
    <row r="2">
      <c r="A2" s="4" t="inlineStr">
        <is>
          <t>Balance, shares at Dec. 31, 2022</t>
        </is>
      </c>
      <c r="B2" s="4" t="inlineStr">
        <is>
          <t xml:space="preserve"> </t>
        </is>
      </c>
      <c r="C2" s="5" t="n">
        <v>20445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Dec. 31, 2022</t>
        </is>
      </c>
      <c r="B3" s="6" t="n">
        <v>98589</v>
      </c>
      <c r="C3" s="6" t="n">
        <v>449374</v>
      </c>
      <c r="D3" s="6" t="n">
        <v>-428849</v>
      </c>
      <c r="E3" s="6" t="n">
        <v>50905</v>
      </c>
      <c r="F3" s="6" t="n">
        <v>9797</v>
      </c>
      <c r="G3" s="6" t="n">
        <v>81227</v>
      </c>
      <c r="H3" s="6" t="n">
        <v>17362</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for the year</t>
        </is>
      </c>
      <c r="B5" s="5" t="n">
        <v>-38173</v>
      </c>
      <c r="C5" s="5" t="n">
        <v>0</v>
      </c>
      <c r="D5" s="5" t="n">
        <v>-34958</v>
      </c>
      <c r="E5" s="5" t="n">
        <v>0</v>
      </c>
      <c r="F5" s="5" t="n">
        <v>0</v>
      </c>
      <c r="G5" s="5" t="n">
        <v>-34958</v>
      </c>
      <c r="H5" s="5" t="n">
        <v>-3215</v>
      </c>
    </row>
    <row r="6">
      <c r="A6" s="4" t="inlineStr">
        <is>
          <t>Other comprehensive income (loss) for the year</t>
        </is>
      </c>
      <c r="B6" s="5" t="n">
        <v>-778</v>
      </c>
      <c r="C6" s="5" t="n">
        <v>0</v>
      </c>
      <c r="D6" s="5" t="n">
        <v>416</v>
      </c>
      <c r="E6" s="5" t="n">
        <v>0</v>
      </c>
      <c r="F6" s="5" t="n">
        <v>-1472</v>
      </c>
      <c r="G6" s="5" t="n">
        <v>-1056</v>
      </c>
      <c r="H6" s="5" t="n">
        <v>278</v>
      </c>
    </row>
    <row r="7">
      <c r="A7" s="4" t="inlineStr">
        <is>
          <t>Contribution from non-controlling interests (Note 21)</t>
        </is>
      </c>
      <c r="B7" s="5" t="n">
        <v>4357</v>
      </c>
      <c r="C7" s="6" t="n">
        <v>0</v>
      </c>
      <c r="D7" s="5" t="n">
        <v>0</v>
      </c>
      <c r="E7" s="5" t="n">
        <v>0</v>
      </c>
      <c r="F7" s="5" t="n">
        <v>0</v>
      </c>
      <c r="G7" s="5" t="n">
        <v>0</v>
      </c>
      <c r="H7" s="5" t="n">
        <v>4357</v>
      </c>
    </row>
    <row r="8">
      <c r="A8" s="4" t="inlineStr">
        <is>
          <t>At-the-market offering (Note 19), shares</t>
        </is>
      </c>
      <c r="B8" s="4" t="inlineStr">
        <is>
          <t xml:space="preserve"> </t>
        </is>
      </c>
      <c r="C8" s="5" t="n">
        <v>454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t-the-market offering (Note 19), amount</t>
        </is>
      </c>
      <c r="B9" s="5" t="n">
        <v>2310</v>
      </c>
      <c r="C9" s="6" t="n">
        <v>2310</v>
      </c>
      <c r="D9" s="5" t="n">
        <v>0</v>
      </c>
      <c r="E9" s="5" t="n">
        <v>0</v>
      </c>
      <c r="F9" s="5" t="n">
        <v>0</v>
      </c>
      <c r="G9" s="5" t="n">
        <v>2310</v>
      </c>
      <c r="H9" s="5" t="n">
        <v>0</v>
      </c>
    </row>
    <row r="10">
      <c r="A10" s="4" t="inlineStr">
        <is>
          <t>Private placements (Note 19), shares</t>
        </is>
      </c>
      <c r="B10" s="4" t="inlineStr">
        <is>
          <t xml:space="preserve"> </t>
        </is>
      </c>
      <c r="C10" s="5" t="n">
        <v>223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vate placements (Note 19), amount</t>
        </is>
      </c>
      <c r="B11" s="5" t="n">
        <v>768</v>
      </c>
      <c r="C11" s="6" t="n">
        <v>768</v>
      </c>
      <c r="D11" s="5" t="n">
        <v>0</v>
      </c>
      <c r="E11" s="5" t="n">
        <v>0</v>
      </c>
      <c r="F11" s="5" t="n">
        <v>0</v>
      </c>
      <c r="G11" s="5" t="n">
        <v>768</v>
      </c>
      <c r="H11" s="5" t="n">
        <v>0</v>
      </c>
    </row>
    <row r="12">
      <c r="A12" s="4" t="inlineStr">
        <is>
          <t>Common shares issued, shares</t>
        </is>
      </c>
      <c r="B12" s="4" t="inlineStr">
        <is>
          <t xml:space="preserve"> </t>
        </is>
      </c>
      <c r="C12" s="5" t="n">
        <v>67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issued, amount</t>
        </is>
      </c>
      <c r="B13" s="5" t="n">
        <v>350</v>
      </c>
      <c r="C13" s="6" t="n">
        <v>350</v>
      </c>
      <c r="D13" s="5" t="n">
        <v>0</v>
      </c>
      <c r="E13" s="5" t="n">
        <v>0</v>
      </c>
      <c r="F13" s="5" t="n">
        <v>0</v>
      </c>
      <c r="G13" s="5" t="n">
        <v>350</v>
      </c>
      <c r="H13" s="5" t="n">
        <v>0</v>
      </c>
    </row>
    <row r="14">
      <c r="A14" s="4" t="inlineStr">
        <is>
          <t>Warrants issued</t>
        </is>
      </c>
      <c r="B14" s="5" t="n">
        <v>522</v>
      </c>
      <c r="C14" s="6" t="n">
        <v>0</v>
      </c>
      <c r="D14" s="5" t="n">
        <v>0</v>
      </c>
      <c r="E14" s="5" t="n">
        <v>522</v>
      </c>
      <c r="F14" s="5" t="n">
        <v>0</v>
      </c>
      <c r="G14" s="5" t="n">
        <v>522</v>
      </c>
      <c r="H14" s="5" t="n">
        <v>0</v>
      </c>
    </row>
    <row r="15">
      <c r="A15" s="4" t="inlineStr">
        <is>
          <t>Retraction of convertible debenture (Note 12), shares</t>
        </is>
      </c>
      <c r="B15" s="4" t="inlineStr">
        <is>
          <t xml:space="preserve"> </t>
        </is>
      </c>
      <c r="C15" s="5" t="n">
        <v>677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traction of convertible debenture (Note 12), amount</t>
        </is>
      </c>
      <c r="B16" s="5" t="n">
        <v>2498</v>
      </c>
      <c r="C16" s="6" t="n">
        <v>2746</v>
      </c>
      <c r="D16" s="5" t="n">
        <v>0</v>
      </c>
      <c r="E16" s="5" t="n">
        <v>-248</v>
      </c>
      <c r="F16" s="5" t="n">
        <v>0</v>
      </c>
      <c r="G16" s="5" t="n">
        <v>2498</v>
      </c>
      <c r="H16" s="5" t="n">
        <v>0</v>
      </c>
    </row>
    <row r="17">
      <c r="A17" s="4" t="inlineStr">
        <is>
          <t>Amendment of convertible debenture (Note 12)</t>
        </is>
      </c>
      <c r="B17" s="5" t="n">
        <v>-272</v>
      </c>
      <c r="C17" s="5" t="n">
        <v>0</v>
      </c>
      <c r="D17" s="5" t="n">
        <v>0</v>
      </c>
      <c r="E17" s="5" t="n">
        <v>-272</v>
      </c>
      <c r="F17" s="5" t="n">
        <v>0</v>
      </c>
      <c r="G17" s="5" t="n">
        <v>-272</v>
      </c>
      <c r="H17" s="5" t="n">
        <v>0</v>
      </c>
    </row>
    <row r="18">
      <c r="A18" s="4" t="inlineStr">
        <is>
          <t>Share-based payments</t>
        </is>
      </c>
      <c r="B18" s="6" t="n">
        <v>2029</v>
      </c>
      <c r="C18" s="6" t="n">
        <v>0</v>
      </c>
      <c r="D18" s="5" t="n">
        <v>0</v>
      </c>
      <c r="E18" s="5" t="n">
        <v>2029</v>
      </c>
      <c r="F18" s="5" t="n">
        <v>0</v>
      </c>
      <c r="G18" s="5" t="n">
        <v>2029</v>
      </c>
      <c r="H18" s="5" t="n">
        <v>0</v>
      </c>
    </row>
    <row r="19">
      <c r="A19" s="4" t="inlineStr">
        <is>
          <t>Balance, shares at Dec. 31, 2023</t>
        </is>
      </c>
      <c r="B19" s="5" t="n">
        <v>8329064</v>
      </c>
      <c r="C19" s="5" t="n">
        <v>21869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mount at Dec. 31, 2023</t>
        </is>
      </c>
      <c r="B20" s="6" t="n">
        <v>72200</v>
      </c>
      <c r="C20" s="6" t="n">
        <v>455548</v>
      </c>
      <c r="D20" s="5" t="n">
        <v>-463391</v>
      </c>
      <c r="E20" s="5" t="n">
        <v>52936</v>
      </c>
      <c r="F20" s="5" t="n">
        <v>8325</v>
      </c>
      <c r="G20" s="5" t="n">
        <v>53418</v>
      </c>
      <c r="H20" s="5" t="n">
        <v>18782</v>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 for the year</t>
        </is>
      </c>
      <c r="B22" s="5" t="n">
        <v>-48886</v>
      </c>
      <c r="C22" s="5" t="n">
        <v>0</v>
      </c>
      <c r="D22" s="5" t="n">
        <v>-44947</v>
      </c>
      <c r="E22" s="5" t="n">
        <v>0</v>
      </c>
      <c r="F22" s="5" t="n">
        <v>0</v>
      </c>
      <c r="G22" s="5" t="n">
        <v>-44947</v>
      </c>
      <c r="H22" s="5" t="n">
        <v>-3939</v>
      </c>
    </row>
    <row r="23">
      <c r="A23" s="4" t="inlineStr">
        <is>
          <t>Other comprehensive income (loss) for the year</t>
        </is>
      </c>
      <c r="B23" s="5" t="n">
        <v>7800</v>
      </c>
      <c r="C23" s="5" t="n">
        <v>0</v>
      </c>
      <c r="D23" s="5" t="n">
        <v>1019</v>
      </c>
      <c r="E23" s="5" t="n">
        <v>0</v>
      </c>
      <c r="F23" s="5" t="n">
        <v>6101</v>
      </c>
      <c r="G23" s="5" t="n">
        <v>7120</v>
      </c>
      <c r="H23" s="5" t="n">
        <v>680</v>
      </c>
    </row>
    <row r="24">
      <c r="A24" s="4" t="inlineStr">
        <is>
          <t>Contribution from non-controlling interests (Note 21)</t>
        </is>
      </c>
      <c r="B24" s="5" t="n">
        <v>2762</v>
      </c>
      <c r="C24" s="6" t="n">
        <v>0</v>
      </c>
      <c r="D24" s="5" t="n">
        <v>0</v>
      </c>
      <c r="E24" s="5" t="n">
        <v>0</v>
      </c>
      <c r="F24" s="5" t="n">
        <v>0</v>
      </c>
      <c r="G24" s="5" t="n">
        <v>0</v>
      </c>
      <c r="H24" s="5" t="n">
        <v>2762</v>
      </c>
    </row>
    <row r="25">
      <c r="A25" s="4" t="inlineStr">
        <is>
          <t>Common shares issued, shares</t>
        </is>
      </c>
      <c r="B25" s="4" t="inlineStr">
        <is>
          <t xml:space="preserve"> </t>
        </is>
      </c>
      <c r="C25" s="5" t="n">
        <v>91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hares issued, amount</t>
        </is>
      </c>
      <c r="B26" s="5" t="n">
        <v>242</v>
      </c>
      <c r="C26" s="6" t="n">
        <v>242</v>
      </c>
      <c r="D26" s="5" t="n">
        <v>0</v>
      </c>
      <c r="E26" s="5" t="n">
        <v>0</v>
      </c>
      <c r="F26" s="5" t="n">
        <v>0</v>
      </c>
      <c r="G26" s="5" t="n">
        <v>242</v>
      </c>
      <c r="H26" s="5" t="n">
        <v>0</v>
      </c>
    </row>
    <row r="27">
      <c r="A27" s="4" t="inlineStr">
        <is>
          <t>Warrants issued</t>
        </is>
      </c>
      <c r="B27" s="5" t="n">
        <v>527</v>
      </c>
      <c r="C27" s="6" t="n">
        <v>0</v>
      </c>
      <c r="D27" s="5" t="n">
        <v>0</v>
      </c>
      <c r="E27" s="5" t="n">
        <v>527</v>
      </c>
      <c r="F27" s="5" t="n">
        <v>0</v>
      </c>
      <c r="G27" s="5" t="n">
        <v>527</v>
      </c>
      <c r="H27" s="5" t="n">
        <v>0</v>
      </c>
    </row>
    <row r="28">
      <c r="A28" s="4" t="inlineStr">
        <is>
          <t>Retraction of convertible debenture (Note 12), shares</t>
        </is>
      </c>
      <c r="B28" s="4" t="inlineStr">
        <is>
          <t xml:space="preserve"> </t>
        </is>
      </c>
      <c r="C28" s="5" t="n">
        <v>2304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traction of convertible debenture (Note 12), amount</t>
        </is>
      </c>
      <c r="B29" s="5" t="n">
        <v>6560</v>
      </c>
      <c r="C29" s="6" t="n">
        <v>6629</v>
      </c>
      <c r="D29" s="5" t="n">
        <v>0</v>
      </c>
      <c r="E29" s="5" t="n">
        <v>-69</v>
      </c>
      <c r="F29" s="5" t="n">
        <v>0</v>
      </c>
      <c r="G29" s="5" t="n">
        <v>6560</v>
      </c>
      <c r="H29" s="5" t="n">
        <v>0</v>
      </c>
    </row>
    <row r="30">
      <c r="A30" s="4" t="inlineStr">
        <is>
          <t>Share-based payments</t>
        </is>
      </c>
      <c r="B30" s="5" t="n">
        <v>1454</v>
      </c>
      <c r="C30" s="6" t="n">
        <v>0</v>
      </c>
      <c r="D30" s="5" t="n">
        <v>0</v>
      </c>
      <c r="E30" s="5" t="n">
        <v>1454</v>
      </c>
      <c r="F30" s="5" t="n">
        <v>0</v>
      </c>
      <c r="G30" s="5" t="n">
        <v>1454</v>
      </c>
      <c r="H30" s="5" t="n">
        <v>0</v>
      </c>
    </row>
    <row r="31">
      <c r="A31" s="4" t="inlineStr">
        <is>
          <t>Equity offering, net (Note 19), shares</t>
        </is>
      </c>
      <c r="B31" s="4" t="inlineStr">
        <is>
          <t xml:space="preserve"> </t>
        </is>
      </c>
      <c r="C31" s="5" t="n">
        <v>261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offering, net (Note 19), amount</t>
        </is>
      </c>
      <c r="B32" s="5" t="n">
        <v>5026</v>
      </c>
      <c r="C32" s="6" t="n">
        <v>3171</v>
      </c>
      <c r="D32" s="5" t="n">
        <v>0</v>
      </c>
      <c r="E32" s="5" t="n">
        <v>1855</v>
      </c>
      <c r="F32" s="5" t="n">
        <v>0</v>
      </c>
      <c r="G32" s="5" t="n">
        <v>5026</v>
      </c>
      <c r="H32" s="5" t="n">
        <v>0</v>
      </c>
    </row>
    <row r="33">
      <c r="A33" s="4" t="inlineStr">
        <is>
          <t>Non-brokered private placements (Note 19), shares</t>
        </is>
      </c>
      <c r="B33" s="4" t="inlineStr">
        <is>
          <t xml:space="preserve"> </t>
        </is>
      </c>
      <c r="C33" s="5" t="n">
        <v>2811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brokered private placements (Note 19), amount</t>
        </is>
      </c>
      <c r="B34" s="5" t="n">
        <v>9243</v>
      </c>
      <c r="C34" s="6" t="n">
        <v>9243</v>
      </c>
      <c r="D34" s="5" t="n">
        <v>0</v>
      </c>
      <c r="E34" s="5" t="n">
        <v>0</v>
      </c>
      <c r="F34" s="5" t="n">
        <v>0</v>
      </c>
      <c r="G34" s="5" t="n">
        <v>9243</v>
      </c>
      <c r="H34" s="5" t="n">
        <v>0</v>
      </c>
    </row>
    <row r="35">
      <c r="A35" s="4" t="inlineStr">
        <is>
          <t>Private placement of subscription receipts (Note 19), shares</t>
        </is>
      </c>
      <c r="B35" s="4" t="inlineStr">
        <is>
          <t xml:space="preserve"> </t>
        </is>
      </c>
      <c r="C35" s="5" t="n">
        <v>12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vate placement of subscription receipts (Note 19), amount</t>
        </is>
      </c>
      <c r="B36" s="5" t="n">
        <v>33431</v>
      </c>
      <c r="C36" s="6" t="n">
        <v>33431</v>
      </c>
      <c r="D36" s="5" t="n">
        <v>0</v>
      </c>
      <c r="E36" s="5" t="n">
        <v>0</v>
      </c>
      <c r="F36" s="5" t="n">
        <v>0</v>
      </c>
      <c r="G36" s="5" t="n">
        <v>33431</v>
      </c>
      <c r="H36" s="5" t="n">
        <v>0</v>
      </c>
    </row>
    <row r="37">
      <c r="A37" s="4" t="inlineStr">
        <is>
          <t>Acquisition of non-controlling interests (Note 6), shares</t>
        </is>
      </c>
      <c r="B37" s="4" t="inlineStr">
        <is>
          <t xml:space="preserve"> </t>
        </is>
      </c>
      <c r="C37" s="5" t="n">
        <v>17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quisition of non-controlling interests (Note 6), amount</t>
        </is>
      </c>
      <c r="B38" s="5" t="n">
        <v>-37530</v>
      </c>
      <c r="C38" s="6" t="n">
        <v>64466</v>
      </c>
      <c r="D38" s="5" t="n">
        <v>-83711</v>
      </c>
      <c r="E38" s="5" t="n">
        <v>0</v>
      </c>
      <c r="F38" s="5" t="n">
        <v>0</v>
      </c>
      <c r="G38" s="5" t="n">
        <v>-19245</v>
      </c>
      <c r="H38" s="5" t="n">
        <v>-18285</v>
      </c>
    </row>
    <row r="39">
      <c r="A39" s="4" t="inlineStr">
        <is>
          <t>Exercise of warrants, shares</t>
        </is>
      </c>
      <c r="B39" s="4" t="inlineStr">
        <is>
          <t xml:space="preserve"> </t>
        </is>
      </c>
      <c r="C39" s="5" t="n">
        <v>253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of warrants, amount</t>
        </is>
      </c>
      <c r="B40" s="6" t="n">
        <v>620</v>
      </c>
      <c r="C40" s="6" t="n">
        <v>802</v>
      </c>
      <c r="D40" s="5" t="n">
        <v>0</v>
      </c>
      <c r="E40" s="5" t="n">
        <v>-182</v>
      </c>
      <c r="F40" s="5" t="n">
        <v>0</v>
      </c>
      <c r="G40" s="5" t="n">
        <v>620</v>
      </c>
      <c r="H40" s="5" t="n">
        <v>0</v>
      </c>
    </row>
    <row r="41">
      <c r="A41" s="4" t="inlineStr">
        <is>
          <t>Balance, shares at Dec. 31, 2024</t>
        </is>
      </c>
      <c r="B41" s="5" t="n">
        <v>21492029</v>
      </c>
      <c r="C41" s="5" t="n">
        <v>59445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mount at Dec. 31, 2024</t>
        </is>
      </c>
      <c r="B42" s="6" t="n">
        <v>53449</v>
      </c>
      <c r="C42" s="6" t="n">
        <v>573532</v>
      </c>
      <c r="D42" s="6" t="n">
        <v>-591030</v>
      </c>
      <c r="E42" s="6" t="n">
        <v>56521</v>
      </c>
      <c r="F42" s="6" t="n">
        <v>14426</v>
      </c>
      <c r="G42" s="6" t="n">
        <v>53449</v>
      </c>
      <c r="H4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cious Metals Delivery and Purchase Agreement (Tables)</t>
        </is>
      </c>
      <c r="B1" s="2" t="inlineStr">
        <is>
          <t>12 Months Ended</t>
        </is>
      </c>
    </row>
    <row r="2">
      <c r="B2" s="2" t="inlineStr">
        <is>
          <t>Dec. 31, 2024</t>
        </is>
      </c>
    </row>
    <row r="3">
      <c r="A3" s="3" t="inlineStr">
        <is>
          <t>Precious Metals Delivery and Purchase Agreement</t>
        </is>
      </c>
      <c r="B3" s="4" t="inlineStr">
        <is>
          <t xml:space="preserve"> </t>
        </is>
      </c>
    </row>
    <row r="4">
      <c r="A4" s="4" t="inlineStr">
        <is>
          <t>Schedule of Deferred Revenue and Metals Contract Liability</t>
        </is>
      </c>
      <c r="B4" s="4" t="inlineStr">
        <is>
          <t xml:space="preserve"> Year Year ended ended December 31, December 31, 2024 2023 Net metals contract liability, beginning of year $ 36,837 $ 30,989 Advance increase (net of financing expense) 12,512 13,989 Delivery of metals produced - (1,720 ) Delivery of metals purchased (18,564 ) (9,899 ) Revaluation of metals contract liability 10,083 3,478 Net metals contract liability, end of year $ 40,868 $ 36,837 Current portion $ 13,707 $ 12,512 Non-current portion 27,161 24,325 $ 40,868 $ 36,8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 Obligations (Tables)</t>
        </is>
      </c>
      <c r="B1" s="2" t="inlineStr">
        <is>
          <t>12 Months Ended</t>
        </is>
      </c>
    </row>
    <row r="2">
      <c r="B2" s="2" t="inlineStr">
        <is>
          <t>Dec. 31, 2024</t>
        </is>
      </c>
    </row>
    <row r="3">
      <c r="A3" s="3" t="inlineStr">
        <is>
          <t>Post-Employment Benefit Obligations (Tables)</t>
        </is>
      </c>
      <c r="B3" s="4" t="inlineStr">
        <is>
          <t xml:space="preserve"> </t>
        </is>
      </c>
    </row>
    <row r="4">
      <c r="A4" s="4" t="inlineStr">
        <is>
          <t>Schedule of amounts recognized in consolidated statements of financial position</t>
        </is>
      </c>
      <c r="B4" s="4" t="inlineStr">
        <is>
          <t xml:space="preserve"> December 31, December 31, 2024 2023 Present value of funded obligations 24,876 26,176 Fair value of plan assets 20,984 19,639 Deficit of funded plans $ 3,892 $ 6,537 </t>
        </is>
      </c>
    </row>
    <row r="5">
      <c r="A5" s="4" t="inlineStr">
        <is>
          <t>Schedule of movements in defined benefit obligations</t>
        </is>
      </c>
      <c r="B5" s="4" t="inlineStr">
        <is>
          <t xml:space="preserve"> December 31, December 31, 2024 2023 Obligations, beginning of year $ 26,176 $ 25,652 Current service costs 552 462 Interest costs 1,238 1,217 Benefits paid (1,308 ) (1,272 ) Actuarial loss (gain) (1,782 ) 117 Obligations, end of year $ 24,876 $ 26,176 </t>
        </is>
      </c>
    </row>
    <row r="6">
      <c r="A6" s="4" t="inlineStr">
        <is>
          <t>Schedule of fair value of plan assets</t>
        </is>
      </c>
      <c r="B6" s="4" t="inlineStr">
        <is>
          <t xml:space="preserve"> December 31, December 31, 2024 2023 Assets, beginning of year $ 19,639 $ 18,683 Return on assets 976 912 Actuarial gain 369 995 Employer contributions 1,308 321 Benefits paid (1,308 ) (1,272 ) Assets, end of year $ 20,984 $ 19,639 </t>
        </is>
      </c>
    </row>
    <row r="7">
      <c r="A7" s="4" t="inlineStr">
        <is>
          <t>Schedule of amounts recognized in consolidated statements of loss and comprehensive loss</t>
        </is>
      </c>
      <c r="B7" s="4" t="inlineStr">
        <is>
          <t xml:space="preserve"> December 31, December 31, 2024 2023 Current service costs, interest costs, and return on assets included in cost of sales $ 814 $ 767 </t>
        </is>
      </c>
    </row>
    <row r="8">
      <c r="A8" s="4" t="inlineStr">
        <is>
          <t>Schedule of principal actuarial assumptions</t>
        </is>
      </c>
      <c r="B8" s="4" t="inlineStr">
        <is>
          <t xml:space="preserve"> December 31, December 31, 2024 2023 Discount rate (expense) 4.75 % 5.00 % Discount rate (year end disclosures) 5.50 % 4.75 % Future salary increases (salaried plan only) 5.00 %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commissioning Provision (Tables)</t>
        </is>
      </c>
      <c r="B1" s="2" t="inlineStr">
        <is>
          <t>12 Months Ended</t>
        </is>
      </c>
    </row>
    <row r="2">
      <c r="B2" s="2" t="inlineStr">
        <is>
          <t>Dec. 31, 2024</t>
        </is>
      </c>
    </row>
    <row r="3">
      <c r="A3" s="3" t="inlineStr">
        <is>
          <t>Decommissioning Provision</t>
        </is>
      </c>
      <c r="B3" s="4" t="inlineStr">
        <is>
          <t xml:space="preserve"> </t>
        </is>
      </c>
    </row>
    <row r="4">
      <c r="A4" s="4" t="inlineStr">
        <is>
          <t>Schedule of Changes in Decommissioning Provision</t>
        </is>
      </c>
      <c r="B4" s="4" t="inlineStr">
        <is>
          <t xml:space="preserve"> December 31, December 31, 2024 2023 Provisions, beginning of year $ 12,129 $ 11,715 Decommissioning costs and change in estimates (1,356 ) (173 ) Accretion on decommissioning provision 616 587 Provisions, end of year $ 11,389 $ 12,1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chedule of Share Capital</t>
        </is>
      </c>
      <c r="B4" s="4" t="inlineStr">
        <is>
          <t xml:space="preserve"> December 31, December 31, 2024 2023 Issued 594,450,243 (2023: 218,689,766) common shares $ 573,532 $ 455,548 Nil (2023: Nil) preferred shares - - $ 573,532 $ 455,548 </t>
        </is>
      </c>
    </row>
    <row r="5">
      <c r="A5" s="4" t="inlineStr">
        <is>
          <t>Schedule of Changes in Company's Outstanding Stock Options</t>
        </is>
      </c>
      <c r="B5" s="4" t="inlineStr">
        <is>
          <t xml:space="preserve"> Year Year ended ended December 31, December 31, 2024 2023 Weighted Weighted average average exercise exercise Number price Number price (thousands) CAD (thousands) CAD Balance, beginning of year 17,370 $ 1.30 12,367 $ 2.40 Granted 9,050 0.53 8,200 0.62 Expired (6,310 ) 2.22 (3,197 ) 3.79 Balance, end of year 20,110 $ 0.67 17,370 $ 1.30 </t>
        </is>
      </c>
    </row>
    <row r="6">
      <c r="A6" s="4" t="inlineStr">
        <is>
          <t>Schedule of Stock Options Outstanding and Exercisable</t>
        </is>
      </c>
      <c r="B6" s="4" t="inlineStr">
        <is>
          <t xml:space="preserve"> Weighted average Weighted Weighted remaining average average Exercise contractual exercise exercise price life Outstanding price Exercisable price CAD (years) (thousands) CAD (thousands) CAD $0.01 to $0.50 2.04 4,875 $ 0.32 2,933 $ 0.31 $0.51 to $1.00 2.19 12,175 0.66 5,517 0.72 $1.01 to $1.50 0.15 3,060 1.24 3,060 1.24 20,110 $ 0.67 11,510 $ 0.75 </t>
        </is>
      </c>
    </row>
    <row r="7">
      <c r="A7" s="4" t="inlineStr">
        <is>
          <t>Schedule of Fair Value Weighted Average Assumptions</t>
        </is>
      </c>
      <c r="B7" s="4" t="inlineStr">
        <is>
          <t xml:space="preserve"> Year ended Year ended December 31, December 31, 2024 2023 Expected stock price volatility (1) 69 % 67 % Risk free interest rate 3.10 % 3.62 % Expected life 3 years 3 years Expected forfeiture rate 2.91 % 3.60 % Expected dividend yield 0 % 0 % Share-based payments included in cost of sales $ - $ - Share-based payments included in general and administrative expenses 1,199 1,764 Total share-based payments $ 1,199 $ 1,764 </t>
        </is>
      </c>
    </row>
    <row r="8">
      <c r="A8" s="4" t="inlineStr">
        <is>
          <t>Schedule of Warrants Issued and Outstanding</t>
        </is>
      </c>
      <c r="B8" s="4" t="inlineStr">
        <is>
          <t xml:space="preserve">Number of Exercise Issuance Expiry warrants price (CAD) date date 17,600 0.30 Mar 2024 Mar 27, 2026 3,500,000 0.55 Jun 2023 Jun 21, 2026 750,000 0.55 Oct 2023 Oct 30, 2026 24,955,600 0.40 Mar 2024 Mar 27, 2027 6,000,000 0.42 Aug 2024 Aug 14, 2027 35,223,2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Basic and Diluted Number of Common Shares Outstanding (Tables)</t>
        </is>
      </c>
      <c r="B1" s="2" t="inlineStr">
        <is>
          <t>12 Months Ended</t>
        </is>
      </c>
    </row>
    <row r="2">
      <c r="B2" s="2" t="inlineStr">
        <is>
          <t>Dec. 31, 2024</t>
        </is>
      </c>
    </row>
    <row r="3">
      <c r="A3" s="3" t="inlineStr">
        <is>
          <t>Weighted Average Basic and Diluted Number of Common Shares Outstanding</t>
        </is>
      </c>
      <c r="B3" s="4" t="inlineStr">
        <is>
          <t xml:space="preserve"> </t>
        </is>
      </c>
    </row>
    <row r="4">
      <c r="A4" s="4" t="inlineStr">
        <is>
          <t>Schedule of weighted average basic and diluted number of common shares outstanding</t>
        </is>
      </c>
      <c r="B4" s="4" t="inlineStr">
        <is>
          <t xml:space="preserve"> Year ended Year ended December 31, December 31, 2024 2023 Basic weighted average number of shares 264,918,734 212,701,865 Effect of dilutive stock options and warrants - - Diluted weighted average number of shares 264,918,734 212,701,8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disaggregation of revenue categorized by commodities sold</t>
        </is>
      </c>
      <c r="B4" s="4" t="inlineStr">
        <is>
          <t xml:space="preserve"> Year ended Year ended December 31, December 31, 2024 2023 Revised (1) Silver Sales revenue $ 62,052 $ 62,419 Derivative pricing adjustments 326 687 62,378 63,106 Zinc Sales revenue $ 37,878 $ 38,421 Derivative pricing adjustments 986 325 38,864 38,746 Lead Sales revenue $ 18,208 $ 25,438 Derivative pricing adjustments (1 ) 19 18,207 25,457 Other by-products Sales revenue $ 1,060 $ 1,044 Derivative pricing adjustments 342 196 1,402 1,240 Total sales revenue $ 119,198 $ 127,322 Total derivative pricing adjustments 1,653 1,227 Gross revenue $ 120,851 $ 128,549 Proceeds before intended use 3,678 188 Treatment and selling costs (24,341 ) (33,577 ) $ 100,188 $ 95,1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 of sales (Tables)</t>
        </is>
      </c>
      <c r="B1" s="2" t="inlineStr">
        <is>
          <t>12 Months Ended</t>
        </is>
      </c>
    </row>
    <row r="2">
      <c r="B2" s="2" t="inlineStr">
        <is>
          <t>Dec. 31, 2024</t>
        </is>
      </c>
    </row>
    <row r="3">
      <c r="A3" s="3" t="inlineStr">
        <is>
          <t>Cost of sales</t>
        </is>
      </c>
      <c r="B3" s="4" t="inlineStr">
        <is>
          <t xml:space="preserve"> </t>
        </is>
      </c>
    </row>
    <row r="4">
      <c r="A4" s="4" t="inlineStr">
        <is>
          <t>Schedule of cost of sales is costs that directly relate to production at the mine operating segments</t>
        </is>
      </c>
      <c r="B4" s="4" t="inlineStr">
        <is>
          <t xml:space="preserve"> Year ended Year ended December 31, December 31, 2024 2023 Revised (1) Salaries and employee benefits $ 32,097 $ 33,307 Raw materials and consumables 34,027 33,465 Utilities 4,439 4,181 Contract services - transportation costs 5,212 5,598 Other costs 7,063 5,461 Costs before intended use 1,949 188 Changes in inventories (3,346 ) (3,267 ) Inventory write-downs 1,299 1,725 $ 82,740 $ 80,6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General and Administrative Expenses (Tables)</t>
        </is>
      </c>
      <c r="B1" s="2" t="inlineStr">
        <is>
          <t>12 Months Ended</t>
        </is>
      </c>
    </row>
    <row r="2">
      <c r="B2" s="2" t="inlineStr">
        <is>
          <t>Dec. 31, 2024</t>
        </is>
      </c>
    </row>
    <row r="3">
      <c r="A3" s="3" t="inlineStr">
        <is>
          <t>Corporate General and Administrative Expenses</t>
        </is>
      </c>
      <c r="B3" s="4" t="inlineStr">
        <is>
          <t xml:space="preserve"> </t>
        </is>
      </c>
    </row>
    <row r="4">
      <c r="A4" s="4" t="inlineStr">
        <is>
          <t>Schedule of corporate general and administrative expenses are costs incurred at corporate and other segments</t>
        </is>
      </c>
      <c r="B4" s="4" t="inlineStr">
        <is>
          <t xml:space="preserve"> Year ended Year ended December 31, December 31, 2024 2023 Salaries and employee benefits $ 3,581 $ 2,502 Directors’ fees 452 341 Share-based payments 1,292 1,764 Professional fees 1,501 1,921 Office and general 2,069 2,078 $ 8,895 $ 8,6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t>
        </is>
      </c>
      <c r="B4" s="4" t="inlineStr">
        <is>
          <t xml:space="preserve"> Year ended Year ended December 31, December 31, 2024 2023 Current income tax expense (recovery) $ 1,712 $ (2,157 ) Deferred income tax expense (recovery) (1,033 ) 97 Income tax expense (recovery) $ 679 $ (2,060 )</t>
        </is>
      </c>
    </row>
    <row r="5">
      <c r="A5" s="4" t="inlineStr">
        <is>
          <t>Schedule of deferred income taxes have not been recognized in respect</t>
        </is>
      </c>
      <c r="B5" s="4" t="inlineStr">
        <is>
          <t xml:space="preserve"> Year ended Year ended December 31, December 31, 2024 2023 Loss before income taxes $ (48,207 ) $ (40,233 ) Statutory rate 26.5 % 26.5 % Tax recovery at statutory rate (12,775 ) (10,662 ) Mexican mining royalty 84 852 Impact of foreign tax rates (31 ) 9 Non-deductible expenses 3,544 2,351 Losses not recognized 9,857 5,390 Income tax expense (recovery) $ 679 $ (2,060 )</t>
        </is>
      </c>
    </row>
    <row r="6">
      <c r="A6" s="4" t="inlineStr">
        <is>
          <t>Schedule of net deferred tax liability relates to the Mexican mining royalty and arises principally</t>
        </is>
      </c>
      <c r="B6" s="4" t="inlineStr">
        <is>
          <t xml:space="preserve"> December 31, December 31, 2024 2023 Property, plant and equipment $ 130 $ 787 Other 313 319 Total deferred tax liabilities 443 1,106 Provisions and reserves (395 ) (477 ) Net deferred tax liabilities $ 48 $ 629 </t>
        </is>
      </c>
    </row>
    <row r="7">
      <c r="A7" s="4" t="inlineStr">
        <is>
          <t>Schedule of effective rate of income tax differs from the statutory rate</t>
        </is>
      </c>
      <c r="B7" s="4" t="inlineStr">
        <is>
          <t xml:space="preserve"> December 31, December 31, 2024 2023 Inventories $ - $ 39,904 Property, plant and equipment 24,680 41,892 Mexican tax losses (expiring in 2025 - 2034) 32,000 33,999 Canadian tax losses (expiring in 2034 - 2044) 44,900 37,103 U.S. tax losses (expiring in 2025 - 2037) - 31,957 U.S. tax losses (no expiry) 32,150 165,649 Provisions and other 91,012 72,190 Deferred Mexican mining royalty 48 629 $ 224,790 $ 423,3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Key Management Transactions (Tables)</t>
        </is>
      </c>
      <c r="B1" s="2" t="inlineStr">
        <is>
          <t>12 Months Ended</t>
        </is>
      </c>
    </row>
    <row r="2">
      <c r="B2" s="2" t="inlineStr">
        <is>
          <t>Dec. 31, 2024</t>
        </is>
      </c>
    </row>
    <row r="3">
      <c r="A3" s="3" t="inlineStr">
        <is>
          <t>Key Management Transactions</t>
        </is>
      </c>
      <c r="B3" s="4" t="inlineStr">
        <is>
          <t xml:space="preserve"> </t>
        </is>
      </c>
    </row>
    <row r="4">
      <c r="A4" s="4" t="inlineStr">
        <is>
          <t>Schedule of transactions with key management</t>
        </is>
      </c>
      <c r="B4" s="4" t="inlineStr">
        <is>
          <t xml:space="preserve"> Year ended Year ended December 31, December 31, 2024 2023 Salaries and employee benefits $ 1,947 $ 1,235 Directors’ fees 452 341 Consulting fees 65 - Share-based payments 1,164 1,5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for the period</t>
        </is>
      </c>
      <c r="B4" s="6" t="n">
        <v>-48886</v>
      </c>
      <c r="C4" s="6" t="n">
        <v>-38173</v>
      </c>
    </row>
    <row r="5">
      <c r="A5" s="3" t="inlineStr">
        <is>
          <t>Adjustments for the following items:</t>
        </is>
      </c>
      <c r="B5" s="4" t="inlineStr">
        <is>
          <t xml:space="preserve"> </t>
        </is>
      </c>
      <c r="C5" s="4" t="inlineStr">
        <is>
          <t xml:space="preserve"> </t>
        </is>
      </c>
    </row>
    <row r="6">
      <c r="A6" s="4" t="inlineStr">
        <is>
          <t>Depletion and amortization</t>
        </is>
      </c>
      <c r="B6" s="5" t="n">
        <v>24091</v>
      </c>
      <c r="C6" s="5" t="n">
        <v>20849</v>
      </c>
    </row>
    <row r="7">
      <c r="A7" s="4" t="inlineStr">
        <is>
          <t>Income tax expense (recovery)</t>
        </is>
      </c>
      <c r="B7" s="5" t="n">
        <v>679</v>
      </c>
      <c r="C7" s="5" t="n">
        <v>-2060</v>
      </c>
    </row>
    <row r="8">
      <c r="A8" s="4" t="inlineStr">
        <is>
          <t>Accretion and decommissioning costs</t>
        </is>
      </c>
      <c r="B8" s="5" t="n">
        <v>616</v>
      </c>
      <c r="C8" s="5" t="n">
        <v>587</v>
      </c>
    </row>
    <row r="9">
      <c r="A9" s="4" t="inlineStr">
        <is>
          <t>Share-based payments</t>
        </is>
      </c>
      <c r="B9" s="5" t="n">
        <v>1454</v>
      </c>
      <c r="C9" s="5" t="n">
        <v>2029</v>
      </c>
    </row>
    <row r="10">
      <c r="A10" s="4" t="inlineStr">
        <is>
          <t>Non-cash expenses from common shares and warrants issued</t>
        </is>
      </c>
      <c r="B10" s="5" t="n">
        <v>769</v>
      </c>
      <c r="C10" s="5" t="n">
        <v>872</v>
      </c>
    </row>
    <row r="11">
      <c r="A11" s="4" t="inlineStr">
        <is>
          <t>Provision on other long-term liabilities</t>
        </is>
      </c>
      <c r="B11" s="5" t="n">
        <v>-4</v>
      </c>
      <c r="C11" s="5" t="n">
        <v>94</v>
      </c>
    </row>
    <row r="12">
      <c r="A12" s="4" t="inlineStr">
        <is>
          <t>Interest and financing expense</t>
        </is>
      </c>
      <c r="B12" s="5" t="n">
        <v>3886</v>
      </c>
      <c r="C12" s="5" t="n">
        <v>3773</v>
      </c>
    </row>
    <row r="13">
      <c r="A13" s="4" t="inlineStr">
        <is>
          <t>Net charges on post-employment benefit obligations</t>
        </is>
      </c>
      <c r="B13" s="5" t="n">
        <v>-946</v>
      </c>
      <c r="C13" s="5" t="n">
        <v>446</v>
      </c>
    </row>
    <row r="14">
      <c r="A14" s="4" t="inlineStr">
        <is>
          <t>Inventory write-downs</t>
        </is>
      </c>
      <c r="B14" s="5" t="n">
        <v>-1299</v>
      </c>
      <c r="C14" s="5" t="n">
        <v>-1725</v>
      </c>
    </row>
    <row r="15">
      <c r="A15" s="4" t="inlineStr">
        <is>
          <t>Impairment to property, plant and equipment</t>
        </is>
      </c>
      <c r="B15" s="5" t="n">
        <v>0</v>
      </c>
      <c r="C15" s="5" t="n">
        <v>6000</v>
      </c>
    </row>
    <row r="16">
      <c r="A16" s="4" t="inlineStr">
        <is>
          <t>Gain on disposal of assets</t>
        </is>
      </c>
      <c r="B16" s="5" t="n">
        <v>18</v>
      </c>
      <c r="C16" s="5" t="n">
        <v>402</v>
      </c>
    </row>
    <row r="17">
      <c r="A17" s="4" t="inlineStr">
        <is>
          <t>Loss on metals contract liability</t>
        </is>
      </c>
      <c r="B17" s="5" t="n">
        <v>-10065</v>
      </c>
      <c r="C17" s="5" t="n">
        <v>-3396</v>
      </c>
    </row>
    <row r="18">
      <c r="A18" s="4" t="inlineStr">
        <is>
          <t>Other loss (gain) on derivatives</t>
        </is>
      </c>
      <c r="B18" s="5" t="n">
        <v>-164</v>
      </c>
      <c r="C18" s="5" t="n">
        <v>120</v>
      </c>
    </row>
    <row r="19">
      <c r="A19" s="4" t="inlineStr">
        <is>
          <t>Fair value loss on royalty payable</t>
        </is>
      </c>
      <c r="B19" s="5" t="n">
        <v>-875</v>
      </c>
      <c r="C19" s="5" t="n">
        <v>-760</v>
      </c>
    </row>
    <row r="20">
      <c r="A20" s="4" t="inlineStr">
        <is>
          <t>Gain on government loan forgiveness</t>
        </is>
      </c>
      <c r="B20" s="5" t="n">
        <v>5956</v>
      </c>
      <c r="C20" s="5" t="n">
        <v>224</v>
      </c>
    </row>
    <row r="21">
      <c r="A21" s="3" t="inlineStr">
        <is>
          <t>Changes in non-cash working capital items:</t>
        </is>
      </c>
      <c r="B21" s="4" t="inlineStr">
        <is>
          <t xml:space="preserve"> </t>
        </is>
      </c>
      <c r="C21" s="4" t="inlineStr">
        <is>
          <t xml:space="preserve"> </t>
        </is>
      </c>
    </row>
    <row r="22">
      <c r="A22" s="4" t="inlineStr">
        <is>
          <t>Trade and other receivables</t>
        </is>
      </c>
      <c r="B22" s="5" t="n">
        <v>2382</v>
      </c>
      <c r="C22" s="5" t="n">
        <v>2066</v>
      </c>
    </row>
    <row r="23">
      <c r="A23" s="4" t="inlineStr">
        <is>
          <t>Inventories</t>
        </is>
      </c>
      <c r="B23" s="5" t="n">
        <v>-3346</v>
      </c>
      <c r="C23" s="5" t="n">
        <v>-3267</v>
      </c>
    </row>
    <row r="24">
      <c r="A24" s="4" t="inlineStr">
        <is>
          <t>Prepaid expenses</t>
        </is>
      </c>
      <c r="B24" s="5" t="n">
        <v>-35</v>
      </c>
      <c r="C24" s="5" t="n">
        <v>198</v>
      </c>
    </row>
    <row r="25">
      <c r="A25" s="4" t="inlineStr">
        <is>
          <t>Trade and other payables</t>
        </is>
      </c>
      <c r="B25" s="5" t="n">
        <v>3887</v>
      </c>
      <c r="C25" s="5" t="n">
        <v>214</v>
      </c>
    </row>
    <row r="26">
      <c r="A26" s="4" t="inlineStr">
        <is>
          <t>Net cash used in operating activities</t>
        </is>
      </c>
      <c r="B26" s="5" t="n">
        <v>-3068</v>
      </c>
      <c r="C26" s="5" t="n">
        <v>-1013</v>
      </c>
    </row>
    <row r="27">
      <c r="A27" s="3" t="inlineStr">
        <is>
          <t>Investing activities</t>
        </is>
      </c>
      <c r="B27" s="4" t="inlineStr">
        <is>
          <t xml:space="preserve"> </t>
        </is>
      </c>
      <c r="C27" s="4" t="inlineStr">
        <is>
          <t xml:space="preserve"> </t>
        </is>
      </c>
    </row>
    <row r="28">
      <c r="A28" s="4" t="inlineStr">
        <is>
          <t>Expenditures on property, plant and equipment</t>
        </is>
      </c>
      <c r="B28" s="5" t="n">
        <v>18850</v>
      </c>
      <c r="C28" s="5" t="n">
        <v>19941</v>
      </c>
    </row>
    <row r="29">
      <c r="A29" s="4" t="inlineStr">
        <is>
          <t>Proceeds from disposal of assets</t>
        </is>
      </c>
      <c r="B29" s="5" t="n">
        <v>0</v>
      </c>
      <c r="C29" s="5" t="n">
        <v>1808</v>
      </c>
    </row>
    <row r="30">
      <c r="A30" s="4" t="inlineStr">
        <is>
          <t>Net cash used in investing activities</t>
        </is>
      </c>
      <c r="B30" s="5" t="n">
        <v>-18850</v>
      </c>
      <c r="C30" s="5" t="n">
        <v>-18133</v>
      </c>
    </row>
    <row r="31">
      <c r="A31" s="3" t="inlineStr">
        <is>
          <t>Financing activities</t>
        </is>
      </c>
      <c r="B31" s="4" t="inlineStr">
        <is>
          <t xml:space="preserve"> </t>
        </is>
      </c>
      <c r="C31" s="4" t="inlineStr">
        <is>
          <t xml:space="preserve"> </t>
        </is>
      </c>
    </row>
    <row r="32">
      <c r="A32" s="4" t="inlineStr">
        <is>
          <t>Pre-payment facility</t>
        </is>
      </c>
      <c r="B32" s="5" t="n">
        <v>250</v>
      </c>
      <c r="C32" s="5" t="n">
        <v>-2250</v>
      </c>
    </row>
    <row r="33">
      <c r="A33" s="4" t="inlineStr">
        <is>
          <t>Credit facility</t>
        </is>
      </c>
      <c r="B33" s="5" t="n">
        <v>9372</v>
      </c>
      <c r="C33" s="5" t="n">
        <v>0</v>
      </c>
    </row>
    <row r="34">
      <c r="A34" s="4" t="inlineStr">
        <is>
          <t>Lease payments</t>
        </is>
      </c>
      <c r="B34" s="5" t="n">
        <v>679</v>
      </c>
      <c r="C34" s="5" t="n">
        <v>2681</v>
      </c>
    </row>
    <row r="35">
      <c r="A35" s="4" t="inlineStr">
        <is>
          <t>Promissory notes, net</t>
        </is>
      </c>
      <c r="B35" s="5" t="n">
        <v>4275</v>
      </c>
      <c r="C35" s="5" t="n">
        <v>-1775</v>
      </c>
    </row>
    <row r="36">
      <c r="A36" s="4" t="inlineStr">
        <is>
          <t>Equity offering, net</t>
        </is>
      </c>
      <c r="B36" s="5" t="n">
        <v>-5026</v>
      </c>
      <c r="C36" s="5" t="n">
        <v>0</v>
      </c>
    </row>
    <row r="37">
      <c r="A37" s="4" t="inlineStr">
        <is>
          <t>At-the-market offerings</t>
        </is>
      </c>
      <c r="B37" s="5" t="n">
        <v>0</v>
      </c>
      <c r="C37" s="5" t="n">
        <v>2310</v>
      </c>
    </row>
    <row r="38">
      <c r="A38" s="4" t="inlineStr">
        <is>
          <t>Financing from convertible debenture</t>
        </is>
      </c>
      <c r="B38" s="5" t="n">
        <v>0</v>
      </c>
      <c r="C38" s="5" t="n">
        <v>7479</v>
      </c>
    </row>
    <row r="39">
      <c r="A39" s="4" t="inlineStr">
        <is>
          <t>Non-brokered private placements</t>
        </is>
      </c>
      <c r="B39" s="5" t="n">
        <v>-9243</v>
      </c>
      <c r="C39" s="5" t="n">
        <v>-768</v>
      </c>
    </row>
    <row r="40">
      <c r="A40" s="4" t="inlineStr">
        <is>
          <t>Private placement of subscription receipts</t>
        </is>
      </c>
      <c r="B40" s="5" t="n">
        <v>33431</v>
      </c>
      <c r="C40" s="5" t="n">
        <v>0</v>
      </c>
    </row>
    <row r="41">
      <c r="A41" s="4" t="inlineStr">
        <is>
          <t>Acquisition of non-controlling interests</t>
        </is>
      </c>
      <c r="B41" s="5" t="n">
        <v>-9989</v>
      </c>
      <c r="C41" s="5" t="n">
        <v>0</v>
      </c>
    </row>
    <row r="42">
      <c r="A42" s="4" t="inlineStr">
        <is>
          <t>Metals contract liability, net</t>
        </is>
      </c>
      <c r="B42" s="5" t="n">
        <v>8079</v>
      </c>
      <c r="C42" s="5" t="n">
        <v>-1101</v>
      </c>
    </row>
    <row r="43">
      <c r="A43" s="4" t="inlineStr">
        <is>
          <t>Royalty agreement, net</t>
        </is>
      </c>
      <c r="B43" s="5" t="n">
        <v>2061</v>
      </c>
      <c r="C43" s="5" t="n">
        <v>-3187</v>
      </c>
    </row>
    <row r="44">
      <c r="A44" s="4" t="inlineStr">
        <is>
          <t>Proceeds from exercise of warrants</t>
        </is>
      </c>
      <c r="B44" s="5" t="n">
        <v>620</v>
      </c>
      <c r="C44" s="5" t="n">
        <v>0</v>
      </c>
    </row>
    <row r="45">
      <c r="A45" s="4" t="inlineStr">
        <is>
          <t>Contribution from non-controlling interests</t>
        </is>
      </c>
      <c r="B45" s="5" t="n">
        <v>2762</v>
      </c>
      <c r="C45" s="5" t="n">
        <v>4357</v>
      </c>
    </row>
    <row r="46">
      <c r="A46" s="4" t="inlineStr">
        <is>
          <t>Net cash generated from financing activities</t>
        </is>
      </c>
      <c r="B46" s="5" t="n">
        <v>35121</v>
      </c>
      <c r="C46" s="5" t="n">
        <v>20324</v>
      </c>
    </row>
    <row r="47">
      <c r="A47" s="4" t="inlineStr">
        <is>
          <t>Effect of foreign exchange rate changes on cash</t>
        </is>
      </c>
      <c r="B47" s="5" t="n">
        <v>4738</v>
      </c>
      <c r="C47" s="5" t="n">
        <v>-1081</v>
      </c>
    </row>
    <row r="48">
      <c r="A48" s="4" t="inlineStr">
        <is>
          <t>Increase in cash and cash equivalents</t>
        </is>
      </c>
      <c r="B48" s="5" t="n">
        <v>17941</v>
      </c>
      <c r="C48" s="5" t="n">
        <v>97</v>
      </c>
    </row>
    <row r="49">
      <c r="A49" s="4" t="inlineStr">
        <is>
          <t>Cash and cash equivalents, beginning of year</t>
        </is>
      </c>
      <c r="B49" s="5" t="n">
        <v>2061</v>
      </c>
      <c r="C49" s="5" t="n">
        <v>1964</v>
      </c>
    </row>
    <row r="50">
      <c r="A50" s="4" t="inlineStr">
        <is>
          <t>Cash and cash equivalents, end of year</t>
        </is>
      </c>
      <c r="B50" s="5" t="n">
        <v>20002</v>
      </c>
      <c r="C50" s="5" t="n">
        <v>2061</v>
      </c>
    </row>
    <row r="51">
      <c r="A51" s="4" t="inlineStr">
        <is>
          <t>Interest paid during the year</t>
        </is>
      </c>
      <c r="B51" s="6" t="n">
        <v>3240</v>
      </c>
      <c r="C51" s="6" t="n">
        <v>229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t>
        </is>
      </c>
      <c r="B3" s="4" t="inlineStr">
        <is>
          <t xml:space="preserve"> </t>
        </is>
      </c>
    </row>
    <row r="4">
      <c r="A4" s="4" t="inlineStr">
        <is>
          <t>Schedule of contractual maturities of financial liabilities</t>
        </is>
      </c>
      <c r="B4" s="4" t="inlineStr">
        <is>
          <t xml:space="preserve"> December 31, 2024 Less than Over 5 Total 1 year 2-3 years 4-5 years years Trade and other payables $ 37,333 $ 37,333 $ - $ - $ - Pre-payment facility 2,000 2,000 - - - Credit facility 10,000 2,400 7,600 - - Interest on credit facility 1,359 980 379 - - Convertible debenture 11,676 11,676 - - - Interest on convertible debenture 415 415 - - - Royalty payable 3,026 3,026 - - - Metals contract liability 40,868 13,707 27,161 - - Silver contract liability 18,193 - 11,691 6,502 - Projected pension contributions 8,563 1,693 2,564 2,803 1,503 Decommissioning provision 19,762 - - - 19,762 Other long-term liabilities 1,658 - 716 317 625 $ 154,853 $ 73,230 $ 50,111 $ 9,622 $ 21,890 </t>
        </is>
      </c>
    </row>
    <row r="5">
      <c r="A5" s="4" t="inlineStr">
        <is>
          <t>Schedule of total lease liabilities discounted using an incremental borrowing rate</t>
        </is>
      </c>
      <c r="B5" s="4" t="inlineStr">
        <is>
          <t xml:space="preserve"> December 31, 2024 Less than Over 5 Total 1 year 2-3 years 4-5 years years Trade and other payables $ 622 $ 622 $ - $ - $ - Other long-term liabilities 1,033 - 716 317 - $ 1,655 $ 622 $ 716 $ 317 $ - </t>
        </is>
      </c>
    </row>
    <row r="6">
      <c r="A6" s="4" t="inlineStr">
        <is>
          <t>Schedule of net loss or other comprehensive loss due to currency fluctuations</t>
        </is>
      </c>
      <c r="B6" s="4" t="inlineStr">
        <is>
          <t xml:space="preserve"> Year Year ended ended December 31, December 31, 2024 2023 Lease liabilities, beginning of year $ 1,436 $ 3,142 Additions 823 225 Lease principal payments (608 ) (2,527 ) Lease interest payments (71 ) (154 ) Accretion on lease liabilities 75 750 Lease liabilities, end of year $ 1,655 $ 1,436 </t>
        </is>
      </c>
    </row>
    <row r="7">
      <c r="A7" s="4" t="inlineStr">
        <is>
          <t>Schedule of net loss and comprehensive loss due to changes in the exchange rates</t>
        </is>
      </c>
      <c r="B7" s="4" t="inlineStr">
        <is>
          <t xml:space="preserve"> As at December 31, 2024 CAD MXN Cash and cash equivalents $ 11,759 $ 537 Trade and other receivables 196 3,355 Trade and other payables 10,960 11,557 </t>
        </is>
      </c>
    </row>
    <row r="8">
      <c r="A8" s="4" t="inlineStr">
        <is>
          <t>Schedule of net loss and comprehensive loss due to changes in the exchange rates</t>
        </is>
      </c>
      <c r="B8" s="4" t="inlineStr">
        <is>
          <t xml:space="preserve"> CAD/USD MXN/USD Exchange rate Exchange rate +/- 10% +/- 10% Approximate impact on: Net loss $ 1,561 $ 4,216 Other comprehensive loss (489 ) (121 )</t>
        </is>
      </c>
    </row>
    <row r="9">
      <c r="A9" s="4" t="inlineStr">
        <is>
          <t>Schedule of level 3 Inputs are unobservable</t>
        </is>
      </c>
      <c r="B9" s="4" t="inlineStr">
        <is>
          <t xml:space="preserve"> December 31, December 31, 2024 2023 Level 1 Cash and cash equivalents $ 20,002 $ 2,061 Restricted cash 4,527 4,351 Level 2 Trade and other receivables 7,132 9,486 Derivative instruments 709 1,230 Metals contract liability 40,868 36,837 Silver contract liability 18,193 - Level 3 Royalty payable 2,762 3,947 Amortized cost Pre-payment facility 2,000 2,250 Credit facility 9,490 - Promissory notes - 4,275 Convertible debenture 10,849 15,3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ed and Geographic Information, and Major Customers (Tables)</t>
        </is>
      </c>
      <c r="B1" s="2" t="inlineStr">
        <is>
          <t>12 Months Ended</t>
        </is>
      </c>
    </row>
    <row r="2">
      <c r="B2" s="2" t="inlineStr">
        <is>
          <t>Dec. 31, 2024</t>
        </is>
      </c>
    </row>
    <row r="3">
      <c r="A3" s="3" t="inlineStr">
        <is>
          <t>Segmented and Geographic Information and Major Customers</t>
        </is>
      </c>
      <c r="B3" s="4" t="inlineStr">
        <is>
          <t xml:space="preserve"> </t>
        </is>
      </c>
    </row>
    <row r="4">
      <c r="A4" s="4" t="inlineStr">
        <is>
          <t>Schedule of Operating Segments</t>
        </is>
      </c>
      <c r="B4" s="4" t="inlineStr">
        <is>
          <t xml:space="preserve"> As at December 31, 2024 As at December 31, 2023 Cosalá Operations Galena Complex Relief Canyon Corporate and Other Total Cosalá Operations Galena Complex Relief Canyon Corporate and Other Total Cash and cash equivalents $ 6,576 $ 1,390 $ 35 $ 12,001 $ 20,002 $ 687 $ 791 $ 43 $ 540 $ 2,061 Trade and other receivables 5,485 1,450 - 197 7,132 7,068 2,388 - 30 9,486 Inventories 7,976 2,625 103 - 10,704 6,310 2,244 103 - 8,657 Prepaid expenses 745 933 755 443 2,876 1,003 909 404 516 2,832 Restricted cash 135 53 4,339 - 4,527 162 53 4,136 - 4,351 Property, plant and equipment 48,123 74,935 23,686 655 147,399 51,600 73,490 27,404 607 153,101 Total assets $ 69,040 $ 81,386 $ 28,918 $ 13,296 $ 192,640 $ 66,830 $ 79,875 $ 32,090 $ 1,693 $ 180,488 Trade and other payables $ 12,650 $ 8,689 $ 2,896 $ 13,098 $ 37,333 $ 12,184 $ 4,843 $ 1,421 $ 4,512 $ 22,960 Derivative instruments - - - 709 709 - - - 1,230 1,230 Shares pending issuance from retraction - - - - - - - - 436 436 Pre-payment facility - 2,000 - - 2,000 - 2,250 - - 2,250 Credit facility 9,490 - - - 9,490 - - - - - Other long-term liabilities - 1,170 - 488 1,658 30 1,074 - 506 1,610 Metals contract liability - - - 40,868 40,868 - - - 36,837 36,837 Silver contract liability - - - 18,193 18,193 - - - - - Convertible debenture - - - 10,849 10,849 - - - 15,384 15,384 Promissory notes - - - - - - - - 4,275 4,275 Royalty payable - - - 2,762 2,762 - - - 3,947 3,947 Post-employment benefit obligations - 3,892 - - 3,892 - 6,537 - - 6,537 Decommissioning provision 2,129 5,346 3,914 - 11,389 2,605 5,563 4,025 - 12,193 Deferred tax liabilities 48 - - - 48 629 - - - 629 Total liabilities $ 24,317 $ 21,097 $ 6,810 $ 86,967 $ 139,191 $ 15,448 $ 20,267 $ 5,446 $ 67,127 $ 108,288 Year ended December 31, 2024 Year ended December 31, 2023 Cosalá Operations Galena Complex Relief Canyon Corporate and Other Total Cosalá Operations Galena Complex Relief Canyon Corporate and Other Total Revenue $ 54,111 $ 46,077 $ - $ - $ 100,188 $ 50,871 $ 44,173 $ 116 $ - $ 95,160 Cost of sales (42,554 ) (40,186 ) - - (82,740 ) (40,868 ) (39,022 ) (768 ) - (80,658 ) Depletion and amortization (8,651 ) (11,822 ) (3,446 ) (172 ) (24,091 ) (7,982 ) (9,093 ) (3,614 ) (160 ) (20,849 ) Care and maintenance costs - (581 ) (3,536 ) - (4,117 ) - (594 ) (3,248 ) - (3,842 ) Corporate general and administrative - - - (8,895 ) (8,895 ) - - - (8,606 ) (8,606 ) Exploration costs (2,754 ) (3,107 ) (110 ) - (5,971 ) (835 ) (2,455 ) (142 ) - (3,432 ) Accretion on decommissioning provision (236 ) (219 ) (161 ) - (616 ) (212 ) (217 ) (158 ) - (587 ) Interest and financing income (expense) (311 ) (408 ) 54 (6,710 ) (7,375 ) (296 ) (414 ) (633 ) (6,846 ) (8,189 ) Foreign exchange gain (loss) 1,072 - - (4,576 ) (3,504 ) (664 ) - - 1,068 404 Gain on disposal of assets - - 18 - 18 - 283 119 - 402 Impairment to property, plant and equipment - - - - - - - (6,000 ) - (6,000 ) Loss on metals contract liability - - - (10,065 ) (10,065 ) - - - (3,396 ) (3,396 ) Other gain (loss) on derivatives - - - (164 ) (164 ) - - - 120 120 Fair value loss on royalty payable - - - (875 ) (875 ) - - - (760 ) (760 ) Income (loss) before income taxes 677 (10,246 ) (7,181 ) (31,457 ) (48,207 ) 14 (7,339 ) (14,328 ) (18,580 ) (40,233 ) Income tax recovery (expense) (1,131 ) 452 - - (679 ) 1,876 184 - - 2,060 Net income (loss) for the year $ (454 ) $ (9,794 ) $ (7,181 ) $ (31,457 ) $ (48,886 ) $ 1,890 $ (7,155 ) $ (14,328 ) $ (18,580 ) $ (38,1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 (Tables)</t>
        </is>
      </c>
      <c r="B1" s="2" t="inlineStr">
        <is>
          <t>12 Months Ended</t>
        </is>
      </c>
    </row>
    <row r="2">
      <c r="B2" s="2" t="inlineStr">
        <is>
          <t>Dec. 31, 2024</t>
        </is>
      </c>
    </row>
    <row r="3">
      <c r="A3" s="3" t="inlineStr">
        <is>
          <t>Capital management</t>
        </is>
      </c>
      <c r="B3" s="4" t="inlineStr">
        <is>
          <t xml:space="preserve"> </t>
        </is>
      </c>
    </row>
    <row r="4">
      <c r="A4" s="4" t="inlineStr">
        <is>
          <t>Schedule of Capital Structure</t>
        </is>
      </c>
      <c r="B4" s="4" t="inlineStr">
        <is>
          <t xml:space="preserve"> December 31, December 31, 2024 2023 Equity attributable to shareholders of the Company $ 53,449 $ 53,4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Basis of presentation and going concern (Details Narrative) $ in Millions</t>
        </is>
      </c>
      <c r="B1" s="2" t="inlineStr">
        <is>
          <t>12 Months Ended</t>
        </is>
      </c>
    </row>
    <row r="2">
      <c r="B2" s="2" t="inlineStr">
        <is>
          <t>Dec. 31, 2024 USD ($)</t>
        </is>
      </c>
    </row>
    <row r="3">
      <c r="A3" s="3" t="inlineStr">
        <is>
          <t>Basis of presentation and going concern</t>
        </is>
      </c>
      <c r="B3" s="4" t="inlineStr">
        <is>
          <t xml:space="preserve"> </t>
        </is>
      </c>
    </row>
    <row r="4">
      <c r="A4" s="4" t="inlineStr">
        <is>
          <t>Working capital deficit</t>
        </is>
      </c>
      <c r="B4" s="8" t="n">
        <v>28.7</v>
      </c>
    </row>
    <row r="5">
      <c r="A5" s="4" t="inlineStr">
        <is>
          <t>Cash and cash equivalents</t>
        </is>
      </c>
      <c r="B5" s="5" t="n">
        <v>20</v>
      </c>
    </row>
    <row r="6">
      <c r="A6" s="4" t="inlineStr">
        <is>
          <t>Net loss</t>
        </is>
      </c>
      <c r="B6" s="9" t="n">
        <v>48.9</v>
      </c>
    </row>
    <row r="7">
      <c r="A7" s="4" t="inlineStr">
        <is>
          <t>Total gross proceeds</t>
        </is>
      </c>
      <c r="B7" s="9" t="n">
        <v>35.1</v>
      </c>
    </row>
    <row r="8">
      <c r="A8" s="4" t="inlineStr">
        <is>
          <t>Increase in cost of sales</t>
        </is>
      </c>
      <c r="B8" s="5" t="n">
        <v>5</v>
      </c>
    </row>
    <row r="9">
      <c r="A9" s="4" t="inlineStr">
        <is>
          <t>Interest and financing expense</t>
        </is>
      </c>
      <c r="B9" s="9" t="n">
        <v>7.4</v>
      </c>
    </row>
    <row r="10">
      <c r="A10" s="4" t="inlineStr">
        <is>
          <t>Loss on metals contract liability</t>
        </is>
      </c>
      <c r="B10" s="8" t="n">
        <v>1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69" customWidth="1" min="2" max="2"/>
  </cols>
  <sheetData>
    <row r="1">
      <c r="A1" s="1" t="inlineStr">
        <is>
          <t>Summary of material accounting policies (Details Narrative)</t>
        </is>
      </c>
      <c r="B1" s="2" t="inlineStr">
        <is>
          <t>12 Months Ended</t>
        </is>
      </c>
    </row>
    <row r="2">
      <c r="B2" s="2" t="inlineStr">
        <is>
          <t>Dec. 31, 2024</t>
        </is>
      </c>
    </row>
    <row r="3">
      <c r="A3" s="3" t="inlineStr">
        <is>
          <t>Statement [Line Items]</t>
        </is>
      </c>
      <c r="B3" s="4" t="inlineStr">
        <is>
          <t xml:space="preserve"> </t>
        </is>
      </c>
    </row>
    <row r="4">
      <c r="A4" s="4" t="inlineStr">
        <is>
          <t>Mining interests</t>
        </is>
      </c>
      <c r="B4" s="4" t="inlineStr">
        <is>
          <t>unit of production based upon estimated proven and probable reserves</t>
        </is>
      </c>
    </row>
    <row r="5">
      <c r="A5" s="4" t="inlineStr">
        <is>
          <t>Corporate Office Equipment [Member]</t>
        </is>
      </c>
      <c r="B5" s="4" t="inlineStr">
        <is>
          <t xml:space="preserve"> </t>
        </is>
      </c>
    </row>
    <row r="6">
      <c r="A6" s="3" t="inlineStr">
        <is>
          <t>Statement [Line Items]</t>
        </is>
      </c>
      <c r="B6" s="4" t="inlineStr">
        <is>
          <t xml:space="preserve"> </t>
        </is>
      </c>
    </row>
    <row r="7">
      <c r="A7" s="4" t="inlineStr">
        <is>
          <t>Estimated useful live of plant and equipment</t>
        </is>
      </c>
      <c r="B7" s="4" t="inlineStr">
        <is>
          <t>3-10 years over straight-line basis</t>
        </is>
      </c>
    </row>
    <row r="8">
      <c r="A8" s="4" t="inlineStr">
        <is>
          <t>Share Capital Common [Member]</t>
        </is>
      </c>
      <c r="B8" s="4" t="inlineStr">
        <is>
          <t xml:space="preserve"> </t>
        </is>
      </c>
    </row>
    <row r="9">
      <c r="A9" s="3" t="inlineStr">
        <is>
          <t>Statement [Line Items]</t>
        </is>
      </c>
      <c r="B9" s="4" t="inlineStr">
        <is>
          <t xml:space="preserve"> </t>
        </is>
      </c>
    </row>
    <row r="10">
      <c r="A10" s="4" t="inlineStr">
        <is>
          <t>Estimated useful live of plant and equipment</t>
        </is>
      </c>
      <c r="B10" s="4" t="inlineStr">
        <is>
          <t>3-30 years over straight-line basi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non-controlling interests (Details Narrative) - USD ($) $ / shares in Units, $ in Millions</t>
        </is>
      </c>
      <c r="B1" s="2" t="inlineStr">
        <is>
          <t>1 Months Ended</t>
        </is>
      </c>
    </row>
    <row r="2">
      <c r="B2" s="2" t="inlineStr">
        <is>
          <t>Dec. 19, 2024</t>
        </is>
      </c>
      <c r="C2" s="2" t="inlineStr">
        <is>
          <t>Dec. 31, 2024</t>
        </is>
      </c>
    </row>
    <row r="3">
      <c r="A3" s="3" t="inlineStr">
        <is>
          <t>Statement [Line Items]</t>
        </is>
      </c>
      <c r="B3" s="4" t="inlineStr">
        <is>
          <t xml:space="preserve"> </t>
        </is>
      </c>
      <c r="C3" s="4" t="inlineStr">
        <is>
          <t xml:space="preserve"> </t>
        </is>
      </c>
    </row>
    <row r="4">
      <c r="A4" s="4" t="inlineStr">
        <is>
          <t>Percentage of interest acquired</t>
        </is>
      </c>
      <c r="B4" s="10" t="n">
        <v>0.4</v>
      </c>
      <c r="C4" s="4" t="inlineStr">
        <is>
          <t xml:space="preserve"> </t>
        </is>
      </c>
    </row>
    <row r="5">
      <c r="A5" s="4" t="inlineStr">
        <is>
          <t>Acquisition of non-controlling interest</t>
        </is>
      </c>
      <c r="B5" s="10" t="n">
        <v>0.4</v>
      </c>
      <c r="C5" s="4" t="inlineStr">
        <is>
          <t xml:space="preserve"> </t>
        </is>
      </c>
    </row>
    <row r="6">
      <c r="A6" s="4" t="inlineStr">
        <is>
          <t>Number of shares issued of the acquisition</t>
        </is>
      </c>
      <c r="B6" s="5" t="n">
        <v>170000000</v>
      </c>
      <c r="C6" s="4" t="inlineStr">
        <is>
          <t xml:space="preserve"> </t>
        </is>
      </c>
    </row>
    <row r="7">
      <c r="A7" s="4" t="inlineStr">
        <is>
          <t>Cash consideration transferred in the acquisition</t>
        </is>
      </c>
      <c r="B7" s="6" t="n">
        <v>10</v>
      </c>
      <c r="C7" s="4" t="inlineStr">
        <is>
          <t xml:space="preserve"> </t>
        </is>
      </c>
    </row>
    <row r="8">
      <c r="A8" s="4" t="inlineStr">
        <is>
          <t>Working capital</t>
        </is>
      </c>
      <c r="B8" s="9" t="n">
        <v>1.3</v>
      </c>
      <c r="C8" s="4" t="inlineStr">
        <is>
          <t xml:space="preserve"> </t>
        </is>
      </c>
    </row>
    <row r="9">
      <c r="A9" s="4" t="inlineStr">
        <is>
          <t>Value of equity issued of the consideration</t>
        </is>
      </c>
      <c r="B9" s="8" t="n">
        <v>64.5</v>
      </c>
      <c r="C9" s="4" t="inlineStr">
        <is>
          <t xml:space="preserve"> </t>
        </is>
      </c>
    </row>
    <row r="10">
      <c r="A10" s="4" t="inlineStr">
        <is>
          <t>Shares issued per share</t>
        </is>
      </c>
      <c r="B10" s="7" t="n">
        <v>0.38</v>
      </c>
      <c r="C10" s="4" t="inlineStr">
        <is>
          <t xml:space="preserve"> </t>
        </is>
      </c>
    </row>
    <row r="11">
      <c r="A11" s="4" t="inlineStr">
        <is>
          <t>Current Assets</t>
        </is>
      </c>
      <c r="B11" s="8" t="n">
        <v>0.1</v>
      </c>
      <c r="C11" s="4" t="inlineStr">
        <is>
          <t xml:space="preserve"> </t>
        </is>
      </c>
    </row>
    <row r="12">
      <c r="A12" s="4" t="inlineStr">
        <is>
          <t>Trade and other payables</t>
        </is>
      </c>
      <c r="B12" s="9" t="n">
        <v>0.2</v>
      </c>
      <c r="C12" s="4" t="inlineStr">
        <is>
          <t xml:space="preserve"> </t>
        </is>
      </c>
    </row>
    <row r="13">
      <c r="A13" s="4" t="inlineStr">
        <is>
          <t>Joint venture additional contributions</t>
        </is>
      </c>
      <c r="B13" s="8" t="n">
        <v>1.4</v>
      </c>
      <c r="C13" s="4" t="inlineStr">
        <is>
          <t xml:space="preserve"> </t>
        </is>
      </c>
    </row>
    <row r="14">
      <c r="A14" s="4" t="inlineStr">
        <is>
          <t>Galena Complex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Acquisition of non-controlling interest</t>
        </is>
      </c>
      <c r="B16" s="10" t="n">
        <v>0.4</v>
      </c>
      <c r="C16" s="4" t="inlineStr">
        <is>
          <t xml:space="preserve"> </t>
        </is>
      </c>
    </row>
    <row r="17">
      <c r="A17" s="4" t="inlineStr">
        <is>
          <t>Number of shares issued of the acquisition</t>
        </is>
      </c>
      <c r="B17" s="5" t="n">
        <v>170000000</v>
      </c>
      <c r="C17" s="4" t="inlineStr">
        <is>
          <t xml:space="preserve"> </t>
        </is>
      </c>
    </row>
    <row r="18">
      <c r="A18" s="4" t="inlineStr">
        <is>
          <t>Cash consideration transferred in the acquisition</t>
        </is>
      </c>
      <c r="B18" s="6" t="n">
        <v>10</v>
      </c>
      <c r="C18" s="4" t="inlineStr">
        <is>
          <t xml:space="preserve"> </t>
        </is>
      </c>
    </row>
    <row r="19">
      <c r="A19" s="4" t="inlineStr">
        <is>
          <t>Acquisition costs accrued in trade and other payables</t>
        </is>
      </c>
      <c r="B19" s="4" t="inlineStr">
        <is>
          <t xml:space="preserve"> </t>
        </is>
      </c>
      <c r="C19" s="6" t="n">
        <v>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4</t>
        </is>
      </c>
      <c r="C1" s="2" t="inlineStr">
        <is>
          <t>Dec. 31, 2023</t>
        </is>
      </c>
    </row>
    <row r="2">
      <c r="A2" s="3" t="inlineStr">
        <is>
          <t>Trade and Other Receivables</t>
        </is>
      </c>
      <c r="B2" s="4" t="inlineStr">
        <is>
          <t xml:space="preserve"> </t>
        </is>
      </c>
      <c r="C2" s="4" t="inlineStr">
        <is>
          <t xml:space="preserve"> </t>
        </is>
      </c>
    </row>
    <row r="3">
      <c r="A3" s="4" t="inlineStr">
        <is>
          <t>Trade receivables</t>
        </is>
      </c>
      <c r="B3" s="6" t="n">
        <v>3572</v>
      </c>
      <c r="C3" s="6" t="n">
        <v>5875</v>
      </c>
    </row>
    <row r="4">
      <c r="A4" s="4" t="inlineStr">
        <is>
          <t>Other receivables</t>
        </is>
      </c>
      <c r="B4" s="5" t="n">
        <v>3560</v>
      </c>
      <c r="C4" s="5" t="n">
        <v>3611</v>
      </c>
    </row>
    <row r="5">
      <c r="A5" s="4" t="inlineStr">
        <is>
          <t>Trade and other receivables</t>
        </is>
      </c>
      <c r="B5" s="6" t="n">
        <v>7132</v>
      </c>
      <c r="C5" s="6" t="n">
        <v>94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Concentrates</t>
        </is>
      </c>
      <c r="B3" s="6" t="n">
        <v>2971</v>
      </c>
      <c r="C3" s="6" t="n">
        <v>1769</v>
      </c>
    </row>
    <row r="4">
      <c r="A4" s="4" t="inlineStr">
        <is>
          <t>Ore stockpiles</t>
        </is>
      </c>
      <c r="B4" s="5" t="n">
        <v>1767</v>
      </c>
      <c r="C4" s="5" t="n">
        <v>913</v>
      </c>
    </row>
    <row r="5">
      <c r="A5" s="4" t="inlineStr">
        <is>
          <t>Spare parts and supplies</t>
        </is>
      </c>
      <c r="B5" s="5" t="n">
        <v>5966</v>
      </c>
      <c r="C5" s="5" t="n">
        <v>5975</v>
      </c>
    </row>
    <row r="6">
      <c r="A6" s="4" t="inlineStr">
        <is>
          <t>Total</t>
        </is>
      </c>
      <c r="B6" s="6" t="n">
        <v>10704</v>
      </c>
      <c r="C6" s="6" t="n">
        <v>86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Details Narrative) - USD ($) $ in Millions</t>
        </is>
      </c>
      <c r="B1" s="2" t="inlineStr">
        <is>
          <t>12 Months Ended</t>
        </is>
      </c>
    </row>
    <row r="2">
      <c r="B2" s="2" t="inlineStr">
        <is>
          <t>Dec. 31, 2024</t>
        </is>
      </c>
      <c r="C2" s="2" t="inlineStr">
        <is>
          <t>Dec. 31, 2023</t>
        </is>
      </c>
    </row>
    <row r="3">
      <c r="A3" s="3" t="inlineStr">
        <is>
          <t>Inventories</t>
        </is>
      </c>
      <c r="B3" s="4" t="inlineStr">
        <is>
          <t xml:space="preserve"> </t>
        </is>
      </c>
      <c r="C3" s="4" t="inlineStr">
        <is>
          <t xml:space="preserve"> </t>
        </is>
      </c>
    </row>
    <row r="4">
      <c r="A4" s="4" t="inlineStr">
        <is>
          <t>Inventories recognized as an expense</t>
        </is>
      </c>
      <c r="B4" s="8" t="n">
        <v>82.7</v>
      </c>
      <c r="C4" s="8" t="n">
        <v>80.7</v>
      </c>
    </row>
    <row r="5">
      <c r="A5" s="4" t="inlineStr">
        <is>
          <t>Ore on leach pads and ore stockpiles write-down to net realizable value</t>
        </is>
      </c>
      <c r="B5" s="8" t="n">
        <v>1.3</v>
      </c>
      <c r="C5" s="8" t="n">
        <v>1.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Accumulated depreciation and depletion at beginning</t>
        </is>
      </c>
      <c r="B4" s="6" t="n">
        <v>153101000</v>
      </c>
      <c r="C4" s="4" t="inlineStr">
        <is>
          <t xml:space="preserve"> </t>
        </is>
      </c>
    </row>
    <row r="5">
      <c r="A5" s="4" t="inlineStr">
        <is>
          <t>Accumulated depreciation and depletion at ending</t>
        </is>
      </c>
      <c r="B5" s="5" t="n">
        <v>147399000</v>
      </c>
      <c r="C5" s="6" t="n">
        <v>153101000</v>
      </c>
    </row>
    <row r="6">
      <c r="A6" s="4" t="inlineStr">
        <is>
          <t>Cost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Cost at beginning</t>
        </is>
      </c>
      <c r="B8" s="5" t="n">
        <v>379438000</v>
      </c>
      <c r="C8" s="5" t="n">
        <v>360787000</v>
      </c>
    </row>
    <row r="9">
      <c r="A9" s="4" t="inlineStr">
        <is>
          <t>Cost, Asset additions</t>
        </is>
      </c>
      <c r="B9" s="5" t="n">
        <v>19809000</v>
      </c>
      <c r="C9" s="5" t="n">
        <v>20176000</v>
      </c>
    </row>
    <row r="10">
      <c r="A10" s="4" t="inlineStr">
        <is>
          <t>Cost, Asset disposals</t>
        </is>
      </c>
      <c r="B10" s="4" t="inlineStr">
        <is>
          <t xml:space="preserve"> </t>
        </is>
      </c>
      <c r="C10" s="5" t="n">
        <v>-1415000</v>
      </c>
    </row>
    <row r="11">
      <c r="A11" s="4" t="inlineStr">
        <is>
          <t>Cost, Change in decommissioning provision</t>
        </is>
      </c>
      <c r="B11" s="5" t="n">
        <v>-1420000</v>
      </c>
      <c r="C11" s="5" t="n">
        <v>-110000</v>
      </c>
    </row>
    <row r="12">
      <c r="A12" s="4" t="inlineStr">
        <is>
          <t>Cost at ending</t>
        </is>
      </c>
      <c r="B12" s="5" t="n">
        <v>397827000</v>
      </c>
      <c r="C12" s="5" t="n">
        <v>379438000</v>
      </c>
    </row>
    <row r="13">
      <c r="A13" s="4" t="inlineStr">
        <is>
          <t>Cost [Member] | Mining interest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Cost at beginning</t>
        </is>
      </c>
      <c r="B15" s="5" t="n">
        <v>226819000</v>
      </c>
      <c r="C15" s="5" t="n">
        <v>215412000</v>
      </c>
    </row>
    <row r="16">
      <c r="A16" s="4" t="inlineStr">
        <is>
          <t>Cost, Asset additions</t>
        </is>
      </c>
      <c r="B16" s="5" t="n">
        <v>14226000</v>
      </c>
      <c r="C16" s="5" t="n">
        <v>11517000</v>
      </c>
    </row>
    <row r="17">
      <c r="A17" s="4" t="inlineStr">
        <is>
          <t>Cost, Asset disposals</t>
        </is>
      </c>
      <c r="B17" s="4" t="inlineStr">
        <is>
          <t xml:space="preserve"> </t>
        </is>
      </c>
      <c r="C17" s="5" t="n">
        <v>0</v>
      </c>
    </row>
    <row r="18">
      <c r="A18" s="4" t="inlineStr">
        <is>
          <t>Cost, Change in decommissioning provision</t>
        </is>
      </c>
      <c r="B18" s="5" t="n">
        <v>-1420000</v>
      </c>
      <c r="C18" s="5" t="n">
        <v>-110000</v>
      </c>
    </row>
    <row r="19">
      <c r="A19" s="4" t="inlineStr">
        <is>
          <t>Cost at ending</t>
        </is>
      </c>
      <c r="B19" s="5" t="n">
        <v>239625000</v>
      </c>
      <c r="C19" s="5" t="n">
        <v>226819000</v>
      </c>
    </row>
    <row r="20">
      <c r="A20" s="4" t="inlineStr">
        <is>
          <t>Cost [Member] | Non-producing properties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Cost at beginning</t>
        </is>
      </c>
      <c r="B22" s="5" t="n">
        <v>12469000</v>
      </c>
      <c r="C22" s="5" t="n">
        <v>12469000</v>
      </c>
    </row>
    <row r="23">
      <c r="A23" s="4" t="inlineStr">
        <is>
          <t>Cost, Asset additions</t>
        </is>
      </c>
      <c r="B23" s="4" t="inlineStr">
        <is>
          <t xml:space="preserve"> </t>
        </is>
      </c>
      <c r="C23" s="5" t="n">
        <v>0</v>
      </c>
    </row>
    <row r="24">
      <c r="A24" s="4" t="inlineStr">
        <is>
          <t>Cost, Asset disposals</t>
        </is>
      </c>
      <c r="B24" s="4" t="inlineStr">
        <is>
          <t xml:space="preserve"> </t>
        </is>
      </c>
      <c r="C24" s="5" t="n">
        <v>0</v>
      </c>
    </row>
    <row r="25">
      <c r="A25" s="4" t="inlineStr">
        <is>
          <t>Cost, Change in decommissioning provision</t>
        </is>
      </c>
      <c r="B25" s="5" t="n">
        <v>0</v>
      </c>
      <c r="C25" s="5" t="n">
        <v>0</v>
      </c>
    </row>
    <row r="26">
      <c r="A26" s="4" t="inlineStr">
        <is>
          <t>Cost at ending</t>
        </is>
      </c>
      <c r="B26" s="5" t="n">
        <v>12469000</v>
      </c>
      <c r="C26" s="5" t="n">
        <v>12469000</v>
      </c>
    </row>
    <row r="27">
      <c r="A27" s="4" t="inlineStr">
        <is>
          <t>Cost [Member] | Plant and equipment [member]</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Cost at beginning</t>
        </is>
      </c>
      <c r="B29" s="5" t="n">
        <v>128228000</v>
      </c>
      <c r="C29" s="5" t="n">
        <v>120577000</v>
      </c>
    </row>
    <row r="30">
      <c r="A30" s="4" t="inlineStr">
        <is>
          <t>Cost, Asset additions</t>
        </is>
      </c>
      <c r="B30" s="5" t="n">
        <v>4794000</v>
      </c>
      <c r="C30" s="5" t="n">
        <v>8420000</v>
      </c>
    </row>
    <row r="31">
      <c r="A31" s="4" t="inlineStr">
        <is>
          <t>Cost, Asset disposals</t>
        </is>
      </c>
      <c r="B31" s="4" t="inlineStr">
        <is>
          <t xml:space="preserve"> </t>
        </is>
      </c>
      <c r="C31" s="5" t="n">
        <v>-769000</v>
      </c>
    </row>
    <row r="32">
      <c r="A32" s="4" t="inlineStr">
        <is>
          <t>Cost, Change in decommissioning provision</t>
        </is>
      </c>
      <c r="B32" s="5" t="n">
        <v>0</v>
      </c>
      <c r="C32" s="5" t="n">
        <v>0</v>
      </c>
    </row>
    <row r="33">
      <c r="A33" s="4" t="inlineStr">
        <is>
          <t>Cost at ending</t>
        </is>
      </c>
      <c r="B33" s="5" t="n">
        <v>133022000</v>
      </c>
      <c r="C33" s="5" t="n">
        <v>128228000</v>
      </c>
    </row>
    <row r="34">
      <c r="A34" s="4" t="inlineStr">
        <is>
          <t>Cost [Member] | Right-of-use lease assets [Member]</t>
        </is>
      </c>
      <c r="B34" s="4" t="inlineStr">
        <is>
          <t xml:space="preserve"> </t>
        </is>
      </c>
      <c r="C34" s="4" t="inlineStr">
        <is>
          <t xml:space="preserve"> </t>
        </is>
      </c>
    </row>
    <row r="35">
      <c r="A35" s="3" t="inlineStr">
        <is>
          <t>Statement [Line Items]</t>
        </is>
      </c>
      <c r="B35" s="4" t="inlineStr">
        <is>
          <t xml:space="preserve"> </t>
        </is>
      </c>
      <c r="C35" s="4" t="inlineStr">
        <is>
          <t xml:space="preserve"> </t>
        </is>
      </c>
    </row>
    <row r="36">
      <c r="A36" s="4" t="inlineStr">
        <is>
          <t>Cost at beginning</t>
        </is>
      </c>
      <c r="B36" s="5" t="n">
        <v>11685000</v>
      </c>
      <c r="C36" s="5" t="n">
        <v>12093000</v>
      </c>
    </row>
    <row r="37">
      <c r="A37" s="4" t="inlineStr">
        <is>
          <t>Cost, Asset additions</t>
        </is>
      </c>
      <c r="B37" s="5" t="n">
        <v>789000</v>
      </c>
      <c r="C37" s="5" t="n">
        <v>238000</v>
      </c>
    </row>
    <row r="38">
      <c r="A38" s="4" t="inlineStr">
        <is>
          <t>Cost, Asset disposals</t>
        </is>
      </c>
      <c r="B38" s="4" t="inlineStr">
        <is>
          <t xml:space="preserve"> </t>
        </is>
      </c>
      <c r="C38" s="5" t="n">
        <v>-646000</v>
      </c>
    </row>
    <row r="39">
      <c r="A39" s="4" t="inlineStr">
        <is>
          <t>Cost, Change in decommissioning provision</t>
        </is>
      </c>
      <c r="B39" s="5" t="n">
        <v>0</v>
      </c>
      <c r="C39" s="5" t="n">
        <v>0</v>
      </c>
    </row>
    <row r="40">
      <c r="A40" s="4" t="inlineStr">
        <is>
          <t>Cost at ending</t>
        </is>
      </c>
      <c r="B40" s="5" t="n">
        <v>12474000</v>
      </c>
      <c r="C40" s="5" t="n">
        <v>11685000</v>
      </c>
    </row>
    <row r="41">
      <c r="A41" s="4" t="inlineStr">
        <is>
          <t>Cost [Member] | Corporate office equipment [Member]</t>
        </is>
      </c>
      <c r="B41" s="4" t="inlineStr">
        <is>
          <t xml:space="preserve"> </t>
        </is>
      </c>
      <c r="C41" s="4" t="inlineStr">
        <is>
          <t xml:space="preserve"> </t>
        </is>
      </c>
    </row>
    <row r="42">
      <c r="A42" s="3" t="inlineStr">
        <is>
          <t>Statement [Line Items]</t>
        </is>
      </c>
      <c r="B42" s="4" t="inlineStr">
        <is>
          <t xml:space="preserve"> </t>
        </is>
      </c>
      <c r="C42" s="4" t="inlineStr">
        <is>
          <t xml:space="preserve"> </t>
        </is>
      </c>
    </row>
    <row r="43">
      <c r="A43" s="4" t="inlineStr">
        <is>
          <t>Cost at beginning</t>
        </is>
      </c>
      <c r="B43" s="5" t="n">
        <v>237000</v>
      </c>
      <c r="C43" s="5" t="n">
        <v>236000</v>
      </c>
    </row>
    <row r="44">
      <c r="A44" s="4" t="inlineStr">
        <is>
          <t>Cost, Asset additions</t>
        </is>
      </c>
      <c r="B44" s="5" t="n">
        <v>0</v>
      </c>
      <c r="C44" s="5" t="n">
        <v>1000</v>
      </c>
    </row>
    <row r="45">
      <c r="A45" s="4" t="inlineStr">
        <is>
          <t>Cost, Asset disposals</t>
        </is>
      </c>
      <c r="B45" s="4" t="inlineStr">
        <is>
          <t xml:space="preserve"> </t>
        </is>
      </c>
      <c r="C45" s="5" t="n">
        <v>0</v>
      </c>
    </row>
    <row r="46">
      <c r="A46" s="4" t="inlineStr">
        <is>
          <t>Cost, Change in decommissioning provision</t>
        </is>
      </c>
      <c r="B46" s="5" t="n">
        <v>0</v>
      </c>
      <c r="C46" s="5" t="n">
        <v>0</v>
      </c>
    </row>
    <row r="47">
      <c r="A47" s="4" t="inlineStr">
        <is>
          <t>Cost at ending</t>
        </is>
      </c>
      <c r="B47" s="5" t="n">
        <v>237000</v>
      </c>
      <c r="C47" s="5" t="n">
        <v>237000</v>
      </c>
    </row>
    <row r="48">
      <c r="A48" s="4" t="inlineStr">
        <is>
          <t>Accumulated depreciation and depletion [Member]</t>
        </is>
      </c>
      <c r="B48" s="4" t="inlineStr">
        <is>
          <t xml:space="preserve"> </t>
        </is>
      </c>
      <c r="C48" s="4" t="inlineStr">
        <is>
          <t xml:space="preserve"> </t>
        </is>
      </c>
    </row>
    <row r="49">
      <c r="A49" s="3" t="inlineStr">
        <is>
          <t>Statement [Line Items]</t>
        </is>
      </c>
      <c r="B49" s="4" t="inlineStr">
        <is>
          <t xml:space="preserve"> </t>
        </is>
      </c>
      <c r="C49" s="4" t="inlineStr">
        <is>
          <t xml:space="preserve"> </t>
        </is>
      </c>
    </row>
    <row r="50">
      <c r="A50" s="4" t="inlineStr">
        <is>
          <t>Accumulated depreciation and depletion at beginning</t>
        </is>
      </c>
      <c r="B50" s="5" t="n">
        <v>-226337000</v>
      </c>
      <c r="C50" s="5" t="n">
        <v>-199488000</v>
      </c>
    </row>
    <row r="51">
      <c r="A51" s="4" t="inlineStr">
        <is>
          <t>Accumulated depreciation and depletion, Depreciation/depletion for the year</t>
        </is>
      </c>
      <c r="B51" s="5" t="n">
        <v>-24091000</v>
      </c>
      <c r="C51" s="5" t="n">
        <v>20849000</v>
      </c>
    </row>
    <row r="52">
      <c r="A52" s="4" t="inlineStr">
        <is>
          <t>Accumulated depreciation and depletion, Impairment for the year</t>
        </is>
      </c>
      <c r="B52" s="4" t="inlineStr">
        <is>
          <t xml:space="preserve"> </t>
        </is>
      </c>
      <c r="C52" s="5" t="n">
        <v>-6000000</v>
      </c>
    </row>
    <row r="53">
      <c r="A53" s="4" t="inlineStr">
        <is>
          <t>Accumulated depreciation and depletion at ending</t>
        </is>
      </c>
      <c r="B53" s="5" t="n">
        <v>-250428000</v>
      </c>
      <c r="C53" s="5" t="n">
        <v>-226337000</v>
      </c>
    </row>
    <row r="54">
      <c r="A54" s="4" t="inlineStr">
        <is>
          <t>Accumulated depreciation and depletion [Member] | Mining interests [Member]</t>
        </is>
      </c>
      <c r="B54" s="4" t="inlineStr">
        <is>
          <t xml:space="preserve"> </t>
        </is>
      </c>
      <c r="C54" s="4" t="inlineStr">
        <is>
          <t xml:space="preserve"> </t>
        </is>
      </c>
    </row>
    <row r="55">
      <c r="A55" s="3" t="inlineStr">
        <is>
          <t>Statement [Line Items]</t>
        </is>
      </c>
      <c r="B55" s="4" t="inlineStr">
        <is>
          <t xml:space="preserve"> </t>
        </is>
      </c>
      <c r="C55" s="4" t="inlineStr">
        <is>
          <t xml:space="preserve"> </t>
        </is>
      </c>
    </row>
    <row r="56">
      <c r="A56" s="4" t="inlineStr">
        <is>
          <t>Accumulated depreciation and depletion at beginning</t>
        </is>
      </c>
      <c r="B56" s="5" t="n">
        <v>-132474000</v>
      </c>
      <c r="C56" s="5" t="n">
        <v>-114548000</v>
      </c>
    </row>
    <row r="57">
      <c r="A57" s="4" t="inlineStr">
        <is>
          <t>Accumulated depreciation and depletion, Depreciation/depletion for the year</t>
        </is>
      </c>
      <c r="B57" s="5" t="n">
        <v>-14172000</v>
      </c>
      <c r="C57" s="5" t="n">
        <v>-11926000</v>
      </c>
    </row>
    <row r="58">
      <c r="A58" s="4" t="inlineStr">
        <is>
          <t>Accumulated depreciation and depletion, Impairment for the year</t>
        </is>
      </c>
      <c r="B58" s="4" t="inlineStr">
        <is>
          <t xml:space="preserve"> </t>
        </is>
      </c>
      <c r="C58" s="5" t="n">
        <v>-6000000</v>
      </c>
    </row>
    <row r="59">
      <c r="A59" s="4" t="inlineStr">
        <is>
          <t>Accumulated depreciation and depletion at ending</t>
        </is>
      </c>
      <c r="B59" s="5" t="n">
        <v>-146646000</v>
      </c>
      <c r="C59" s="5" t="n">
        <v>-132474000</v>
      </c>
    </row>
    <row r="60">
      <c r="A60" s="4" t="inlineStr">
        <is>
          <t>Accumulated depreciation and depletion [Member] | Non-producing properties [Member]</t>
        </is>
      </c>
      <c r="B60" s="4" t="inlineStr">
        <is>
          <t xml:space="preserve"> </t>
        </is>
      </c>
      <c r="C60" s="4" t="inlineStr">
        <is>
          <t xml:space="preserve"> </t>
        </is>
      </c>
    </row>
    <row r="61">
      <c r="A61" s="3" t="inlineStr">
        <is>
          <t>Statement [Line Items]</t>
        </is>
      </c>
      <c r="B61" s="4" t="inlineStr">
        <is>
          <t xml:space="preserve"> </t>
        </is>
      </c>
      <c r="C61" s="4" t="inlineStr">
        <is>
          <t xml:space="preserve"> </t>
        </is>
      </c>
    </row>
    <row r="62">
      <c r="A62" s="4" t="inlineStr">
        <is>
          <t>Accumulated depreciation and depletion at beginning</t>
        </is>
      </c>
      <c r="B62" s="5" t="n">
        <v>0</v>
      </c>
      <c r="C62" s="5" t="n">
        <v>0</v>
      </c>
    </row>
    <row r="63">
      <c r="A63" s="4" t="inlineStr">
        <is>
          <t>Accumulated depreciation and depletion, Depreciation/depletion for the year</t>
        </is>
      </c>
      <c r="B63" s="5" t="n">
        <v>0</v>
      </c>
      <c r="C63" s="5" t="n">
        <v>0</v>
      </c>
    </row>
    <row r="64">
      <c r="A64" s="4" t="inlineStr">
        <is>
          <t>Accumulated depreciation and depletion, Impairment for the year</t>
        </is>
      </c>
      <c r="B64" s="4" t="inlineStr">
        <is>
          <t xml:space="preserve"> </t>
        </is>
      </c>
      <c r="C64" s="5" t="n">
        <v>0</v>
      </c>
    </row>
    <row r="65">
      <c r="A65" s="4" t="inlineStr">
        <is>
          <t>Accumulated depreciation and depletion at ending</t>
        </is>
      </c>
      <c r="B65" s="5" t="n">
        <v>0</v>
      </c>
      <c r="C65" s="5" t="n">
        <v>0</v>
      </c>
    </row>
    <row r="66">
      <c r="A66" s="4" t="inlineStr">
        <is>
          <t>Accumulated depreciation and depletion [Member] | Plant and equipment [member]</t>
        </is>
      </c>
      <c r="B66" s="4" t="inlineStr">
        <is>
          <t xml:space="preserve"> </t>
        </is>
      </c>
      <c r="C66" s="4" t="inlineStr">
        <is>
          <t xml:space="preserve"> </t>
        </is>
      </c>
    </row>
    <row r="67">
      <c r="A67" s="3" t="inlineStr">
        <is>
          <t>Statement [Line Items]</t>
        </is>
      </c>
      <c r="B67" s="4" t="inlineStr">
        <is>
          <t xml:space="preserve"> </t>
        </is>
      </c>
      <c r="C67" s="4" t="inlineStr">
        <is>
          <t xml:space="preserve"> </t>
        </is>
      </c>
    </row>
    <row r="68">
      <c r="A68" s="4" t="inlineStr">
        <is>
          <t>Accumulated depreciation and depletion at beginning</t>
        </is>
      </c>
      <c r="B68" s="5" t="n">
        <v>-85440000</v>
      </c>
      <c r="C68" s="5" t="n">
        <v>-77733000</v>
      </c>
    </row>
    <row r="69">
      <c r="A69" s="4" t="inlineStr">
        <is>
          <t>Accumulated depreciation and depletion, Depreciation/depletion for the year</t>
        </is>
      </c>
      <c r="B69" s="5" t="n">
        <v>-8615000</v>
      </c>
      <c r="C69" s="5" t="n">
        <v>7707000</v>
      </c>
    </row>
    <row r="70">
      <c r="A70" s="4" t="inlineStr">
        <is>
          <t>Accumulated depreciation and depletion, Impairment for the year</t>
        </is>
      </c>
      <c r="B70" s="4" t="inlineStr">
        <is>
          <t xml:space="preserve"> </t>
        </is>
      </c>
      <c r="C70" s="5" t="n">
        <v>0</v>
      </c>
    </row>
    <row r="71">
      <c r="A71" s="4" t="inlineStr">
        <is>
          <t>Accumulated depreciation and depletion at ending</t>
        </is>
      </c>
      <c r="B71" s="5" t="n">
        <v>-94055000</v>
      </c>
      <c r="C71" s="5" t="n">
        <v>-85440000</v>
      </c>
    </row>
    <row r="72">
      <c r="A72" s="4" t="inlineStr">
        <is>
          <t>Accumulated depreciation and depletion [Member] | Corporate office equipment [Member]</t>
        </is>
      </c>
      <c r="B72" s="4" t="inlineStr">
        <is>
          <t xml:space="preserve"> </t>
        </is>
      </c>
      <c r="C72" s="4" t="inlineStr">
        <is>
          <t xml:space="preserve"> </t>
        </is>
      </c>
    </row>
    <row r="73">
      <c r="A73" s="3" t="inlineStr">
        <is>
          <t>Statement [Line Items]</t>
        </is>
      </c>
      <c r="B73" s="4" t="inlineStr">
        <is>
          <t xml:space="preserve"> </t>
        </is>
      </c>
      <c r="C73" s="4" t="inlineStr">
        <is>
          <t xml:space="preserve"> </t>
        </is>
      </c>
    </row>
    <row r="74">
      <c r="A74" s="4" t="inlineStr">
        <is>
          <t>Accumulated depreciation and depletion at beginning</t>
        </is>
      </c>
      <c r="B74" s="5" t="n">
        <v>-200000</v>
      </c>
      <c r="C74" s="5" t="n">
        <v>-169000</v>
      </c>
    </row>
    <row r="75">
      <c r="A75" s="4" t="inlineStr">
        <is>
          <t>Accumulated depreciation and depletion, Depreciation/depletion for the year</t>
        </is>
      </c>
      <c r="B75" s="5" t="n">
        <v>-26000</v>
      </c>
      <c r="C75" s="5" t="n">
        <v>31000</v>
      </c>
    </row>
    <row r="76">
      <c r="A76" s="4" t="inlineStr">
        <is>
          <t>Accumulated depreciation and depletion, Impairment for the year</t>
        </is>
      </c>
      <c r="B76" s="5" t="n">
        <v>0</v>
      </c>
      <c r="C76" s="5" t="n">
        <v>0</v>
      </c>
    </row>
    <row r="77">
      <c r="A77" s="4" t="inlineStr">
        <is>
          <t>Accumulated depreciation and depletion at ending</t>
        </is>
      </c>
      <c r="B77" s="5" t="n">
        <v>-226000</v>
      </c>
      <c r="C77" s="5" t="n">
        <v>-200000</v>
      </c>
    </row>
    <row r="78">
      <c r="A78" s="4" t="inlineStr">
        <is>
          <t>Accumulated depreciation and depletion [Member] | Right-of-use lease assets [Member]</t>
        </is>
      </c>
      <c r="B78" s="4" t="inlineStr">
        <is>
          <t xml:space="preserve"> </t>
        </is>
      </c>
      <c r="C78" s="4" t="inlineStr">
        <is>
          <t xml:space="preserve"> </t>
        </is>
      </c>
    </row>
    <row r="79">
      <c r="A79" s="3" t="inlineStr">
        <is>
          <t>Statement [Line Items]</t>
        </is>
      </c>
      <c r="B79" s="4" t="inlineStr">
        <is>
          <t xml:space="preserve"> </t>
        </is>
      </c>
      <c r="C79" s="4" t="inlineStr">
        <is>
          <t xml:space="preserve"> </t>
        </is>
      </c>
    </row>
    <row r="80">
      <c r="A80" s="4" t="inlineStr">
        <is>
          <t>Accumulated depreciation and depletion at beginning</t>
        </is>
      </c>
      <c r="B80" s="5" t="n">
        <v>-8223000</v>
      </c>
      <c r="C80" s="5" t="n">
        <v>-7038000</v>
      </c>
    </row>
    <row r="81">
      <c r="A81" s="4" t="inlineStr">
        <is>
          <t>Accumulated depreciation and depletion, Depreciation/depletion for the year</t>
        </is>
      </c>
      <c r="B81" s="5" t="n">
        <v>-1278000</v>
      </c>
      <c r="C81" s="5" t="n">
        <v>1185000</v>
      </c>
    </row>
    <row r="82">
      <c r="A82" s="4" t="inlineStr">
        <is>
          <t>Accumulated depreciation and depletion, Impairment for the year</t>
        </is>
      </c>
      <c r="B82" s="4" t="inlineStr">
        <is>
          <t xml:space="preserve"> </t>
        </is>
      </c>
      <c r="C82" s="5" t="n">
        <v>0</v>
      </c>
    </row>
    <row r="83">
      <c r="A83" s="4" t="inlineStr">
        <is>
          <t>Accumulated depreciation and depletion at ending</t>
        </is>
      </c>
      <c r="B83" s="5" t="n">
        <v>-9501000</v>
      </c>
      <c r="C83" s="5" t="n">
        <v>-8223000</v>
      </c>
    </row>
    <row r="84">
      <c r="A84" s="4" t="inlineStr">
        <is>
          <t>Carrying Value [Member]</t>
        </is>
      </c>
      <c r="B84" s="4" t="inlineStr">
        <is>
          <t xml:space="preserve"> </t>
        </is>
      </c>
      <c r="C84" s="4" t="inlineStr">
        <is>
          <t xml:space="preserve"> </t>
        </is>
      </c>
    </row>
    <row r="85">
      <c r="A85" s="3" t="inlineStr">
        <is>
          <t>Statement [Line Items]</t>
        </is>
      </c>
      <c r="B85" s="4" t="inlineStr">
        <is>
          <t xml:space="preserve"> </t>
        </is>
      </c>
      <c r="C85" s="4" t="inlineStr">
        <is>
          <t xml:space="preserve"> </t>
        </is>
      </c>
    </row>
    <row r="86">
      <c r="A86" s="4" t="inlineStr">
        <is>
          <t>Balance</t>
        </is>
      </c>
      <c r="B86" s="5" t="n">
        <v>147399000</v>
      </c>
      <c r="C86" s="5" t="n">
        <v>153101000</v>
      </c>
    </row>
    <row r="87">
      <c r="A87" s="4" t="inlineStr">
        <is>
          <t>Carrying Value [Member] | Mining interests [Member]</t>
        </is>
      </c>
      <c r="B87" s="4" t="inlineStr">
        <is>
          <t xml:space="preserve"> </t>
        </is>
      </c>
      <c r="C87" s="4" t="inlineStr">
        <is>
          <t xml:space="preserve"> </t>
        </is>
      </c>
    </row>
    <row r="88">
      <c r="A88" s="3" t="inlineStr">
        <is>
          <t>Statement [Line Items]</t>
        </is>
      </c>
      <c r="B88" s="4" t="inlineStr">
        <is>
          <t xml:space="preserve"> </t>
        </is>
      </c>
      <c r="C88" s="4" t="inlineStr">
        <is>
          <t xml:space="preserve"> </t>
        </is>
      </c>
    </row>
    <row r="89">
      <c r="A89" s="4" t="inlineStr">
        <is>
          <t>Balance</t>
        </is>
      </c>
      <c r="B89" s="5" t="n">
        <v>92979000</v>
      </c>
      <c r="C89" s="5" t="n">
        <v>94345000</v>
      </c>
    </row>
    <row r="90">
      <c r="A90" s="4" t="inlineStr">
        <is>
          <t>Carrying Value [Member] | Non-producing properties [Member]</t>
        </is>
      </c>
      <c r="B90" s="4" t="inlineStr">
        <is>
          <t xml:space="preserve"> </t>
        </is>
      </c>
      <c r="C90" s="4" t="inlineStr">
        <is>
          <t xml:space="preserve"> </t>
        </is>
      </c>
    </row>
    <row r="91">
      <c r="A91" s="3" t="inlineStr">
        <is>
          <t>Statement [Line Items]</t>
        </is>
      </c>
      <c r="B91" s="4" t="inlineStr">
        <is>
          <t xml:space="preserve"> </t>
        </is>
      </c>
      <c r="C91" s="4" t="inlineStr">
        <is>
          <t xml:space="preserve"> </t>
        </is>
      </c>
    </row>
    <row r="92">
      <c r="A92" s="4" t="inlineStr">
        <is>
          <t>Balance</t>
        </is>
      </c>
      <c r="B92" s="5" t="n">
        <v>12469000</v>
      </c>
      <c r="C92" s="5" t="n">
        <v>12469000</v>
      </c>
    </row>
    <row r="93">
      <c r="A93" s="4" t="inlineStr">
        <is>
          <t>Carrying Value [Member] | Plant and equipment [member]</t>
        </is>
      </c>
      <c r="B93" s="4" t="inlineStr">
        <is>
          <t xml:space="preserve"> </t>
        </is>
      </c>
      <c r="C93" s="4" t="inlineStr">
        <is>
          <t xml:space="preserve"> </t>
        </is>
      </c>
    </row>
    <row r="94">
      <c r="A94" s="3" t="inlineStr">
        <is>
          <t>Statement [Line Items]</t>
        </is>
      </c>
      <c r="B94" s="4" t="inlineStr">
        <is>
          <t xml:space="preserve"> </t>
        </is>
      </c>
      <c r="C94" s="4" t="inlineStr">
        <is>
          <t xml:space="preserve"> </t>
        </is>
      </c>
    </row>
    <row r="95">
      <c r="A95" s="4" t="inlineStr">
        <is>
          <t>Balance</t>
        </is>
      </c>
      <c r="B95" s="5" t="n">
        <v>38967000</v>
      </c>
      <c r="C95" s="5" t="n">
        <v>42788000</v>
      </c>
    </row>
    <row r="96">
      <c r="A96" s="4" t="inlineStr">
        <is>
          <t>Carrying Value [Member] | Right-of-use lease assets [Member]</t>
        </is>
      </c>
      <c r="B96" s="4" t="inlineStr">
        <is>
          <t xml:space="preserve"> </t>
        </is>
      </c>
      <c r="C96" s="4" t="inlineStr">
        <is>
          <t xml:space="preserve"> </t>
        </is>
      </c>
    </row>
    <row r="97">
      <c r="A97" s="3" t="inlineStr">
        <is>
          <t>Statement [Line Items]</t>
        </is>
      </c>
      <c r="B97" s="4" t="inlineStr">
        <is>
          <t xml:space="preserve"> </t>
        </is>
      </c>
      <c r="C97" s="4" t="inlineStr">
        <is>
          <t xml:space="preserve"> </t>
        </is>
      </c>
    </row>
    <row r="98">
      <c r="A98" s="4" t="inlineStr">
        <is>
          <t>Balance</t>
        </is>
      </c>
      <c r="B98" s="5" t="n">
        <v>2973000</v>
      </c>
      <c r="C98" s="5" t="n">
        <v>3462000</v>
      </c>
    </row>
    <row r="99">
      <c r="A99" s="4" t="inlineStr">
        <is>
          <t>Carrying Value [Member] | Corporate office equipment [Member]</t>
        </is>
      </c>
      <c r="B99" s="4" t="inlineStr">
        <is>
          <t xml:space="preserve"> </t>
        </is>
      </c>
      <c r="C99" s="4" t="inlineStr">
        <is>
          <t xml:space="preserve"> </t>
        </is>
      </c>
    </row>
    <row r="100">
      <c r="A100" s="3" t="inlineStr">
        <is>
          <t>Statement [Line Items]</t>
        </is>
      </c>
      <c r="B100" s="4" t="inlineStr">
        <is>
          <t xml:space="preserve"> </t>
        </is>
      </c>
      <c r="C100" s="4" t="inlineStr">
        <is>
          <t xml:space="preserve"> </t>
        </is>
      </c>
    </row>
    <row r="101">
      <c r="A101" s="4" t="inlineStr">
        <is>
          <t>Balance</t>
        </is>
      </c>
      <c r="B101" s="6" t="n">
        <v>11000</v>
      </c>
      <c r="C101" s="6" t="n">
        <v>37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t>
        </is>
      </c>
      <c r="B3" s="4" t="inlineStr">
        <is>
          <t xml:space="preserve"> </t>
        </is>
      </c>
    </row>
    <row r="4">
      <c r="A4" s="4" t="inlineStr">
        <is>
          <t>Corporate information</t>
        </is>
      </c>
      <c r="B4" s="4" t="inlineStr">
        <is>
          <t>1. Corporate information Americas Gold and Silver Corporation (the “Company”) was incorporated under the Canada Business Corporations Act on May 12, 1998 and conducts mining exploration, development and production in the Americas. The address of the Company’s registered office is 145 King Street West, Suite 2870, Toronto, Ontario, Canada, M5H 1J8. The Company’s common shares are listed on the Toronto Stock Exchange under the symbol “USA” and on the New York Stock Exchange American under the symbol “USAS”. The consolidated financial statements of the Company for the year ended December 31, 2024 were approved and authorized for issue by the Board of Directors of the Company on March 27, 202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Plant and Equipment (Details Narrative) - USD ($) $ in Thousand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Carrying amount</t>
        </is>
      </c>
      <c r="B4" s="4" t="inlineStr">
        <is>
          <t xml:space="preserve"> </t>
        </is>
      </c>
      <c r="C4" s="6" t="n">
        <v>32100</v>
      </c>
    </row>
    <row r="5">
      <c r="A5" s="4" t="inlineStr">
        <is>
          <t>Impairment carrying value</t>
        </is>
      </c>
      <c r="B5" s="4" t="inlineStr">
        <is>
          <t xml:space="preserve"> </t>
        </is>
      </c>
      <c r="C5" s="5" t="n">
        <v>6000</v>
      </c>
    </row>
    <row r="6">
      <c r="A6" s="4" t="inlineStr">
        <is>
          <t>Impairment mineral interests</t>
        </is>
      </c>
      <c r="B6" s="6" t="n">
        <v>800</v>
      </c>
      <c r="C6" s="5" t="n">
        <v>200</v>
      </c>
    </row>
    <row r="7">
      <c r="A7" s="4" t="inlineStr">
        <is>
          <t>Impairment plant and equipment</t>
        </is>
      </c>
      <c r="B7" s="5" t="n">
        <v>600</v>
      </c>
      <c r="C7" s="4" t="inlineStr">
        <is>
          <t xml:space="preserve"> </t>
        </is>
      </c>
    </row>
    <row r="8">
      <c r="A8" s="4" t="inlineStr">
        <is>
          <t>Recoverable amount</t>
        </is>
      </c>
      <c r="B8" s="4" t="inlineStr">
        <is>
          <t xml:space="preserve"> </t>
        </is>
      </c>
      <c r="C8" s="6" t="n">
        <v>26100</v>
      </c>
    </row>
    <row r="9">
      <c r="A9" s="4" t="inlineStr">
        <is>
          <t>Increase and decrease in market capitalization, percentage</t>
        </is>
      </c>
      <c r="B9" s="4" t="inlineStr">
        <is>
          <t xml:space="preserve"> </t>
        </is>
      </c>
      <c r="C9" s="10" t="n">
        <v>0.01</v>
      </c>
    </row>
    <row r="10">
      <c r="A10" s="4" t="inlineStr">
        <is>
          <t>Right-of-use asset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Carrying amount</t>
        </is>
      </c>
      <c r="B12" s="5" t="n">
        <v>1200</v>
      </c>
      <c r="C12" s="6" t="n">
        <v>1500</v>
      </c>
    </row>
    <row r="13">
      <c r="A13" s="4" t="inlineStr">
        <is>
          <t>Non-producing propertie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Carrying amount</t>
        </is>
      </c>
      <c r="B15" s="5" t="n">
        <v>12500</v>
      </c>
      <c r="C15" s="4" t="inlineStr">
        <is>
          <t xml:space="preserve"> </t>
        </is>
      </c>
    </row>
    <row r="16">
      <c r="A16" s="4" t="inlineStr">
        <is>
          <t>Mineral interests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Carrying amount</t>
        </is>
      </c>
      <c r="B18" s="5" t="n">
        <v>16000</v>
      </c>
      <c r="C18" s="5" t="n">
        <v>16300</v>
      </c>
    </row>
    <row r="19">
      <c r="A19" s="4" t="inlineStr">
        <is>
          <t>Plant and equipment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Carrying amount</t>
        </is>
      </c>
      <c r="B21" s="6" t="n">
        <v>7000</v>
      </c>
      <c r="C21" s="5" t="n">
        <v>9600</v>
      </c>
    </row>
    <row r="22">
      <c r="A22" s="4" t="inlineStr">
        <is>
          <t>Maximum [member]</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Recoverable amount</t>
        </is>
      </c>
      <c r="B24" s="4" t="inlineStr">
        <is>
          <t xml:space="preserve"> </t>
        </is>
      </c>
      <c r="C24" s="5" t="n">
        <v>200</v>
      </c>
    </row>
    <row r="25">
      <c r="A25" s="4" t="inlineStr">
        <is>
          <t>Net assets determined after-tax discounted cash flows increase</t>
        </is>
      </c>
      <c r="B25" s="4" t="inlineStr">
        <is>
          <t xml:space="preserve"> </t>
        </is>
      </c>
      <c r="C25" s="5" t="n">
        <v>31</v>
      </c>
    </row>
    <row r="26">
      <c r="A26" s="4" t="inlineStr">
        <is>
          <t>Minimum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Recoverable amount</t>
        </is>
      </c>
      <c r="B28" s="4" t="inlineStr">
        <is>
          <t xml:space="preserve"> </t>
        </is>
      </c>
      <c r="C28" s="5" t="n">
        <v>200</v>
      </c>
    </row>
    <row r="29">
      <c r="A29" s="4" t="inlineStr">
        <is>
          <t>Net assets determined after-tax discounted cash flows increase</t>
        </is>
      </c>
      <c r="B29" s="4" t="inlineStr">
        <is>
          <t xml:space="preserve"> </t>
        </is>
      </c>
      <c r="C29" s="6" t="n">
        <v>2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cious metals delivery and purchase agreement (Details) - USD ($) $ in Thousands</t>
        </is>
      </c>
      <c r="B1" s="2" t="inlineStr">
        <is>
          <t>12 Months Ended</t>
        </is>
      </c>
    </row>
    <row r="2">
      <c r="B2" s="2" t="inlineStr">
        <is>
          <t>Dec. 31, 2024</t>
        </is>
      </c>
      <c r="C2" s="2" t="inlineStr">
        <is>
          <t>Dec. 31, 2023</t>
        </is>
      </c>
    </row>
    <row r="3">
      <c r="A3" s="3" t="inlineStr">
        <is>
          <t>Precious metals delivery and purchase agreement (Details)</t>
        </is>
      </c>
      <c r="B3" s="4" t="inlineStr">
        <is>
          <t xml:space="preserve"> </t>
        </is>
      </c>
      <c r="C3" s="4" t="inlineStr">
        <is>
          <t xml:space="preserve"> </t>
        </is>
      </c>
    </row>
    <row r="4">
      <c r="A4" s="4" t="inlineStr">
        <is>
          <t>Net metals contract liability, beginning of year</t>
        </is>
      </c>
      <c r="B4" s="6" t="n">
        <v>36837</v>
      </c>
      <c r="C4" s="6" t="n">
        <v>30989</v>
      </c>
    </row>
    <row r="5">
      <c r="A5" s="4" t="inlineStr">
        <is>
          <t>Delivery of metals produced</t>
        </is>
      </c>
      <c r="B5" s="5" t="n">
        <v>12512</v>
      </c>
      <c r="C5" s="5" t="n">
        <v>13989</v>
      </c>
    </row>
    <row r="6">
      <c r="A6" s="4" t="inlineStr">
        <is>
          <t>Advance increase (net of financing expense)</t>
        </is>
      </c>
      <c r="B6" s="5" t="n">
        <v>0</v>
      </c>
      <c r="C6" s="5" t="n">
        <v>-1720</v>
      </c>
    </row>
    <row r="7">
      <c r="A7" s="4" t="inlineStr">
        <is>
          <t>Delivery of metals purchased</t>
        </is>
      </c>
      <c r="B7" s="5" t="n">
        <v>18564</v>
      </c>
      <c r="C7" s="5" t="n">
        <v>9899</v>
      </c>
    </row>
    <row r="8">
      <c r="A8" s="4" t="inlineStr">
        <is>
          <t>Revaluation of metals contract liability</t>
        </is>
      </c>
      <c r="B8" s="5" t="n">
        <v>10083</v>
      </c>
      <c r="C8" s="5" t="n">
        <v>3478</v>
      </c>
    </row>
    <row r="9">
      <c r="A9" s="4" t="inlineStr">
        <is>
          <t>Net metals contract liability, end of year</t>
        </is>
      </c>
      <c r="B9" s="5" t="n">
        <v>40868</v>
      </c>
      <c r="C9" s="5" t="n">
        <v>36837</v>
      </c>
    </row>
    <row r="10">
      <c r="A10" s="4" t="inlineStr">
        <is>
          <t>Current portion</t>
        </is>
      </c>
      <c r="B10" s="5" t="n">
        <v>13707</v>
      </c>
      <c r="C10" s="5" t="n">
        <v>12512</v>
      </c>
    </row>
    <row r="11">
      <c r="A11" s="4" t="inlineStr">
        <is>
          <t>Non-current portion</t>
        </is>
      </c>
      <c r="B11" s="5" t="n">
        <v>27161</v>
      </c>
      <c r="C11" s="5" t="n">
        <v>24325</v>
      </c>
    </row>
    <row r="12">
      <c r="A12" s="4" t="inlineStr">
        <is>
          <t>Total</t>
        </is>
      </c>
      <c r="B12" s="6" t="n">
        <v>40868</v>
      </c>
      <c r="C12" s="6" t="n">
        <v>3683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 width="16" customWidth="1" min="6" max="6"/>
    <col width="14" customWidth="1" min="7" max="7"/>
    <col width="14" customWidth="1" min="8" max="8"/>
    <col width="14" customWidth="1" min="9" max="9"/>
  </cols>
  <sheetData>
    <row r="1">
      <c r="A1" s="1" t="inlineStr">
        <is>
          <t>Precious metals delivery and purchase agreement (Details Narrative) - USD ($) $ in Millions</t>
        </is>
      </c>
      <c r="B1" s="2" t="inlineStr">
        <is>
          <t>1 Months Ended</t>
        </is>
      </c>
      <c r="F1" s="2" t="inlineStr">
        <is>
          <t>12 Months Ended</t>
        </is>
      </c>
    </row>
    <row r="2">
      <c r="B2" s="2" t="inlineStr">
        <is>
          <t>Dec. 19, 2024</t>
        </is>
      </c>
      <c r="C2" s="2" t="inlineStr">
        <is>
          <t>Sep. 24, 2024</t>
        </is>
      </c>
      <c r="D2" s="2" t="inlineStr">
        <is>
          <t>Mar. 21, 2024</t>
        </is>
      </c>
      <c r="E2" s="2" t="inlineStr">
        <is>
          <t>Feb. 26, 2023</t>
        </is>
      </c>
      <c r="F2" s="2" t="inlineStr">
        <is>
          <t>Dec. 31, 2024</t>
        </is>
      </c>
      <c r="G2" s="2" t="inlineStr">
        <is>
          <t>Dec. 31, 2023</t>
        </is>
      </c>
      <c r="H2" s="2" t="inlineStr">
        <is>
          <t>Dec. 31, 2021</t>
        </is>
      </c>
      <c r="I2" s="2" t="inlineStr">
        <is>
          <t>Apr. 03, 2019</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v>
      </c>
    </row>
    <row r="5">
      <c r="A5" s="4" t="inlineStr">
        <is>
          <t>Description of payment</t>
        </is>
      </c>
      <c r="B5" s="4" t="inlineStr">
        <is>
          <t xml:space="preserve"> </t>
        </is>
      </c>
      <c r="C5" s="4" t="inlineStr">
        <is>
          <t>increase its advance payment by approximately $4.0 million in aggregate during the third quarter of 2024 in order to satisfy the gold delivery obligations under the Purchase Agreement. The advance is to be repaid through balancing fixed deliveries of gold commencing at the end of the existing agreement within the 3-month period from May to July 2027. The advance of approximately $4.0 million was drawn in full in September 2024</t>
        </is>
      </c>
      <c r="D5" s="4" t="inlineStr">
        <is>
          <t>increase its advance payment by $3.25 million per calendar quarter or up to $6.5 million in aggregate during the first half of 2024 in order to satisfy the gold delivery obligations under the Purchase Agreement. The advances are to be repaid through balancing fixed deliveries of gold commencing at the end of the existing agreement within the 6-month period from November 2026 to April 2027. The first and second calendar quarter advances of $3.25 million per quarter were drawn in full in March and June 2024, respectively</t>
        </is>
      </c>
      <c r="E5" s="4" t="inlineStr">
        <is>
          <t>increase its advance payment by $2.75 million per calendar quarter or up to $11.0 million in aggregate during fiscal 2023 in order to satisfy the gold delivery obligations under the Purchase Agreement. The advances are to be repaid through balancing fixed deliveries of gold commencing at the end of the existing agreement within the 12-month period from November 2025 to October 2026. The advances of $2.75 million per quarter were drawn in full during fiscal 2023</t>
        </is>
      </c>
      <c r="F5" s="4" t="inlineStr">
        <is>
          <t xml:space="preserve"> </t>
        </is>
      </c>
      <c r="G5" s="4" t="inlineStr">
        <is>
          <t xml:space="preserve"> </t>
        </is>
      </c>
      <c r="H5" s="4" t="inlineStr">
        <is>
          <t xml:space="preserve"> </t>
        </is>
      </c>
      <c r="I5" s="4" t="inlineStr">
        <is>
          <t xml:space="preserve"> </t>
        </is>
      </c>
    </row>
    <row r="6">
      <c r="A6" s="4" t="inlineStr">
        <is>
          <t>Annual rate percentage</t>
        </is>
      </c>
      <c r="B6" s="4" t="inlineStr">
        <is>
          <t xml:space="preserve"> </t>
        </is>
      </c>
      <c r="C6" s="4" t="inlineStr">
        <is>
          <t xml:space="preserve"> </t>
        </is>
      </c>
      <c r="D6" s="4" t="inlineStr">
        <is>
          <t xml:space="preserve"> </t>
        </is>
      </c>
      <c r="E6" s="4" t="inlineStr">
        <is>
          <t xml:space="preserve"> </t>
        </is>
      </c>
      <c r="F6" s="10" t="n">
        <v>0.1</v>
      </c>
      <c r="G6" s="4" t="inlineStr">
        <is>
          <t xml:space="preserve"> </t>
        </is>
      </c>
      <c r="H6" s="4" t="inlineStr">
        <is>
          <t xml:space="preserve"> </t>
        </is>
      </c>
      <c r="I6" s="4" t="inlineStr">
        <is>
          <t xml:space="preserve"> </t>
        </is>
      </c>
    </row>
    <row r="7">
      <c r="A7" s="4" t="inlineStr">
        <is>
          <t>Sandstorm Gold Ltd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reduced variable deliveries</t>
        </is>
      </c>
      <c r="B9" s="4" t="inlineStr">
        <is>
          <t xml:space="preserve"> </t>
        </is>
      </c>
      <c r="C9" s="4" t="inlineStr">
        <is>
          <t xml:space="preserve"> </t>
        </is>
      </c>
      <c r="D9" s="4" t="inlineStr">
        <is>
          <t xml:space="preserve"> </t>
        </is>
      </c>
      <c r="E9" s="4" t="inlineStr">
        <is>
          <t xml:space="preserve"> </t>
        </is>
      </c>
      <c r="F9" s="10" t="n">
        <v>0.04</v>
      </c>
      <c r="G9" s="4" t="inlineStr">
        <is>
          <t xml:space="preserve"> </t>
        </is>
      </c>
      <c r="H9" s="4" t="inlineStr">
        <is>
          <t xml:space="preserve"> </t>
        </is>
      </c>
      <c r="I9" s="4" t="inlineStr">
        <is>
          <t xml:space="preserve"> </t>
        </is>
      </c>
    </row>
    <row r="10">
      <c r="A10" s="4" t="inlineStr">
        <is>
          <t>Sandstorm Gold Ltd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reduced variable deliveries</t>
        </is>
      </c>
      <c r="B12" s="4" t="inlineStr">
        <is>
          <t xml:space="preserve"> </t>
        </is>
      </c>
      <c r="C12" s="4" t="inlineStr">
        <is>
          <t xml:space="preserve"> </t>
        </is>
      </c>
      <c r="D12" s="4" t="inlineStr">
        <is>
          <t xml:space="preserve"> </t>
        </is>
      </c>
      <c r="E12" s="4" t="inlineStr">
        <is>
          <t xml:space="preserve"> </t>
        </is>
      </c>
      <c r="F12" s="10" t="n">
        <v>0.02</v>
      </c>
      <c r="G12" s="4" t="inlineStr">
        <is>
          <t xml:space="preserve"> </t>
        </is>
      </c>
      <c r="H12" s="4" t="inlineStr">
        <is>
          <t xml:space="preserve"> </t>
        </is>
      </c>
      <c r="I12" s="4" t="inlineStr">
        <is>
          <t xml:space="preserve"> </t>
        </is>
      </c>
    </row>
    <row r="13">
      <c r="A13" s="4" t="inlineStr">
        <is>
          <t>Sandstorm Gold Ltd [Member] | Forward Commodity Pricing Curv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on fair value metals deliverable</t>
        </is>
      </c>
      <c r="B15" s="8" t="n">
        <v>1.9</v>
      </c>
      <c r="C15" s="4" t="inlineStr">
        <is>
          <t xml:space="preserve"> </t>
        </is>
      </c>
      <c r="D15" s="4" t="inlineStr">
        <is>
          <t xml:space="preserve"> </t>
        </is>
      </c>
      <c r="E15" s="4" t="inlineStr">
        <is>
          <t xml:space="preserve"> </t>
        </is>
      </c>
      <c r="F15" s="8" t="n">
        <v>10.1</v>
      </c>
      <c r="G15" s="8" t="n">
        <v>3.4</v>
      </c>
      <c r="H15" s="8" t="n">
        <v>20.8</v>
      </c>
      <c r="I15" s="4" t="inlineStr">
        <is>
          <t xml:space="preserve"> </t>
        </is>
      </c>
    </row>
  </sheetData>
  <mergeCells count="3">
    <mergeCell ref="B1:E1"/>
    <mergeCell ref="F1:H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lver metals delivery agreement (Details Narrative) - Silver Agreement $ in Millions</t>
        </is>
      </c>
      <c r="B1" s="2" t="inlineStr">
        <is>
          <t>1 Months Ended</t>
        </is>
      </c>
    </row>
    <row r="2">
      <c r="B2" s="2" t="inlineStr">
        <is>
          <t>Dec. 19, 2024 USD ($)</t>
        </is>
      </c>
    </row>
    <row r="3">
      <c r="A3" s="3" t="inlineStr">
        <is>
          <t>Statement [Line Items]</t>
        </is>
      </c>
      <c r="B3" s="4" t="inlineStr">
        <is>
          <t xml:space="preserve"> </t>
        </is>
      </c>
    </row>
    <row r="4">
      <c r="A4" s="4" t="inlineStr">
        <is>
          <t>Description of monthly purchases and deliveries</t>
        </is>
      </c>
      <c r="B4" s="4" t="inlineStr">
        <is>
          <t>for monthly purchases and deliveries of 18,500 ounces of silver for a period of 36 months starting in January 2026</t>
        </is>
      </c>
    </row>
    <row r="5">
      <c r="A5" s="4" t="inlineStr">
        <is>
          <t>Outstanding indebtedness</t>
        </is>
      </c>
      <c r="B5" s="8" t="n">
        <v>1.4</v>
      </c>
    </row>
    <row r="6">
      <c r="A6" s="4" t="inlineStr">
        <is>
          <t>Fair value of the metals contract liability</t>
        </is>
      </c>
      <c r="B6" s="8" t="n">
        <v>19.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40" customWidth="1" min="2" max="2"/>
    <col width="33" customWidth="1" min="3" max="3"/>
    <col width="32" customWidth="1" min="4" max="4"/>
    <col width="33" customWidth="1" min="5" max="5"/>
    <col width="22" customWidth="1" min="6" max="6"/>
    <col width="33" customWidth="1" min="7" max="7"/>
    <col width="22" customWidth="1" min="8" max="8"/>
    <col width="80" customWidth="1" min="9" max="9"/>
    <col width="80" customWidth="1" min="10" max="10"/>
    <col width="22" customWidth="1" min="11" max="11"/>
    <col width="29" customWidth="1" min="12" max="12"/>
    <col width="22" customWidth="1" min="13" max="13"/>
    <col width="22" customWidth="1" min="14" max="14"/>
    <col width="22" customWidth="1" min="15" max="15"/>
  </cols>
  <sheetData>
    <row r="1">
      <c r="A1" s="1" t="inlineStr">
        <is>
          <t>Convertible debenture (Details Narrative) $ / shares in Units, $ / shares in Units, $ in Thousands, $ in Millions</t>
        </is>
      </c>
      <c r="D1" s="2" t="inlineStr">
        <is>
          <t>1 Months Ended</t>
        </is>
      </c>
      <c r="I1" s="2" t="inlineStr">
        <is>
          <t>12 Months Ended</t>
        </is>
      </c>
    </row>
    <row r="2">
      <c r="B2" s="2" t="inlineStr">
        <is>
          <t>Aug. 14, 2024 CAD ($) $ / shares shares</t>
        </is>
      </c>
      <c r="C2" s="2" t="inlineStr">
        <is>
          <t>Nov. 12, 2021 CAD ($) $ / shares</t>
        </is>
      </c>
      <c r="D2" s="2" t="inlineStr">
        <is>
          <t>Mar. 27, 2024 $ / shares shares</t>
        </is>
      </c>
      <c r="E2" s="2" t="inlineStr">
        <is>
          <t>Jun. 21, 2023 USD ($) $ / shares</t>
        </is>
      </c>
      <c r="F2" s="2" t="inlineStr">
        <is>
          <t>Oct. 22, 2022 CAD ($)</t>
        </is>
      </c>
      <c r="G2" s="2" t="inlineStr">
        <is>
          <t>Oct. 22, 2022 CAD ($) $ / shares</t>
        </is>
      </c>
      <c r="H2" s="2" t="inlineStr">
        <is>
          <t>Apr. 28, 2021 CAD ($)</t>
        </is>
      </c>
      <c r="I2" s="2" t="inlineStr">
        <is>
          <t>Dec. 31, 2024 CAD ($) $ / shares shares</t>
        </is>
      </c>
      <c r="J2" s="2" t="inlineStr">
        <is>
          <t>Dec. 31, 2024 USD ($) shares</t>
        </is>
      </c>
      <c r="K2" s="2" t="inlineStr">
        <is>
          <t>Dec. 31, 2023 CAD ($)</t>
        </is>
      </c>
      <c r="L2" s="2" t="inlineStr">
        <is>
          <t>Dec. 31, 2023 USD ($) shares</t>
        </is>
      </c>
      <c r="M2" s="2" t="inlineStr">
        <is>
          <t>Oct. 30, 2023 USD ($)</t>
        </is>
      </c>
      <c r="N2" s="2" t="inlineStr">
        <is>
          <t>Oct. 22, 2022 USD ($)</t>
        </is>
      </c>
      <c r="O2" s="2" t="inlineStr">
        <is>
          <t>Nov. 12, 2021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derivative liability</t>
        </is>
      </c>
      <c r="B4" s="4" t="inlineStr">
        <is>
          <t xml:space="preserve"> </t>
        </is>
      </c>
      <c r="C4" s="4" t="inlineStr">
        <is>
          <t xml:space="preserve"> </t>
        </is>
      </c>
      <c r="D4" s="4" t="inlineStr">
        <is>
          <t xml:space="preserve"> </t>
        </is>
      </c>
      <c r="E4" s="8" t="n">
        <v>1.3</v>
      </c>
      <c r="F4" s="4" t="inlineStr">
        <is>
          <t xml:space="preserve"> </t>
        </is>
      </c>
      <c r="G4" s="4" t="inlineStr">
        <is>
          <t xml:space="preserve"> </t>
        </is>
      </c>
      <c r="H4" s="4" t="inlineStr">
        <is>
          <t xml:space="preserve"> </t>
        </is>
      </c>
      <c r="I4" s="4" t="inlineStr">
        <is>
          <t xml:space="preserve"> </t>
        </is>
      </c>
      <c r="J4" s="8" t="n">
        <v>1.4</v>
      </c>
      <c r="K4" s="4" t="inlineStr">
        <is>
          <t xml:space="preserve"> </t>
        </is>
      </c>
      <c r="L4" s="4" t="inlineStr">
        <is>
          <t xml:space="preserve"> </t>
        </is>
      </c>
      <c r="M4" s="4" t="inlineStr">
        <is>
          <t xml:space="preserve"> </t>
        </is>
      </c>
      <c r="N4" s="8" t="n">
        <v>1.3</v>
      </c>
      <c r="O4" s="8" t="n">
        <v>2.1</v>
      </c>
    </row>
    <row r="5">
      <c r="A5" s="4" t="inlineStr">
        <is>
          <t>Description payment redemption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redeemable at the Company’s option to prepay the principal amount subject to payment of a redemption premium of 30% during the first year, 20% during the second year, and 10% during the third year prior to maturity (the “Redemption Option”); retractable at the holder’s option at a cumulative $0.3 million CAD per month starting in the second month from inception where the Company may settle the retraction amount through either cash or issuance of the Company’s common shares determined by dividing 95% of the 20 day volume weighted average price of the Company’s common shares (the “Retraction Option”); and convertible at the holder’s option into the Company’s common shares at a conversion price of $3.35 CAD (the “Conversion Option”)</t>
        </is>
      </c>
      <c r="J5" s="4" t="inlineStr">
        <is>
          <t>redeemable at the Company’s option to prepay the principal amount subject to payment of a redemption premium of 30% during the first year, 20% during the second year, and 10% during the third year prior to maturity (the “Redemption Option”); retractable at the holder’s option at a cumulative $0.3 million CAD per month starting in the second month from inception where the Company may settle the retraction amount through either cash or issuance of the Company’s common shares determined by dividing 95% of the 20 day volume weighted average price of the Company’s common shares (the “Retraction Option”); and convertible at the holder’s option into the Company’s common shares at a conversion price of $3.35 CAD (the “Conversion Option”)</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incipal balance</t>
        </is>
      </c>
      <c r="B6" s="4" t="inlineStr">
        <is>
          <t xml:space="preserve"> </t>
        </is>
      </c>
      <c r="C6" s="6" t="n">
        <v>6300</v>
      </c>
      <c r="D6" s="4" t="inlineStr">
        <is>
          <t xml:space="preserve"> </t>
        </is>
      </c>
      <c r="E6" s="5" t="n">
        <v>8</v>
      </c>
      <c r="F6" s="6" t="n">
        <v>7000</v>
      </c>
      <c r="G6" s="6" t="n">
        <v>7000</v>
      </c>
      <c r="H6" s="4" t="inlineStr">
        <is>
          <t xml:space="preserve"> </t>
        </is>
      </c>
      <c r="I6" s="4" t="inlineStr">
        <is>
          <t xml:space="preserve"> </t>
        </is>
      </c>
      <c r="J6" s="4" t="inlineStr">
        <is>
          <t xml:space="preserve"> </t>
        </is>
      </c>
      <c r="K6" s="4" t="inlineStr">
        <is>
          <t xml:space="preserve"> </t>
        </is>
      </c>
      <c r="L6" s="4" t="inlineStr">
        <is>
          <t xml:space="preserve"> </t>
        </is>
      </c>
      <c r="M6" s="6" t="n">
        <v>2</v>
      </c>
      <c r="N6" s="4" t="inlineStr">
        <is>
          <t xml:space="preserve"> </t>
        </is>
      </c>
      <c r="O6" s="4" t="inlineStr">
        <is>
          <t xml:space="preserve"> </t>
        </is>
      </c>
    </row>
    <row r="7">
      <c r="A7" s="4" t="inlineStr">
        <is>
          <t>Outstanding principal amount</t>
        </is>
      </c>
      <c r="B7" s="4" t="inlineStr">
        <is>
          <t xml:space="preserve"> </t>
        </is>
      </c>
      <c r="C7" s="5" t="n">
        <v>17900</v>
      </c>
      <c r="D7" s="4" t="inlineStr">
        <is>
          <t xml:space="preserve"> </t>
        </is>
      </c>
      <c r="E7" s="9" t="n">
        <v>24.3</v>
      </c>
      <c r="F7" s="5" t="n">
        <v>19000</v>
      </c>
      <c r="G7" s="5" t="n">
        <v>19000</v>
      </c>
      <c r="H7" s="4" t="inlineStr">
        <is>
          <t xml:space="preserve"> </t>
        </is>
      </c>
      <c r="I7" s="4" t="inlineStr">
        <is>
          <t xml:space="preserve"> </t>
        </is>
      </c>
      <c r="J7" s="4" t="inlineStr">
        <is>
          <t xml:space="preserve"> </t>
        </is>
      </c>
      <c r="K7" s="4" t="inlineStr">
        <is>
          <t xml:space="preserve"> </t>
        </is>
      </c>
      <c r="L7" s="4" t="inlineStr">
        <is>
          <t xml:space="preserve"> </t>
        </is>
      </c>
      <c r="M7" s="6" t="n">
        <v>25</v>
      </c>
      <c r="N7" s="4" t="inlineStr">
        <is>
          <t xml:space="preserve"> </t>
        </is>
      </c>
      <c r="O7" s="4" t="inlineStr">
        <is>
          <t xml:space="preserve"> </t>
        </is>
      </c>
    </row>
    <row r="8">
      <c r="A8" s="4" t="inlineStr">
        <is>
          <t>Option retractable cumulative amount</t>
        </is>
      </c>
      <c r="B8" s="6" t="n">
        <v>1000</v>
      </c>
      <c r="C8" s="5" t="n">
        <v>300</v>
      </c>
      <c r="D8" s="4" t="inlineStr">
        <is>
          <t xml:space="preserve"> </t>
        </is>
      </c>
      <c r="E8" s="9" t="n">
        <v>0.5</v>
      </c>
      <c r="F8" s="5" t="n">
        <v>45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umulative amount</t>
        </is>
      </c>
      <c r="B9" s="6" t="n">
        <v>1750</v>
      </c>
      <c r="C9" s="6" t="n">
        <v>450</v>
      </c>
      <c r="D9" s="4" t="inlineStr">
        <is>
          <t xml:space="preserve"> </t>
        </is>
      </c>
      <c r="E9" s="6" t="n">
        <v>1</v>
      </c>
      <c r="F9" s="6" t="n">
        <v>500</v>
      </c>
      <c r="G9" s="6" t="n">
        <v>5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rate</t>
        </is>
      </c>
      <c r="B10" s="4" t="inlineStr">
        <is>
          <t xml:space="preserve"> </t>
        </is>
      </c>
      <c r="C10" s="4" t="inlineStr">
        <is>
          <t xml:space="preserve"> </t>
        </is>
      </c>
      <c r="D10" s="4" t="inlineStr">
        <is>
          <t xml:space="preserve"> </t>
        </is>
      </c>
      <c r="E10" s="11" t="n">
        <v>0.095</v>
      </c>
      <c r="F10" s="10" t="n">
        <v>0.0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ddition interest rate</t>
        </is>
      </c>
      <c r="B11" s="4" t="inlineStr">
        <is>
          <t xml:space="preserve"> </t>
        </is>
      </c>
      <c r="C11" s="4" t="inlineStr">
        <is>
          <t xml:space="preserve"> </t>
        </is>
      </c>
      <c r="D11" s="4" t="inlineStr">
        <is>
          <t xml:space="preserve"> </t>
        </is>
      </c>
      <c r="E11" s="10" t="n">
        <v>0.11</v>
      </c>
      <c r="F11" s="11" t="n">
        <v>0.09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umulated retraction balance amount</t>
        </is>
      </c>
      <c r="B12" s="4" t="inlineStr">
        <is>
          <t xml:space="preserve"> </t>
        </is>
      </c>
      <c r="C12" s="4" t="inlineStr">
        <is>
          <t xml:space="preserve"> </t>
        </is>
      </c>
      <c r="D12" s="4" t="inlineStr">
        <is>
          <t xml:space="preserve"> </t>
        </is>
      </c>
      <c r="E12" s="4" t="inlineStr">
        <is>
          <t xml:space="preserve"> </t>
        </is>
      </c>
      <c r="F12" s="6" t="n">
        <v>15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debentur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200</v>
      </c>
      <c r="J13" s="4" t="inlineStr">
        <is>
          <t xml:space="preserve"> </t>
        </is>
      </c>
      <c r="K13" s="6" t="n">
        <v>370</v>
      </c>
      <c r="L13" s="4" t="inlineStr">
        <is>
          <t xml:space="preserve"> </t>
        </is>
      </c>
      <c r="M13" s="4" t="inlineStr">
        <is>
          <t xml:space="preserve"> </t>
        </is>
      </c>
      <c r="N13" s="4" t="inlineStr">
        <is>
          <t xml:space="preserve"> </t>
        </is>
      </c>
      <c r="O13" s="4" t="inlineStr">
        <is>
          <t xml:space="preserve"> </t>
        </is>
      </c>
    </row>
    <row r="14">
      <c r="A14" s="4" t="inlineStr">
        <is>
          <t>Issuance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492029</v>
      </c>
      <c r="K14" s="4" t="inlineStr">
        <is>
          <t xml:space="preserve"> </t>
        </is>
      </c>
      <c r="L14" s="5" t="n">
        <v>8329064</v>
      </c>
      <c r="M14" s="4" t="inlineStr">
        <is>
          <t xml:space="preserve"> </t>
        </is>
      </c>
      <c r="N14" s="4" t="inlineStr">
        <is>
          <t xml:space="preserve"> </t>
        </is>
      </c>
      <c r="O14" s="4" t="inlineStr">
        <is>
          <t xml:space="preserve"> </t>
        </is>
      </c>
    </row>
    <row r="15">
      <c r="A15" s="4" t="inlineStr">
        <is>
          <t>Recognized gain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2</v>
      </c>
      <c r="K15" s="4" t="inlineStr">
        <is>
          <t xml:space="preserve"> </t>
        </is>
      </c>
      <c r="L15" s="8" t="n">
        <v>0.1</v>
      </c>
      <c r="M15" s="4" t="inlineStr">
        <is>
          <t xml:space="preserve"> </t>
        </is>
      </c>
      <c r="N15" s="4" t="inlineStr">
        <is>
          <t xml:space="preserve"> </t>
        </is>
      </c>
      <c r="O15" s="4" t="inlineStr">
        <is>
          <t xml:space="preserve"> </t>
        </is>
      </c>
    </row>
    <row r="16">
      <c r="A16" s="4" t="inlineStr">
        <is>
          <t>Convertible deb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1.7</v>
      </c>
      <c r="K16" s="4" t="inlineStr">
        <is>
          <t xml:space="preserve"> </t>
        </is>
      </c>
      <c r="L16" s="8" t="n">
        <v>18.1</v>
      </c>
      <c r="M16" s="4" t="inlineStr">
        <is>
          <t xml:space="preserve"> </t>
        </is>
      </c>
      <c r="N16" s="4" t="inlineStr">
        <is>
          <t xml:space="preserve"> </t>
        </is>
      </c>
      <c r="O16" s="4" t="inlineStr">
        <is>
          <t xml:space="preserve"> </t>
        </is>
      </c>
    </row>
    <row r="17">
      <c r="A17" s="4" t="inlineStr">
        <is>
          <t>Issuance of the common shares | shares</t>
        </is>
      </c>
      <c r="B17" s="4" t="inlineStr">
        <is>
          <t xml:space="preserve"> </t>
        </is>
      </c>
      <c r="C17" s="4" t="inlineStr">
        <is>
          <t xml:space="preserve"> </t>
        </is>
      </c>
      <c r="D17" s="5" t="n">
        <v>26000000</v>
      </c>
      <c r="E17" s="4" t="inlineStr">
        <is>
          <t xml:space="preserve"> </t>
        </is>
      </c>
      <c r="F17" s="4" t="inlineStr">
        <is>
          <t xml:space="preserve"> </t>
        </is>
      </c>
      <c r="G17" s="4" t="inlineStr">
        <is>
          <t xml:space="preserve"> </t>
        </is>
      </c>
      <c r="H17" s="4" t="inlineStr">
        <is>
          <t xml:space="preserve"> </t>
        </is>
      </c>
      <c r="I17" s="5" t="n">
        <v>32307692</v>
      </c>
      <c r="J17" s="5" t="n">
        <v>32307692</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sion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5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hare purchase warrants issued to holders | shares</t>
        </is>
      </c>
      <c r="B19" s="5" t="n">
        <v>6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rcise price | $ / shares</t>
        </is>
      </c>
      <c r="B20" s="7" t="n">
        <v>0.42</v>
      </c>
      <c r="C20" s="4" t="inlineStr">
        <is>
          <t xml:space="preserve"> </t>
        </is>
      </c>
      <c r="D20" s="7" t="n">
        <v>0.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sion price | (per share)</t>
        </is>
      </c>
      <c r="B23" s="12" t="n">
        <v>0.8</v>
      </c>
      <c r="C23" s="7" t="n">
        <v>3.35</v>
      </c>
      <c r="D23" s="4" t="inlineStr">
        <is>
          <t xml:space="preserve"> </t>
        </is>
      </c>
      <c r="E23" s="6" t="n">
        <v>1</v>
      </c>
      <c r="F23" s="4" t="inlineStr">
        <is>
          <t xml:space="preserve"> </t>
        </is>
      </c>
      <c r="G23" s="7" t="n">
        <v>1.4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ottom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sion price | (per share)</t>
        </is>
      </c>
      <c r="B26" s="7" t="n">
        <v>0.52</v>
      </c>
      <c r="C26" s="7" t="n">
        <v>1.48</v>
      </c>
      <c r="D26" s="4" t="inlineStr">
        <is>
          <t xml:space="preserve"> </t>
        </is>
      </c>
      <c r="E26" s="7" t="n">
        <v>0.8</v>
      </c>
      <c r="F26" s="4" t="inlineStr">
        <is>
          <t xml:space="preserve"> </t>
        </is>
      </c>
      <c r="G26" s="6" t="n">
        <v>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oyCap Convertible Debentu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tible deb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5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Apr. 28,  2024</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sheetData>
  <mergeCells count="3">
    <mergeCell ref="I1:L1"/>
    <mergeCell ref="D1:H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Pre Payment Facility (Details Narrative) $ in Millions</t>
        </is>
      </c>
      <c r="B1" s="2" t="inlineStr">
        <is>
          <t>11 Months Ended</t>
        </is>
      </c>
    </row>
    <row r="2">
      <c r="B2" s="2" t="inlineStr">
        <is>
          <t>Dec. 12, 2022 USD ($)</t>
        </is>
      </c>
    </row>
    <row r="3">
      <c r="A3" s="3" t="inlineStr">
        <is>
          <t>PrePayment Facility</t>
        </is>
      </c>
      <c r="B3" s="4" t="inlineStr">
        <is>
          <t xml:space="preserve"> </t>
        </is>
      </c>
    </row>
    <row r="4">
      <c r="A4" s="4" t="inlineStr">
        <is>
          <t>Aggregate principal amount of debt</t>
        </is>
      </c>
      <c r="B4" s="6" t="n">
        <v>3</v>
      </c>
    </row>
    <row r="5">
      <c r="A5" s="4" t="inlineStr">
        <is>
          <t>Term loan</t>
        </is>
      </c>
      <c r="B5" s="4" t="inlineStr">
        <is>
          <t>three years</t>
        </is>
      </c>
    </row>
    <row r="6">
      <c r="A6" s="4" t="inlineStr">
        <is>
          <t>Interest rate</t>
        </is>
      </c>
      <c r="B6" s="11" t="n">
        <v>0.06950000000000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redit facility (Details Narrative) - Trafigura PTE Ltd [Member] $ in Millions</t>
        </is>
      </c>
      <c r="B1" s="2" t="inlineStr">
        <is>
          <t>Aug. 14, 2024 USD ($)</t>
        </is>
      </c>
    </row>
    <row r="2">
      <c r="A2" s="3" t="inlineStr">
        <is>
          <t>Statement [Line Items]</t>
        </is>
      </c>
      <c r="B2" s="4" t="inlineStr">
        <is>
          <t xml:space="preserve"> </t>
        </is>
      </c>
    </row>
    <row r="3">
      <c r="A3" s="4" t="inlineStr">
        <is>
          <t>Credit facility</t>
        </is>
      </c>
      <c r="B3" s="6" t="n">
        <v>15</v>
      </c>
    </row>
    <row r="4">
      <c r="A4" s="4" t="inlineStr">
        <is>
          <t>Term of credit facility loan</t>
        </is>
      </c>
      <c r="B4" s="4" t="inlineStr">
        <is>
          <t>The term of the Credit Facility is for a period of 36 months which includes a principal repayment grace period of 12 months, and bears interest of U.S. SOFR rate plus 6% per annum on cumulative drawings up to $12 million and 6.5% thereafter. The Credit Facility was drawn for $10.0 million in August 2024 and will be amortized in equal monthly installments of $0.6 million commencing after expiry of the grace period once the Credit Facility is drawn in full</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7" customWidth="1" min="1" max="1"/>
    <col width="80" customWidth="1" min="2" max="2"/>
    <col width="80" customWidth="1" min="3" max="3"/>
    <col width="16" customWidth="1" min="4" max="4"/>
    <col width="14" customWidth="1" min="5" max="5"/>
    <col width="14" customWidth="1" min="6" max="6"/>
    <col width="14" customWidth="1" min="7" max="7"/>
  </cols>
  <sheetData>
    <row r="1">
      <c r="A1" s="1" t="inlineStr">
        <is>
          <t>Promissory Note (Details Narrative) - USD ($)</t>
        </is>
      </c>
      <c r="B1" s="2" t="inlineStr">
        <is>
          <t>1 Months Ended</t>
        </is>
      </c>
      <c r="D1" s="2" t="inlineStr">
        <is>
          <t>12 Months Ended</t>
        </is>
      </c>
    </row>
    <row r="2">
      <c r="B2" s="2" t="inlineStr">
        <is>
          <t>Dec. 27, 2023</t>
        </is>
      </c>
      <c r="C2" s="2" t="inlineStr">
        <is>
          <t>Mar. 31, 2023</t>
        </is>
      </c>
      <c r="D2" s="2" t="inlineStr">
        <is>
          <t>Dec. 31, 2023</t>
        </is>
      </c>
      <c r="E2" s="2" t="inlineStr">
        <is>
          <t>Dec. 31, 2022</t>
        </is>
      </c>
      <c r="F2" s="2" t="inlineStr">
        <is>
          <t>Dec. 27, 2024</t>
        </is>
      </c>
      <c r="G2" s="2" t="inlineStr">
        <is>
          <t>Dec. 15, 2020</t>
        </is>
      </c>
    </row>
    <row r="3">
      <c r="A3" s="3" t="inlineStr">
        <is>
          <t>Promissory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issued promissory note</t>
        </is>
      </c>
      <c r="B4" s="4" t="inlineStr">
        <is>
          <t xml:space="preserve"> </t>
        </is>
      </c>
      <c r="C4" s="4" t="inlineStr">
        <is>
          <t xml:space="preserve"> </t>
        </is>
      </c>
      <c r="D4" s="4" t="inlineStr">
        <is>
          <t xml:space="preserve"> </t>
        </is>
      </c>
      <c r="E4" s="4" t="inlineStr">
        <is>
          <t xml:space="preserve"> </t>
        </is>
      </c>
      <c r="F4" s="6" t="n">
        <v>2400000</v>
      </c>
      <c r="G4" s="6" t="n">
        <v>5000000</v>
      </c>
    </row>
    <row r="5">
      <c r="A5" s="4" t="inlineStr">
        <is>
          <t>Percentage interest payable</t>
        </is>
      </c>
      <c r="B5" s="4" t="inlineStr">
        <is>
          <t xml:space="preserve"> </t>
        </is>
      </c>
      <c r="C5" s="4" t="inlineStr">
        <is>
          <t xml:space="preserve"> </t>
        </is>
      </c>
      <c r="D5" s="4" t="inlineStr">
        <is>
          <t xml:space="preserve"> </t>
        </is>
      </c>
      <c r="E5" s="4" t="inlineStr">
        <is>
          <t xml:space="preserve"> </t>
        </is>
      </c>
      <c r="F5" s="4" t="inlineStr">
        <is>
          <t xml:space="preserve"> </t>
        </is>
      </c>
      <c r="G5" s="10" t="n">
        <v>0.07000000000000001</v>
      </c>
    </row>
    <row r="6">
      <c r="A6" s="4" t="inlineStr">
        <is>
          <t>Repayment of principal</t>
        </is>
      </c>
      <c r="B6" s="4" t="inlineStr">
        <is>
          <t xml:space="preserve"> </t>
        </is>
      </c>
      <c r="C6" s="4" t="inlineStr">
        <is>
          <t xml:space="preserve"> </t>
        </is>
      </c>
      <c r="D6" s="6" t="n">
        <v>1900000</v>
      </c>
      <c r="E6" s="6" t="n">
        <v>2500000</v>
      </c>
      <c r="F6" s="4" t="inlineStr">
        <is>
          <t xml:space="preserve"> </t>
        </is>
      </c>
      <c r="G6" s="4" t="inlineStr">
        <is>
          <t xml:space="preserve"> </t>
        </is>
      </c>
    </row>
    <row r="7">
      <c r="A7" s="4" t="inlineStr">
        <is>
          <t>Remaining Principal balance of promissory note</t>
        </is>
      </c>
      <c r="B7" s="4" t="inlineStr">
        <is>
          <t xml:space="preserve"> </t>
        </is>
      </c>
      <c r="C7" s="6" t="n">
        <v>2500000</v>
      </c>
      <c r="D7" s="4" t="inlineStr">
        <is>
          <t xml:space="preserve"> </t>
        </is>
      </c>
      <c r="E7" s="4" t="inlineStr">
        <is>
          <t xml:space="preserve"> </t>
        </is>
      </c>
      <c r="F7" s="4" t="inlineStr">
        <is>
          <t xml:space="preserve"> </t>
        </is>
      </c>
      <c r="G7" s="4" t="inlineStr">
        <is>
          <t xml:space="preserve"> </t>
        </is>
      </c>
    </row>
    <row r="8">
      <c r="A8" s="4" t="inlineStr">
        <is>
          <t>Description of balance Promissory note</t>
        </is>
      </c>
      <c r="B8" s="4" t="inlineStr">
        <is>
          <t>unsecured promissory note (the “2023 Promissory Note”) to Sandstorm due December 27, 2024 with interest payable at 8% per annum. The principal of $2.4 million was paid in full on December 27, 2024</t>
        </is>
      </c>
      <c r="C8" s="4" t="inlineStr">
        <is>
          <t>repaid in four equal instalments due June 30 and October 1, 2023, and July 1 and October 1, 2024, in addition to amending its interest rate to 8% per annum. Principal of $0.6 million was paid during the year ended December 31, 2023, with the remaining principal of $1.9 million paid in full on December 27, 2024</t>
        </is>
      </c>
      <c r="D8" s="4" t="inlineStr">
        <is>
          <t xml:space="preserve"> </t>
        </is>
      </c>
      <c r="E8" s="4" t="inlineStr">
        <is>
          <t xml:space="preserve"> </t>
        </is>
      </c>
      <c r="F8" s="4" t="inlineStr">
        <is>
          <t xml:space="preserve"> </t>
        </is>
      </c>
      <c r="G8" s="4" t="inlineStr">
        <is>
          <t xml:space="preserve"> </t>
        </is>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s>
  <sheetData>
    <row r="1">
      <c r="A1" s="1" t="inlineStr">
        <is>
          <t>Royalty payable (Details Narrative) - USD ($) $ in Millions</t>
        </is>
      </c>
      <c r="C1" s="2" t="inlineStr">
        <is>
          <t>12 Months Ended</t>
        </is>
      </c>
    </row>
    <row r="2">
      <c r="B2" s="2" t="inlineStr">
        <is>
          <t>Apr. 12, 2023</t>
        </is>
      </c>
      <c r="C2" s="2" t="inlineStr">
        <is>
          <t>Dec. 31, 2024</t>
        </is>
      </c>
      <c r="D2" s="2" t="inlineStr">
        <is>
          <t>Dec. 31, 2023</t>
        </is>
      </c>
    </row>
    <row r="3">
      <c r="A3" s="3" t="inlineStr">
        <is>
          <t>Statement [Line Items]</t>
        </is>
      </c>
      <c r="B3" s="4" t="inlineStr">
        <is>
          <t xml:space="preserve"> </t>
        </is>
      </c>
      <c r="C3" s="4" t="inlineStr">
        <is>
          <t xml:space="preserve"> </t>
        </is>
      </c>
      <c r="D3" s="4" t="inlineStr">
        <is>
          <t xml:space="preserve"> </t>
        </is>
      </c>
    </row>
    <row r="4">
      <c r="A4" s="4" t="inlineStr">
        <is>
          <t>Recognized loss of estimated fair value</t>
        </is>
      </c>
      <c r="B4" s="4" t="inlineStr">
        <is>
          <t xml:space="preserve"> </t>
        </is>
      </c>
      <c r="C4" s="8" t="n">
        <v>0.9</v>
      </c>
      <c r="D4" s="8" t="n">
        <v>0.8</v>
      </c>
    </row>
    <row r="5">
      <c r="A5" s="4" t="inlineStr">
        <is>
          <t>Description of royalty agreement</t>
        </is>
      </c>
      <c r="B5" s="4" t="inlineStr">
        <is>
          <t xml:space="preserve"> </t>
        </is>
      </c>
      <c r="C5" s="4" t="inlineStr">
        <is>
          <t>the Royalty Agreement was classified as a hybrid instrument of host financial liability with embedded derivatives from the reduced 0.2% royalty on attributable production and buyout payment. The Company elected at inception to designate the entire hybrid instrument at fair value through profit or loss with its initial fair value be representative of the $4.0 million in proceeds received</t>
        </is>
      </c>
      <c r="D5" s="4" t="inlineStr">
        <is>
          <t xml:space="preserve"> </t>
        </is>
      </c>
    </row>
    <row r="6">
      <c r="A6" s="4" t="inlineStr">
        <is>
          <t>Aggregate repayment of royalty</t>
        </is>
      </c>
      <c r="B6" s="4" t="inlineStr">
        <is>
          <t xml:space="preserve"> </t>
        </is>
      </c>
      <c r="C6" s="6" t="n">
        <v>4</v>
      </c>
      <c r="D6" s="4" t="inlineStr">
        <is>
          <t xml:space="preserve"> </t>
        </is>
      </c>
    </row>
    <row r="7">
      <c r="A7" s="4" t="inlineStr">
        <is>
          <t>Reduce royalty attributable to production</t>
        </is>
      </c>
      <c r="B7" s="4" t="inlineStr">
        <is>
          <t xml:space="preserve"> </t>
        </is>
      </c>
      <c r="C7" s="11" t="n">
        <v>0.002</v>
      </c>
      <c r="D7" s="4" t="inlineStr">
        <is>
          <t xml:space="preserve"> </t>
        </is>
      </c>
    </row>
    <row r="8">
      <c r="A8" s="4" t="inlineStr">
        <is>
          <t>Galena Complex and Cosala Operations</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Description of royalty agreement</t>
        </is>
      </c>
      <c r="B10" s="4" t="inlineStr">
        <is>
          <t>the Company entered into a $4.0 million net smelter returns royalty agreement (the “Royalty Agreement”) with Sandstorm to be repaid through a 2.5% royalty on attributable production from the Galena Complex and Cosalá Operations</t>
        </is>
      </c>
      <c r="C10" s="4" t="inlineStr">
        <is>
          <t xml:space="preserve"> </t>
        </is>
      </c>
      <c r="D10" s="4" t="inlineStr">
        <is>
          <t xml:space="preserve"> </t>
        </is>
      </c>
    </row>
    <row r="11">
      <c r="A11" s="4" t="inlineStr">
        <is>
          <t>Aggregate repayment of royalty</t>
        </is>
      </c>
      <c r="B11" s="6" t="n">
        <v>4</v>
      </c>
      <c r="C11" s="4" t="inlineStr">
        <is>
          <t xml:space="preserve"> </t>
        </is>
      </c>
      <c r="D11" s="4" t="inlineStr">
        <is>
          <t xml:space="preserve"> </t>
        </is>
      </c>
    </row>
    <row r="12">
      <c r="A12" s="4" t="inlineStr">
        <is>
          <t>Reduce royalty attributable to production</t>
        </is>
      </c>
      <c r="B12" s="11" t="n">
        <v>0.002</v>
      </c>
      <c r="C12" s="4" t="inlineStr">
        <is>
          <t xml:space="preserve"> </t>
        </is>
      </c>
      <c r="D12" s="4" t="inlineStr">
        <is>
          <t xml:space="preserve"> </t>
        </is>
      </c>
    </row>
    <row r="13">
      <c r="A13" s="4" t="inlineStr">
        <is>
          <t>Buyout payment of royalty</t>
        </is>
      </c>
      <c r="B13" s="8" t="n">
        <v>1.9</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ostEmployment Benefit Obligations (Details) - USD ($) $ in Thousands</t>
        </is>
      </c>
      <c r="B1" s="2" t="inlineStr">
        <is>
          <t>Dec. 31, 2024</t>
        </is>
      </c>
      <c r="C1" s="2" t="inlineStr">
        <is>
          <t>Dec. 31, 2023</t>
        </is>
      </c>
      <c r="D1" s="2" t="inlineStr">
        <is>
          <t>Dec. 31, 2022</t>
        </is>
      </c>
    </row>
    <row r="2">
      <c r="A2" s="3" t="inlineStr">
        <is>
          <t>Post-employment benefit obligations</t>
        </is>
      </c>
      <c r="B2" s="4" t="inlineStr">
        <is>
          <t xml:space="preserve"> </t>
        </is>
      </c>
      <c r="C2" s="4" t="inlineStr">
        <is>
          <t xml:space="preserve"> </t>
        </is>
      </c>
      <c r="D2" s="4" t="inlineStr">
        <is>
          <t xml:space="preserve"> </t>
        </is>
      </c>
    </row>
    <row r="3">
      <c r="A3" s="4" t="inlineStr">
        <is>
          <t>Present value of funded obligations</t>
        </is>
      </c>
      <c r="B3" s="6" t="n">
        <v>24876</v>
      </c>
      <c r="C3" s="6" t="n">
        <v>26176</v>
      </c>
      <c r="D3" s="6" t="n">
        <v>25652</v>
      </c>
    </row>
    <row r="4">
      <c r="A4" s="4" t="inlineStr">
        <is>
          <t>Fair value of plan assets</t>
        </is>
      </c>
      <c r="B4" s="5" t="n">
        <v>20984</v>
      </c>
      <c r="C4" s="5" t="n">
        <v>19639</v>
      </c>
      <c r="D4" s="4" t="inlineStr">
        <is>
          <t xml:space="preserve"> </t>
        </is>
      </c>
    </row>
    <row r="5">
      <c r="A5" s="4" t="inlineStr">
        <is>
          <t>Deficit of funded plans</t>
        </is>
      </c>
      <c r="B5" s="6" t="n">
        <v>3892</v>
      </c>
      <c r="C5" s="6" t="n">
        <v>6537</v>
      </c>
      <c r="D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12 Months Ended</t>
        </is>
      </c>
    </row>
    <row r="2">
      <c r="B2" s="2" t="inlineStr">
        <is>
          <t>Dec. 31, 2024</t>
        </is>
      </c>
    </row>
    <row r="3">
      <c r="A3" s="3" t="inlineStr">
        <is>
          <t>Basis of presentation and going concern</t>
        </is>
      </c>
      <c r="B3" s="4" t="inlineStr">
        <is>
          <t xml:space="preserve"> </t>
        </is>
      </c>
    </row>
    <row r="4">
      <c r="A4" s="4" t="inlineStr">
        <is>
          <t>Basis of presentation and going concern</t>
        </is>
      </c>
      <c r="B4" s="4" t="inlineStr">
        <is>
          <t>2. Basis of presentation and going concern The Company prepares its consolidated financial statements on a going concern basis in accordance with IFRS Accounting Standards (“IFRS”) as issued by the International Accounting Standards Board (“IASB”) and IFRS Interpretations Committee (“IFRIC”) which the Canadian Accounting Standards Board has approved for incorporation into Part I of the Chartered Professional Accountants Canada Handbook. These consolidated financial statements have been prepared under the historical cost method, except for certain financial instruments measured at fair value. In preparing these consolidated financial statements, management has considered all available information about the future, which is at least, but not limited to, twelve months from year-end. Significant accounting judgments and estimates used by management in the preparation of these consolidated financial statements are presented in Note 4. These consolidated financial statements have been prepared on the basis of accounting principles applicable to a going concern, which assume that the Company will be able to realize its assets and discharge its liabilities in the normal course of operations as they come due for the foreseeable future. The Company had a working capital deficit of $28.7 million, including cash and cash equivalents of $20.0 million as at December 31, 2024. During the year ended December 31, 2024, the Company reported a net loss of $48.9 million, including interest and financing expense of $7.4 million and a loss on metals contract liability of $10.1 million. At December 31, 2024, the Company does not have sufficient liquidity on hand to fund its operations for the next twelve months and will require further financing to meet its financial obligations and execute on its business plans at its mining operations. Continuance as a going concern is dependent upon the Company’s ability to achieve profitable operations, obtain adequate equity or debt financing, or, alternatively, dispose of its non-core properties on an advantageous basis, among other things. Since 2020 to 2024, the Company was successful in raising funds through equity offerings, debt arrangements, convertible debentures, and registered shelf prospectuses. On December 19, 2024, the Company completed an acquisition of the remaining 40% non-controlling interests of the Company’s Galena Complex via an agreement dated October 9, 2024 with Mr. Eric Sprott, and closed a bought deal private placement of subscription receipts for gross proceeds of $50 million CAD or $35.1 million USD (see Note 6 and 19). As part of the agreement, the Company also closed additional non-brokered private placements for total gross proceeds of $6.9 million CAD or $5.0 million USD through total issuance of 16,650,000 of the Company’s common shares priced at approximately $0.42 CAD per share for bridge financing purposes. While it has been successful in the past in obtaining financing for its operations, there is no assurance that it will be able to obtain adequate financing in the future. The ability to raise additional financing, to achieve cash flow positive production at the Cosalá Operations and Galena Complex, allowing the Company to generate sufficient operating cash flows, are significant judgments in these consolidated financial statements. As a result, several material uncertainties cast substantial doubt upon the going concern assumption, including cash flow positive production at the Cosalá Operations and Galena Complex, and ability to raise additional funds as necessary to fund these operations and meet obligations as they come due. These consolidated financial statements do not reflect any adjustments to carrying values of assets and liabilities and the reported expenses and consolidated statement of financial position classification that would be necessary should the Company be unable to continue as a going concern. Such adjustments c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ostEmployment Benefit Obligations (Details 1) - USD ($) $ in Thousands</t>
        </is>
      </c>
      <c r="B1" s="2" t="inlineStr">
        <is>
          <t>12 Months Ended</t>
        </is>
      </c>
    </row>
    <row r="2">
      <c r="B2" s="2" t="inlineStr">
        <is>
          <t>Dec. 31, 2024</t>
        </is>
      </c>
      <c r="C2" s="2" t="inlineStr">
        <is>
          <t>Dec. 31, 2023</t>
        </is>
      </c>
    </row>
    <row r="3">
      <c r="A3" s="3" t="inlineStr">
        <is>
          <t>Post-employment benefit obligations</t>
        </is>
      </c>
      <c r="B3" s="4" t="inlineStr">
        <is>
          <t xml:space="preserve"> </t>
        </is>
      </c>
      <c r="C3" s="4" t="inlineStr">
        <is>
          <t xml:space="preserve"> </t>
        </is>
      </c>
    </row>
    <row r="4">
      <c r="A4" s="4" t="inlineStr">
        <is>
          <t>Obligations, beginning of year</t>
        </is>
      </c>
      <c r="B4" s="6" t="n">
        <v>26176</v>
      </c>
      <c r="C4" s="6" t="n">
        <v>25652</v>
      </c>
    </row>
    <row r="5">
      <c r="A5" s="4" t="inlineStr">
        <is>
          <t>Current service costs</t>
        </is>
      </c>
      <c r="B5" s="5" t="n">
        <v>552</v>
      </c>
      <c r="C5" s="5" t="n">
        <v>462</v>
      </c>
    </row>
    <row r="6">
      <c r="A6" s="4" t="inlineStr">
        <is>
          <t>Interest costs</t>
        </is>
      </c>
      <c r="B6" s="5" t="n">
        <v>1238</v>
      </c>
      <c r="C6" s="5" t="n">
        <v>1217</v>
      </c>
    </row>
    <row r="7">
      <c r="A7" s="4" t="inlineStr">
        <is>
          <t>Benefits paid</t>
        </is>
      </c>
      <c r="B7" s="5" t="n">
        <v>-1308</v>
      </c>
      <c r="C7" s="5" t="n">
        <v>-1272</v>
      </c>
    </row>
    <row r="8">
      <c r="A8" s="4" t="inlineStr">
        <is>
          <t>Actuarial gain</t>
        </is>
      </c>
      <c r="B8" s="5" t="n">
        <v>-1782</v>
      </c>
      <c r="C8" s="5" t="n">
        <v>117</v>
      </c>
    </row>
    <row r="9">
      <c r="A9" s="4" t="inlineStr">
        <is>
          <t>Obligations, end of year</t>
        </is>
      </c>
      <c r="B9" s="6" t="n">
        <v>24876</v>
      </c>
      <c r="C9" s="6" t="n">
        <v>2617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ostEmployment Benefit Obligations (Details 2) - USD ($) $ in Thousand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Assets, beginning of year</t>
        </is>
      </c>
      <c r="B4" s="6" t="n">
        <v>19639</v>
      </c>
      <c r="C4" s="4" t="inlineStr">
        <is>
          <t xml:space="preserve"> </t>
        </is>
      </c>
    </row>
    <row r="5">
      <c r="A5" s="4" t="inlineStr">
        <is>
          <t>Actuarial gain (loss)</t>
        </is>
      </c>
      <c r="B5" s="5" t="n">
        <v>-1782</v>
      </c>
      <c r="C5" s="6" t="n">
        <v>117</v>
      </c>
    </row>
    <row r="6">
      <c r="A6" s="4" t="inlineStr">
        <is>
          <t>Benefits paid</t>
        </is>
      </c>
      <c r="B6" s="5" t="n">
        <v>-1308</v>
      </c>
      <c r="C6" s="5" t="n">
        <v>-1272</v>
      </c>
    </row>
    <row r="7">
      <c r="A7" s="4" t="inlineStr">
        <is>
          <t>Assets, end of year</t>
        </is>
      </c>
      <c r="B7" s="5" t="n">
        <v>20984</v>
      </c>
      <c r="C7" s="5" t="n">
        <v>19639</v>
      </c>
    </row>
    <row r="8">
      <c r="A8" s="4" t="inlineStr">
        <is>
          <t>Plan asset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Assets, beginning of year</t>
        </is>
      </c>
      <c r="B10" s="5" t="n">
        <v>19639</v>
      </c>
      <c r="C10" s="5" t="n">
        <v>18683</v>
      </c>
    </row>
    <row r="11">
      <c r="A11" s="4" t="inlineStr">
        <is>
          <t>Return on assets</t>
        </is>
      </c>
      <c r="B11" s="5" t="n">
        <v>976</v>
      </c>
      <c r="C11" s="5" t="n">
        <v>912</v>
      </c>
    </row>
    <row r="12">
      <c r="A12" s="4" t="inlineStr">
        <is>
          <t>Actuarial gain (loss)</t>
        </is>
      </c>
      <c r="B12" s="5" t="n">
        <v>369</v>
      </c>
      <c r="C12" s="5" t="n">
        <v>995</v>
      </c>
    </row>
    <row r="13">
      <c r="A13" s="4" t="inlineStr">
        <is>
          <t>Employer contributions</t>
        </is>
      </c>
      <c r="B13" s="5" t="n">
        <v>1308</v>
      </c>
      <c r="C13" s="5" t="n">
        <v>321</v>
      </c>
    </row>
    <row r="14">
      <c r="A14" s="4" t="inlineStr">
        <is>
          <t>Benefits paid</t>
        </is>
      </c>
      <c r="B14" s="5" t="n">
        <v>-1308</v>
      </c>
      <c r="C14" s="5" t="n">
        <v>-1272</v>
      </c>
    </row>
    <row r="15">
      <c r="A15" s="4" t="inlineStr">
        <is>
          <t>Assets, end of year</t>
        </is>
      </c>
      <c r="B15" s="6" t="n">
        <v>20984</v>
      </c>
      <c r="C15" s="6" t="n">
        <v>1963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Obligations (Details 3) - USD ($) $ in Thousands</t>
        </is>
      </c>
      <c r="B1" s="2" t="inlineStr">
        <is>
          <t>12 Months Ended</t>
        </is>
      </c>
    </row>
    <row r="2">
      <c r="B2" s="2" t="inlineStr">
        <is>
          <t>Dec. 31, 2024</t>
        </is>
      </c>
      <c r="C2" s="2" t="inlineStr">
        <is>
          <t>Dec. 31, 2023</t>
        </is>
      </c>
    </row>
    <row r="3">
      <c r="A3" s="3" t="inlineStr">
        <is>
          <t>Post-employment benefit obligations</t>
        </is>
      </c>
      <c r="B3" s="4" t="inlineStr">
        <is>
          <t xml:space="preserve"> </t>
        </is>
      </c>
      <c r="C3" s="4" t="inlineStr">
        <is>
          <t xml:space="preserve"> </t>
        </is>
      </c>
    </row>
    <row r="4">
      <c r="A4" s="4" t="inlineStr">
        <is>
          <t>Current service costs, interest costs, and return on assets included in cost of sales</t>
        </is>
      </c>
      <c r="B4" s="6" t="n">
        <v>814</v>
      </c>
      <c r="C4" s="6" t="n">
        <v>76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ostEmployment Benefit Obligations (Details 4)</t>
        </is>
      </c>
      <c r="B1" s="2" t="inlineStr">
        <is>
          <t>Dec. 31, 2024</t>
        </is>
      </c>
      <c r="C1" s="2" t="inlineStr">
        <is>
          <t>Dec. 31, 2023</t>
        </is>
      </c>
    </row>
    <row r="2">
      <c r="A2" s="3" t="inlineStr">
        <is>
          <t>Post-employment benefit obligations</t>
        </is>
      </c>
      <c r="B2" s="4" t="inlineStr">
        <is>
          <t xml:space="preserve"> </t>
        </is>
      </c>
      <c r="C2" s="4" t="inlineStr">
        <is>
          <t xml:space="preserve"> </t>
        </is>
      </c>
    </row>
    <row r="3">
      <c r="A3" s="4" t="inlineStr">
        <is>
          <t>Discount rate (expense)</t>
        </is>
      </c>
      <c r="B3" s="11" t="n">
        <v>0.0475</v>
      </c>
      <c r="C3" s="10" t="n">
        <v>0.05</v>
      </c>
    </row>
    <row r="4">
      <c r="A4" s="4" t="inlineStr">
        <is>
          <t>Discount rate (year end disclosures)</t>
        </is>
      </c>
      <c r="B4" s="11" t="n">
        <v>0.055</v>
      </c>
      <c r="C4" s="11" t="n">
        <v>0.0475</v>
      </c>
    </row>
    <row r="5">
      <c r="A5" s="4" t="inlineStr">
        <is>
          <t>Future salary increases (salaried plan only)</t>
        </is>
      </c>
      <c r="B5" s="10" t="n">
        <v>0.05</v>
      </c>
      <c r="C5" s="10" t="n">
        <v>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ostEmployment Benefit Obligations (Details Narrative) - USD ($) $ in Million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Increase in defined benefit obligation</t>
        </is>
      </c>
      <c r="B4" s="8" t="n">
        <v>3.2</v>
      </c>
      <c r="C4" s="8" t="n">
        <v>3.6</v>
      </c>
    </row>
    <row r="5">
      <c r="A5" s="4" t="inlineStr">
        <is>
          <t>Expected average service life of active plan participants</t>
        </is>
      </c>
      <c r="B5" s="4" t="inlineStr">
        <is>
          <t>9 years</t>
        </is>
      </c>
      <c r="C5" s="4" t="inlineStr">
        <is>
          <t xml:space="preserve"> </t>
        </is>
      </c>
    </row>
    <row r="6">
      <c r="A6" s="4" t="inlineStr">
        <is>
          <t>Increase in future salary increases</t>
        </is>
      </c>
      <c r="B6" s="8" t="n">
        <v>0.1</v>
      </c>
      <c r="C6" s="8" t="n">
        <v>0.1</v>
      </c>
    </row>
    <row r="7">
      <c r="A7" s="4" t="inlineStr">
        <is>
          <t>Expected percentage return on plan assets</t>
        </is>
      </c>
      <c r="B7" s="10" t="n">
        <v>0.05</v>
      </c>
      <c r="C7" s="11" t="n">
        <v>0.049</v>
      </c>
    </row>
    <row r="8">
      <c r="A8" s="4" t="inlineStr">
        <is>
          <t>Expected contributions to pension benefit plans</t>
        </is>
      </c>
      <c r="B8" s="8" t="n">
        <v>0.5</v>
      </c>
      <c r="C8" s="4" t="inlineStr">
        <is>
          <t xml:space="preserve"> </t>
        </is>
      </c>
    </row>
    <row r="9">
      <c r="A9" s="4" t="inlineStr">
        <is>
          <t>Actuarial gain (loss) on post-employment benefit obligations</t>
        </is>
      </c>
      <c r="B9" s="9" t="n">
        <v>2.2</v>
      </c>
      <c r="C9" s="8" t="n">
        <v>0.9</v>
      </c>
    </row>
    <row r="10">
      <c r="A10" s="4" t="inlineStr">
        <is>
          <t>Minimum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Increase (decrease) in defined benefit obligation</t>
        </is>
      </c>
      <c r="B12" s="9" t="n">
        <v>24.9</v>
      </c>
      <c r="C12" s="9" t="n">
        <v>26.2</v>
      </c>
    </row>
    <row r="13">
      <c r="A13" s="4" t="inlineStr">
        <is>
          <t>Increase (decrease) in defined benefit obligation 1% increase</t>
        </is>
      </c>
      <c r="B13" s="9" t="n">
        <v>24.9</v>
      </c>
      <c r="C13" s="9" t="n">
        <v>26.2</v>
      </c>
    </row>
    <row r="14">
      <c r="A14" s="4" t="inlineStr">
        <is>
          <t>Maxiimum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Increase (decrease) in defined benefit obligation</t>
        </is>
      </c>
      <c r="B16" s="9" t="n">
        <v>28.1</v>
      </c>
      <c r="C16" s="9" t="n">
        <v>29.8</v>
      </c>
    </row>
    <row r="17">
      <c r="A17" s="4" t="inlineStr">
        <is>
          <t>Increase (decrease) in defined benefit obligation 1% increase</t>
        </is>
      </c>
      <c r="B17" s="5" t="n">
        <v>25</v>
      </c>
      <c r="C17" s="8" t="n">
        <v>26.3</v>
      </c>
    </row>
    <row r="18">
      <c r="A18" s="4" t="inlineStr">
        <is>
          <t>Non adjusting Event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Expected contributions to pension benefit plans</t>
        </is>
      </c>
      <c r="B20" s="8" t="n">
        <v>1.7</v>
      </c>
      <c r="C20"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commissioning Provision (Details) - USD ($) $ in Thousands</t>
        </is>
      </c>
      <c r="B1" s="2" t="inlineStr">
        <is>
          <t>12 Months Ended</t>
        </is>
      </c>
    </row>
    <row r="2">
      <c r="B2" s="2" t="inlineStr">
        <is>
          <t>Dec. 31, 2024</t>
        </is>
      </c>
      <c r="C2" s="2" t="inlineStr">
        <is>
          <t>Dec. 31, 2023</t>
        </is>
      </c>
    </row>
    <row r="3">
      <c r="A3" s="3" t="inlineStr">
        <is>
          <t>Decommissioning Provision</t>
        </is>
      </c>
      <c r="B3" s="4" t="inlineStr">
        <is>
          <t xml:space="preserve"> </t>
        </is>
      </c>
      <c r="C3" s="4" t="inlineStr">
        <is>
          <t xml:space="preserve"> </t>
        </is>
      </c>
    </row>
    <row r="4">
      <c r="A4" s="4" t="inlineStr">
        <is>
          <t>Provisions, beginning of year</t>
        </is>
      </c>
      <c r="B4" s="6" t="n">
        <v>12129</v>
      </c>
      <c r="C4" s="6" t="n">
        <v>11715</v>
      </c>
    </row>
    <row r="5">
      <c r="A5" s="4" t="inlineStr">
        <is>
          <t>Decommissioning costs and change in estimates</t>
        </is>
      </c>
      <c r="B5" s="5" t="n">
        <v>-1356</v>
      </c>
      <c r="C5" s="5" t="n">
        <v>-173</v>
      </c>
    </row>
    <row r="6">
      <c r="A6" s="4" t="inlineStr">
        <is>
          <t>Accretion on decommissioning provision</t>
        </is>
      </c>
      <c r="B6" s="5" t="n">
        <v>616</v>
      </c>
      <c r="C6" s="5" t="n">
        <v>587</v>
      </c>
    </row>
    <row r="7">
      <c r="A7" s="4" t="inlineStr">
        <is>
          <t>Provisions, end of year</t>
        </is>
      </c>
      <c r="B7" s="6" t="n">
        <v>11389</v>
      </c>
      <c r="C7" s="6" t="n">
        <v>1212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Provision (Details Narrative) - USD ($) $ in Million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Estimated undiscounted amount of decommissioning provision</t>
        </is>
      </c>
      <c r="B4" s="8" t="n">
        <v>19.8</v>
      </c>
      <c r="C4" s="8" t="n">
        <v>20.5</v>
      </c>
    </row>
    <row r="5">
      <c r="A5" s="4" t="inlineStr">
        <is>
          <t>Provision for decommissioning, restoration and rehabilitation costs [Member] | Minimum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Term used to estimate decommissioning provision</t>
        </is>
      </c>
      <c r="B7" s="4" t="inlineStr">
        <is>
          <t>5 years</t>
        </is>
      </c>
      <c r="C7" s="4" t="inlineStr">
        <is>
          <t>5 years</t>
        </is>
      </c>
    </row>
    <row r="8">
      <c r="A8" s="4" t="inlineStr">
        <is>
          <t>Risk free rate used to discount decommissioning provision</t>
        </is>
      </c>
      <c r="B8" s="11" t="n">
        <v>0.037</v>
      </c>
      <c r="C8" s="11" t="n">
        <v>0.035</v>
      </c>
    </row>
    <row r="9">
      <c r="A9" s="4" t="inlineStr">
        <is>
          <t>Provision for decommissioning, restoration and rehabilitation costs [Member] | Maxiimum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Term used to estimate decommissioning provision</t>
        </is>
      </c>
      <c r="B11" s="4" t="inlineStr">
        <is>
          <t>14 years</t>
        </is>
      </c>
      <c r="C11" s="4" t="inlineStr">
        <is>
          <t>15 years</t>
        </is>
      </c>
    </row>
    <row r="12">
      <c r="A12" s="4" t="inlineStr">
        <is>
          <t>Risk free rate used to discount decommissioning provision</t>
        </is>
      </c>
      <c r="B12" s="11" t="n">
        <v>0.104</v>
      </c>
      <c r="C12" s="11" t="n">
        <v>0.10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hare Capital (Details) - USD ($) $ in Thousands</t>
        </is>
      </c>
      <c r="B1" s="2" t="inlineStr">
        <is>
          <t>Dec. 31, 2024</t>
        </is>
      </c>
      <c r="C1" s="2" t="inlineStr">
        <is>
          <t>Dec. 31, 2023</t>
        </is>
      </c>
    </row>
    <row r="2">
      <c r="A2" s="3" t="inlineStr">
        <is>
          <t>Share Capital</t>
        </is>
      </c>
      <c r="B2" s="4" t="inlineStr">
        <is>
          <t xml:space="preserve"> </t>
        </is>
      </c>
      <c r="C2" s="4" t="inlineStr">
        <is>
          <t xml:space="preserve"> </t>
        </is>
      </c>
    </row>
    <row r="3">
      <c r="A3" s="4" t="inlineStr">
        <is>
          <t>Shares Issued</t>
        </is>
      </c>
      <c r="B3" s="6" t="n">
        <v>573532</v>
      </c>
      <c r="C3" s="6" t="n">
        <v>455548</v>
      </c>
    </row>
    <row r="4">
      <c r="A4" s="4" t="inlineStr">
        <is>
          <t>Common shares [Member]</t>
        </is>
      </c>
      <c r="B4" s="4" t="inlineStr">
        <is>
          <t xml:space="preserve"> </t>
        </is>
      </c>
      <c r="C4" s="4" t="inlineStr">
        <is>
          <t xml:space="preserve"> </t>
        </is>
      </c>
    </row>
    <row r="5">
      <c r="A5" s="3" t="inlineStr">
        <is>
          <t>Share Capital</t>
        </is>
      </c>
      <c r="B5" s="4" t="inlineStr">
        <is>
          <t xml:space="preserve"> </t>
        </is>
      </c>
      <c r="C5" s="4" t="inlineStr">
        <is>
          <t xml:space="preserve"> </t>
        </is>
      </c>
    </row>
    <row r="6">
      <c r="A6" s="4" t="inlineStr">
        <is>
          <t>Shares Issued</t>
        </is>
      </c>
      <c r="B6" s="5" t="n">
        <v>573532</v>
      </c>
      <c r="C6" s="5" t="n">
        <v>455548</v>
      </c>
    </row>
    <row r="7">
      <c r="A7" s="4" t="inlineStr">
        <is>
          <t>Preferred shares [Member]</t>
        </is>
      </c>
      <c r="B7" s="4" t="inlineStr">
        <is>
          <t xml:space="preserve"> </t>
        </is>
      </c>
      <c r="C7" s="4" t="inlineStr">
        <is>
          <t xml:space="preserve"> </t>
        </is>
      </c>
    </row>
    <row r="8">
      <c r="A8" s="3" t="inlineStr">
        <is>
          <t>Share Capital</t>
        </is>
      </c>
      <c r="B8" s="4" t="inlineStr">
        <is>
          <t xml:space="preserve"> </t>
        </is>
      </c>
      <c r="C8" s="4" t="inlineStr">
        <is>
          <t xml:space="preserve"> </t>
        </is>
      </c>
    </row>
    <row r="9">
      <c r="A9" s="4" t="inlineStr">
        <is>
          <t>Shares Issued</t>
        </is>
      </c>
      <c r="B9" s="6" t="n">
        <v>0</v>
      </c>
      <c r="C9"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Share Capital (Details 1)</t>
        </is>
      </c>
      <c r="B1" s="2" t="inlineStr">
        <is>
          <t>12 Months Ended</t>
        </is>
      </c>
    </row>
    <row r="2">
      <c r="B2" s="2" t="inlineStr">
        <is>
          <t>Dec. 31, 2024 $ / shares</t>
        </is>
      </c>
      <c r="C2" s="2" t="inlineStr">
        <is>
          <t>Dec. 31, 2023 $ / shares</t>
        </is>
      </c>
    </row>
    <row r="3">
      <c r="A3" s="3" t="inlineStr">
        <is>
          <t>Share Capital</t>
        </is>
      </c>
      <c r="B3" s="4" t="inlineStr">
        <is>
          <t xml:space="preserve"> </t>
        </is>
      </c>
      <c r="C3" s="4" t="inlineStr">
        <is>
          <t xml:space="preserve"> </t>
        </is>
      </c>
    </row>
    <row r="4">
      <c r="A4" s="4" t="inlineStr">
        <is>
          <t>Number balance at beginning</t>
        </is>
      </c>
      <c r="B4" s="5" t="n">
        <v>17370</v>
      </c>
      <c r="C4" s="5" t="n">
        <v>12367</v>
      </c>
    </row>
    <row r="5">
      <c r="A5" s="4" t="inlineStr">
        <is>
          <t>Number, Granted</t>
        </is>
      </c>
      <c r="B5" s="5" t="n">
        <v>9050</v>
      </c>
      <c r="C5" s="5" t="n">
        <v>8200</v>
      </c>
    </row>
    <row r="6">
      <c r="A6" s="4" t="inlineStr">
        <is>
          <t>Number, Expired</t>
        </is>
      </c>
      <c r="B6" s="5" t="n">
        <v>6310</v>
      </c>
      <c r="C6" s="5" t="n">
        <v>3197</v>
      </c>
    </row>
    <row r="7">
      <c r="A7" s="4" t="inlineStr">
        <is>
          <t>Number balance at ending</t>
        </is>
      </c>
      <c r="B7" s="5" t="n">
        <v>20110</v>
      </c>
      <c r="C7" s="5" t="n">
        <v>17370</v>
      </c>
    </row>
    <row r="8">
      <c r="A8" s="4" t="inlineStr">
        <is>
          <t>Weighted average exercise price, balance at beginning</t>
        </is>
      </c>
      <c r="B8" s="7" t="n">
        <v>1.3</v>
      </c>
      <c r="C8" s="7" t="n">
        <v>2.4</v>
      </c>
    </row>
    <row r="9">
      <c r="A9" s="4" t="inlineStr">
        <is>
          <t>Weighted average exercise, Granted</t>
        </is>
      </c>
      <c r="B9" s="12" t="n">
        <v>0.53</v>
      </c>
      <c r="C9" s="12" t="n">
        <v>0.62</v>
      </c>
    </row>
    <row r="10">
      <c r="A10" s="4" t="inlineStr">
        <is>
          <t>Weighted average exercise, Expired</t>
        </is>
      </c>
      <c r="B10" s="12" t="n">
        <v>2.22</v>
      </c>
      <c r="C10" s="12" t="n">
        <v>3.79</v>
      </c>
    </row>
    <row r="11">
      <c r="A11" s="4" t="inlineStr">
        <is>
          <t>Weighted average exercise price, balance at ending</t>
        </is>
      </c>
      <c r="B11" s="7" t="n">
        <v>0.67</v>
      </c>
      <c r="C11" s="7" t="n">
        <v>1.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5" customWidth="1" min="1" max="1"/>
    <col width="32" customWidth="1" min="2" max="2"/>
  </cols>
  <sheetData>
    <row r="1">
      <c r="A1" s="1" t="inlineStr">
        <is>
          <t>Share Capital (Details 2) shares in Thousands</t>
        </is>
      </c>
      <c r="B1" s="2" t="inlineStr">
        <is>
          <t>12 Months Ended</t>
        </is>
      </c>
    </row>
    <row r="2">
      <c r="B2" s="2" t="inlineStr">
        <is>
          <t>Dec. 31, 2024 $ / shares shares</t>
        </is>
      </c>
    </row>
    <row r="3">
      <c r="A3" s="3" t="inlineStr">
        <is>
          <t>Statement [Line Items]</t>
        </is>
      </c>
      <c r="B3" s="4" t="inlineStr">
        <is>
          <t xml:space="preserve"> </t>
        </is>
      </c>
    </row>
    <row r="4">
      <c r="A4" s="4" t="inlineStr">
        <is>
          <t>Outstanding | shares</t>
        </is>
      </c>
      <c r="B4" s="5" t="n">
        <v>20110</v>
      </c>
    </row>
    <row r="5">
      <c r="A5" s="4" t="inlineStr">
        <is>
          <t>Exercisable | shares</t>
        </is>
      </c>
      <c r="B5" s="5" t="n">
        <v>11510</v>
      </c>
    </row>
    <row r="6">
      <c r="A6" s="4" t="inlineStr">
        <is>
          <t>Top of range [member]</t>
        </is>
      </c>
      <c r="B6" s="4" t="inlineStr">
        <is>
          <t xml:space="preserve"> </t>
        </is>
      </c>
    </row>
    <row r="7">
      <c r="A7" s="3" t="inlineStr">
        <is>
          <t>Statement [Line Items]</t>
        </is>
      </c>
      <c r="B7" s="4" t="inlineStr">
        <is>
          <t xml:space="preserve"> </t>
        </is>
      </c>
    </row>
    <row r="8">
      <c r="A8" s="4" t="inlineStr">
        <is>
          <t>Weighted average exercise price | $ / shares</t>
        </is>
      </c>
      <c r="B8" s="7" t="n">
        <v>0.67</v>
      </c>
    </row>
    <row r="9">
      <c r="A9" s="4" t="inlineStr">
        <is>
          <t>Bottom of range [member]</t>
        </is>
      </c>
      <c r="B9" s="4" t="inlineStr">
        <is>
          <t xml:space="preserve"> </t>
        </is>
      </c>
    </row>
    <row r="10">
      <c r="A10" s="3" t="inlineStr">
        <is>
          <t>Statement [Line Items]</t>
        </is>
      </c>
      <c r="B10" s="4" t="inlineStr">
        <is>
          <t xml:space="preserve"> </t>
        </is>
      </c>
    </row>
    <row r="11">
      <c r="A11" s="4" t="inlineStr">
        <is>
          <t>Weighted average exercise price | $ / shares</t>
        </is>
      </c>
      <c r="B11" s="7" t="n">
        <v>0.75</v>
      </c>
    </row>
    <row r="12">
      <c r="A12" s="4" t="inlineStr">
        <is>
          <t>CAD $1.01 to $1.50 [Member]</t>
        </is>
      </c>
      <c r="B12" s="4" t="inlineStr">
        <is>
          <t xml:space="preserve"> </t>
        </is>
      </c>
    </row>
    <row r="13">
      <c r="A13" s="3" t="inlineStr">
        <is>
          <t>Statement [Line Items]</t>
        </is>
      </c>
      <c r="B13" s="4" t="inlineStr">
        <is>
          <t xml:space="preserve"> </t>
        </is>
      </c>
    </row>
    <row r="14">
      <c r="A14" s="4" t="inlineStr">
        <is>
          <t>Weighted average remaining contractual life</t>
        </is>
      </c>
      <c r="B14" s="4" t="inlineStr">
        <is>
          <t>1 month 24 days</t>
        </is>
      </c>
    </row>
    <row r="15">
      <c r="A15" s="4" t="inlineStr">
        <is>
          <t>Outstanding | shares</t>
        </is>
      </c>
      <c r="B15" s="5" t="n">
        <v>3060</v>
      </c>
    </row>
    <row r="16">
      <c r="A16" s="4" t="inlineStr">
        <is>
          <t>Exercisable | shares</t>
        </is>
      </c>
      <c r="B16" s="5" t="n">
        <v>3060</v>
      </c>
    </row>
    <row r="17">
      <c r="A17" s="4" t="inlineStr">
        <is>
          <t>CAD $1.01 to $1.50 [Member] | Top of range [member]</t>
        </is>
      </c>
      <c r="B17" s="4" t="inlineStr">
        <is>
          <t xml:space="preserve"> </t>
        </is>
      </c>
    </row>
    <row r="18">
      <c r="A18" s="3" t="inlineStr">
        <is>
          <t>Statement [Line Items]</t>
        </is>
      </c>
      <c r="B18" s="4" t="inlineStr">
        <is>
          <t xml:space="preserve"> </t>
        </is>
      </c>
    </row>
    <row r="19">
      <c r="A19" s="4" t="inlineStr">
        <is>
          <t>Weighted average exercise price | $ / shares</t>
        </is>
      </c>
      <c r="B19" s="7" t="n">
        <v>1.24</v>
      </c>
    </row>
    <row r="20">
      <c r="A20" s="4" t="inlineStr">
        <is>
          <t>CAD $1.01 to $1.50 [Member] | Bottom of range [member]</t>
        </is>
      </c>
      <c r="B20" s="4" t="inlineStr">
        <is>
          <t xml:space="preserve"> </t>
        </is>
      </c>
    </row>
    <row r="21">
      <c r="A21" s="3" t="inlineStr">
        <is>
          <t>Statement [Line Items]</t>
        </is>
      </c>
      <c r="B21" s="4" t="inlineStr">
        <is>
          <t xml:space="preserve"> </t>
        </is>
      </c>
    </row>
    <row r="22">
      <c r="A22" s="4" t="inlineStr">
        <is>
          <t>Weighted average exercise price | $ / shares</t>
        </is>
      </c>
      <c r="B22" s="7" t="n">
        <v>1.24</v>
      </c>
    </row>
    <row r="23">
      <c r="A23" s="4" t="inlineStr">
        <is>
          <t>CAD $0.01 to $0.50 [Member]</t>
        </is>
      </c>
      <c r="B23" s="4" t="inlineStr">
        <is>
          <t xml:space="preserve"> </t>
        </is>
      </c>
    </row>
    <row r="24">
      <c r="A24" s="3" t="inlineStr">
        <is>
          <t>Statement [Line Items]</t>
        </is>
      </c>
      <c r="B24" s="4" t="inlineStr">
        <is>
          <t xml:space="preserve"> </t>
        </is>
      </c>
    </row>
    <row r="25">
      <c r="A25" s="4" t="inlineStr">
        <is>
          <t>Weighted average remaining contractual life</t>
        </is>
      </c>
      <c r="B25" s="4" t="inlineStr">
        <is>
          <t>2 years 14 days</t>
        </is>
      </c>
    </row>
    <row r="26">
      <c r="A26" s="4" t="inlineStr">
        <is>
          <t>Outstanding | shares</t>
        </is>
      </c>
      <c r="B26" s="5" t="n">
        <v>4875</v>
      </c>
    </row>
    <row r="27">
      <c r="A27" s="4" t="inlineStr">
        <is>
          <t>Exercisable | shares</t>
        </is>
      </c>
      <c r="B27" s="5" t="n">
        <v>2933</v>
      </c>
    </row>
    <row r="28">
      <c r="A28" s="4" t="inlineStr">
        <is>
          <t>CAD $0.01 to $0.50 [Member] | Top of range [member]</t>
        </is>
      </c>
      <c r="B28" s="4" t="inlineStr">
        <is>
          <t xml:space="preserve"> </t>
        </is>
      </c>
    </row>
    <row r="29">
      <c r="A29" s="3" t="inlineStr">
        <is>
          <t>Statement [Line Items]</t>
        </is>
      </c>
      <c r="B29" s="4" t="inlineStr">
        <is>
          <t xml:space="preserve"> </t>
        </is>
      </c>
    </row>
    <row r="30">
      <c r="A30" s="4" t="inlineStr">
        <is>
          <t>Weighted average exercise price | $ / shares</t>
        </is>
      </c>
      <c r="B30" s="7" t="n">
        <v>0.32</v>
      </c>
    </row>
    <row r="31">
      <c r="A31" s="4" t="inlineStr">
        <is>
          <t>CAD $0.01 to $0.50 [Member] | Bottom of range [member]</t>
        </is>
      </c>
      <c r="B31" s="4" t="inlineStr">
        <is>
          <t xml:space="preserve"> </t>
        </is>
      </c>
    </row>
    <row r="32">
      <c r="A32" s="3" t="inlineStr">
        <is>
          <t>Statement [Line Items]</t>
        </is>
      </c>
      <c r="B32" s="4" t="inlineStr">
        <is>
          <t xml:space="preserve"> </t>
        </is>
      </c>
    </row>
    <row r="33">
      <c r="A33" s="4" t="inlineStr">
        <is>
          <t>Weighted average exercise price | $ / shares</t>
        </is>
      </c>
      <c r="B33" s="7" t="n">
        <v>0.31</v>
      </c>
    </row>
    <row r="34">
      <c r="A34" s="4" t="inlineStr">
        <is>
          <t>CAD $0.51 to $1.00 [Member]</t>
        </is>
      </c>
      <c r="B34" s="4" t="inlineStr">
        <is>
          <t xml:space="preserve"> </t>
        </is>
      </c>
    </row>
    <row r="35">
      <c r="A35" s="3" t="inlineStr">
        <is>
          <t>Statement [Line Items]</t>
        </is>
      </c>
      <c r="B35" s="4" t="inlineStr">
        <is>
          <t xml:space="preserve"> </t>
        </is>
      </c>
    </row>
    <row r="36">
      <c r="A36" s="4" t="inlineStr">
        <is>
          <t>Weighted average remaining contractual life</t>
        </is>
      </c>
      <c r="B36" s="4" t="inlineStr">
        <is>
          <t>2 years 2 months 8 days</t>
        </is>
      </c>
    </row>
    <row r="37">
      <c r="A37" s="4" t="inlineStr">
        <is>
          <t>Outstanding | shares</t>
        </is>
      </c>
      <c r="B37" s="5" t="n">
        <v>12175</v>
      </c>
    </row>
    <row r="38">
      <c r="A38" s="4" t="inlineStr">
        <is>
          <t>Exercisable | shares</t>
        </is>
      </c>
      <c r="B38" s="5" t="n">
        <v>5517</v>
      </c>
    </row>
    <row r="39">
      <c r="A39" s="4" t="inlineStr">
        <is>
          <t>CAD $0.51 to $1.00 [Member] | Top of range [member]</t>
        </is>
      </c>
      <c r="B39" s="4" t="inlineStr">
        <is>
          <t xml:space="preserve"> </t>
        </is>
      </c>
    </row>
    <row r="40">
      <c r="A40" s="3" t="inlineStr">
        <is>
          <t>Statement [Line Items]</t>
        </is>
      </c>
      <c r="B40" s="4" t="inlineStr">
        <is>
          <t xml:space="preserve"> </t>
        </is>
      </c>
    </row>
    <row r="41">
      <c r="A41" s="4" t="inlineStr">
        <is>
          <t>Weighted average exercise price | $ / shares</t>
        </is>
      </c>
      <c r="B41" s="7" t="n">
        <v>0.66</v>
      </c>
    </row>
    <row r="42">
      <c r="A42" s="4" t="inlineStr">
        <is>
          <t>CAD $0.51 to $1.00 [Member] | Bottom of range [member]</t>
        </is>
      </c>
      <c r="B42" s="4" t="inlineStr">
        <is>
          <t xml:space="preserve"> </t>
        </is>
      </c>
    </row>
    <row r="43">
      <c r="A43" s="3" t="inlineStr">
        <is>
          <t>Statement [Line Items]</t>
        </is>
      </c>
      <c r="B43" s="4" t="inlineStr">
        <is>
          <t xml:space="preserve"> </t>
        </is>
      </c>
    </row>
    <row r="44">
      <c r="A44" s="4" t="inlineStr">
        <is>
          <t>Weighted average exercise price | $ / shares</t>
        </is>
      </c>
      <c r="B44" s="7" t="n">
        <v>0.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Summary of material accounting policies</t>
        </is>
      </c>
      <c r="B4" s="4" t="inlineStr">
        <is>
          <t>3. Summary of material accounting policies The material accounting policies used in the preparation of these consolidated financial statements are as follows: a. Consolidation These consolidated financial statements incorporate the financial statements of the Company and the entities controlled by the Company (its subsidiaries, including special purpose entities). Control exists when the Company has the power, directly or indirectly, to govern the financial and operating policies of an entity so as to obtain benefits from its activities. The financial statements of subsidiaries are included in the consolidated financial statements from the date that control commences until the date that control ceases. Where the Company’s interest in a subsidiary is less than 100%, the Company recognizes non-controlling interests. All intercompany transactions and balances, income and expenses have been eliminated. The Company applies the acquisition method to account for business combinations. Identifiable assets acquired and liabilities and contingent liabilities assumed in a business combination are measured initially at their fair values at the acquisition date. The Company elects on an acquisition-by-acquisition basis whether to measure non-controlling interests at its fair value, or at its proportionate share of the recognized amount of identifiable net assets. Acquisition-related costs are expensed as incurred. Goodwill is initially measured as the excess of the aggregate of the consideration transferred and the fair value of non-controlling interests over the net identifiable assets acquired and liabilities assumed. If this consideration is negative, a bargain purchase gain is recognized immediately in profit or loss. b. Segment reporting An operating segment is a component of the Company that engages in business activities from which it may earn revenues and incur expenses, including revenues and expenses that relate to transactions with any of the Company’s other components. Determination of operating segments are based on the reports reviewed by the chief operating decision makers that are used to make strategic decisions about resources to be allocated to the segment and performance assessment, and for which discrete financial information is available. Unallocated items not directly attributable to a segment comprise mainly of corporate assets and head office expenses. c. Presentation currency and functional currency The Company’s presentation currency is the U.S. dollar (“USD”). The functional currency of the Company’s Canadian subsidiaries is the Canadian dollar (“CAD”), and the functional currency of its U.S. and Mexican subsidiaries is the USD. The consolidated financial statements of the Company are translated into the presentation currency. Assets and liabilities have been translated using the exchange rate at period end, and income, expenses and cash flow items are translated using the rate that approximates the exchange rates at the dates of the transactions (the average rate for the period). All resulting exchange differences are recorded in the foreign currency translation reserve. d. Foreign currency translations Transactions in foreign currencies are translated into the entities’ functional currency at the exchange rate at the date of the transactions. Monetary assets and liabilities of the Company’s operations denominated in a currency other than the functional currency are translated at the rate in effect at the statement of financial position date, and non-monetary items at historic exchange rates at each transaction date. Revenue and expense items are translated at average exchange rates of the reporting period. Gains and losses on translation are charged to the statements of loss and comprehensive loss. e. Revenue recognition The Company applies the following five-step approach in recognizing revenue from contracts with customers: · Identify the enforceable contract with the customer. · Identify the separate performance obligations in the contract from transferring the distinct good or service. · Determine the transaction price for consideration of transferring the good or service. · Allocate the transaction price to the separate performance obligations identified. · Recognize revenue when each separate performance obligation is satisfied. The Company recognizes revenue through entering into concentrate sales contracts with customers with the performance obligation of delivering its concentrate production in exchange for consideration valued initially under provisional pricing arrangements. Revenue from sales is recorded at the time of delivery based on forward prices for the expected date of final settlement. The final sale prices are determined by quoted market prices in a period subsequent to the date of sale. Subsequent variations in metal prices are recognized as embedded derivative pricing adjustments at fair value from contracts with customers. The Company recognizes deferred revenue from advanced consideration received for fixed and variable precious metals deliveries over a specified period. Deferred revenue is recognized into revenue as performance obligations to metals delivery are satisfied over the term of the delivery contract. The Company recognizes revenue when control of finished gold and silver, shipped in doré form, has transferred to the customer. The sale price is fixed on the date of sale primarily based on the gold and silver spot price in the London spot market. f. Defined benefit plans The cost of defined benefit plans is determined using the projected unit credit method. The related pension liability recognized in the consolidated statement of financial position is the present value of the defined benefit obligation at the end of the reporting period less the fair value of plan assets. Actuarial valuations for defined benefit plans are carried out annually. The discount rate applied in arriving at the present value of the pension liability represents the yield on high quality corporate bonds denominated in the currency in which the benefits will be paid, and that have terms to maturity approximating the terms of the related pension liability. Actuarial gains and losses arise from the difference between the actual long-term rate of return on plan assets for a period and the expected long-term rate of return on plan assets for that period, or from changes in actuarial assumptions used to determine the accrued benefit obligation. Actuarial gains and losses arising in the year are recognized in full in the period in which they occur, in other comprehensive income and retained earnings without recycling to the consolidated statement of loss and comprehensive loss in subsequent periods. Current service cost, the recognized element of any past service cost, interest expense arising on the pension liability and the expected return on plan assets are recognized in the same line items in the consolidated statement of loss and comprehensive loss as the related compensation cost. The values attributed to plan liabilities are assessed in accordance with the advice of independent qualified actuaries. Service costs arising from plan amendments are recognized immediately. g. Share-based payments The Company’s stock option plan allows its employees (including directors and officers) and non-employees to acquire shares of the Company. Accordingly, the fair value of the option is either charged to operations or capitalized to exploration or development expenditures, depending on the accounting for the optionee’s other compensation, with a corresponding increase in equity reserve. The costs of equity-settled transactions with employees are measured by reference to the fair value at the date on which they are granted using the Black-Scholes Option Pricing Model. The costs of equity-settled transactions are recognized, together with a corresponding increase in equity reserve, over the period in which the performance and/or service conditions are fulfilled, ending on the date on which the relevant employees become fully entitled to the award (the “vesting date”). The cumulative expense recognized for equity-settled transactions at each reporting date up to the vesting date reflects the Company’s best estimate of the number of equity instruments that will ultimately vest. The charge or credit for a period represents the movement in cumulative expense recognized as at the beginning and end of that period and the corresponding amount is represented in equity reserve. No expense is recognized for awards that do not ultimately vest. Where the terms of an equity-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 h. Income taxes Income tax comprises of current and deferred tax. Income tax is recognized in the consolidated statement of loss and comprehensive loss except to the extent that it relates to items recognized directly in other comprehensive income (loss) or directly in equity, in which case the income tax is also recognized directly in other comprehensive income (loss) or equity, respectively. The current income tax charge is calculated on the basis of the tax laws enacted or substantively enacted at the end of the reporting period in the countries where the Company’s subsidiaries operate and generate taxable income. Management periodically evaluates positions taken in tax returns with respect to situations in which applicable tax regulation is subject to interpretation, and it considers whether it is probable that a taxation authority will accept an uncertain tax treatment. It establishes provisions where appropriate on the basis of amounts expected to be paid to the tax authorities. Deferred income tax is recognized in respect of temporary differences between the carrying amount of assets and liabilities in the consolidated statement of financial position and the corresponding tax bases used in the computation of taxable income. Deferred income tax is determined using tax rates (and laws) that have been enacted or substantively enacted at the consolidated statement of financial position date and are expected to apply when the related deferred income tax asset is realized or the deferred income tax liability is settled. Deferred income tax assets are recognized for all deductible temporary differences, carry-forward of unused tax credits and unused tax losses to the extent it is probable future taxable profits will be available against which they can be utilized. The Company does not recognize any deferred income taxes relating to its investments in subsidiaries. Deferred tax assets and liabilities are offset where they relate to income taxes levied by the same taxation authority and the Company has the legal right and intent to offset. Current tax assets and tax liabilities are offset where the entity has a legally enforceable right to offset and intends either to settle on a net basis, or to realize the asset and settle the liability simultaneously. i. Earnings/loss per share Basic earnings/loss per share is calculated by dividing the net earnings/loss for the period attributable to equity owners of the Company by the weighted average number of common shares outstanding during the period. Diluted earnings/loss per share is calculated by adjusting the weighted average number of common shares outstanding for dilutive instruments. The number of shares included with respect to options, warrants and similar instruments is computed using the treasury stock method. The treasury stock method, which assumes that outstanding stock options and warrants with an average exercise price below the market price of the underlying shares, are exercised and the assumed proceeds are used to repurchase common shares of the Company at the average market price of the common shares for the period. The Company’s potentially dilutive common shares comprise stock options granted to employees, and warrants. j. Comprehensive income (loss) Comprehensive income (loss) is the change in the Company’s net assets that results from transactions, events and circumstances from sources other than the Company’s shareholders and includes items that would not normally be included in net earnings such as foreign currency gains or losses related to the Company’s net investment in foreign operations and unrealized gains or losses on available-for-sale securities net of tax. The Company’s comprehensive income (loss), components of other comprehensive income (loss) and cumulative translation adjustments are presented in the consolidated statements of comprehensive income (loss) and the consolidated statements of changes in equity. k. Inventories Concentrates, ore stockpile, and spare parts and supplies are valued at the lower of cost and estimated net realizable value. Cost for concentrates and ore stockpile includes all direct costs incurred in production including direct labour and materials, freight, depreciation and amortization and directly attributable overhead costs determined on a weighted average basis for the Mexican operations and first in, first out method for the U.S. operations. Cost for spare parts and supplies are determined using the first in, first out method. Net realizable value is calculated as the estimated price at the time of sale based on prevailing and future metal prices less estimated future production costs to convert inventories into saleable form. Any write-downs of inventory to net realizable value are recorded as cost of sales. If there is a subsequent increase in the value of inventories, the previous write-downs to net realizable value are reversed to the extent that the related inventory has not been sold. Ore stockpile represents ore that has been extracted from the mine and is available for further processing. Costs added to ore stockpile are valued based on current mining cost per tonne incurred up to the point of stockpiling the ore and are removed at the average cost per tonne. Ore stockpile is verified by periodic surveys. Materials and supplies inventory are valued at the lower of cost and net realizable value, where cost is determined using the first-in-first-out method. Any provision for obsolescence is determined by reference to specific items of stock. A regular review is undertaken to determine the extent of any provision for obsolescence by comparing those items to their net realizable value. If carrying value exceeds net realizable value, a write-down is recognized. Finished goods, in-circuit work in progress, and ore on leach pads are valued at the lower of cost and estimated net realizable value. Cost for in-circuit work in progress and ore on leach pads includes all direct costs incurred in production including direct labour and materials, freight, depreciation and amortization and directly attributable overhead costs determined on a first in, first out method. Net realizable value is calculated as the estimated price at the time of sale based on prevailing and future metal prices less estimated future production costs to convert inventories into saleable form. l. Property, plant and equipment (i) Producing mining interests Producing mining interests are carried at cost less accumulated depletion and amortization and accumulated impairment losses. Following the completion of commissioning, the costs related to the mining interests are depleted and charged to operations on the unit of production method as a proportion of estimated recoverable mineral reserves. Completion of the commissioning is deemed to have occurred when major mine and processing plant components are completed, operating results are being achieved consistently for a period of time and that there are indicators that these operational results, including mill capacity and recovery, will be sustainable in the future. Construction in progress is not depreciated until the assets are ready for their intended use. (ii) Non-producing mining interests The Company follows the method of accounting for its non-producing mining interests whereby all costs relating to the acquisition and development are deferred and capitalized by property until the property to which they directly relate is placed into production, sold, discontinued or subject to a condition of impairment. Exploration expenses not related to placing the property into production are expensed as incurred. In the event that a mining interest is placed into production, capitalization of costs ceases, the costs are transferred to producing mining interests and the mining interest is depleted on a unit of production basis. The recoverability of amounts is dependent upon the discovery of economically recoverable mineral reserves, the ability of the Company to finance the development of the properties, and on the future profitable production or proceeds from the disposition thereof. (iii) Plant and equipment Property, plant and equipment are carried at cost less accumulated depreciation and accumulated impairment losses. When parts of an item of property, plant and equipment have different useful lives, they are accounted for as separate assets (major components) of property, plant and equipment. The cost of replacing a part of an item of property, plant and equipment is recognized in the carrying amount of the item if it is probable that the future economic benefits embodied within that part will flow to the Company, and its cost can be measured reliably. The carrying amount of the replaced part is derecognized. Repairs and maintenance are charged to the consolidated statement of loss and comprehensive loss during the period in which they are incurred. Depreciation is recorded over the estimated useful life of the asset as follows: · Mining interests – unit of production based upon estimated proven and probable reserves. · Plant and equipment – 3-30 years over straight-line basis or units of production based upon estimated proven and probable reserves as applicable. · Corporate office equipment – 3-10 years over straight-line basis. Residual values, method of amortization and useful lives of the assets are reviewed annually and adjusted if appropriate. (iv) Impairment and reversal of impairment The Company reviews and evaluates the carrying values of its property, plant and equipment to determine whether there is an indication of impairment or reversal of impairment. For exploration and evaluation assets, indication includes but is not limited to expiration of the right to explore, substantive expenditure in the specific area is neither budgeted nor planned, and if the entity has decided to discontinue exploration activity in the specific area. When the carrying value of assets exceeds the recoverable amount, the carrying value of the assets is reduced to the recoverable amount. The recoverable amount takes into account a market participant’s ability to generate economic benefits by using the asset in its highest and best use of the asset. To achieve this, the recoverable amount is the higher of value in use (being the net present value of expected pre-tax future cash flows of the relevant asset) and fair value less costs to dispose the asset. If, after the Company has previously recognized an impairment loss, circumstances indicate that the recoverable amount of the impaired assets is greater than the carrying amount, the Company reverses the impairment loss by the amount the revised fair value exceeds its carrying amount, to a maximum of the previous impairment loss. In no case shall the revised carrying amount exceed the original carrying amount, after depreciation or amortization, that would have been determined if no impairment loss had been recognized. (v) Care and maintenance The Company may elect to place its mining operations in care and maintenance if continued operation is no longer economically feasible due to change in circumstances. During care and maintenance, depreciable property, plant and equipment continue to be depreciated over their useful lives. m. Decommissioning provision The Company recognizes contractual, statutory and legal obligations associated with retirement of mining properties when those obligations result from the acquisition, construction, development or normal operation of the assets. Initially, the decommissioning provision is recognized at its fair value in the period in which it is incurred. Upon initial recognition of the liability, the corresponding decommissioning provision is added to the carrying amount of that asset and the cost is amortized as an expense over the economic life of the related asset. Following the initial recognition of the decommissioning provision, the periodic unwinding of the discount is recognized in the consolidated statement of loss and comprehensive loss and adjusted for changes to the amount or timing of the underlying cash flows to settle the obligation. n. Financial instruments The Company classifies and measures its financial instruments at fair value, with changes in fair value recognized in profit or loss as they arise. Unless restrictive criteria regarding the objective and contractual cash flows of the instrument are met then classification and measurement are at either amortized cost or fair value through other comprehensive income. Cash and cash equivalents and trade and other receivables are classified and measured as financial assets at amortized cost. Embedded derivatives arising from subsequent adjustments in provisional sales revenue are classified and measured as financial instruments at fair value through profit or loss. Trade and other payables are classified and measured as financial liabilities at amortized cost. Loans receivable are classified and measured as financial assets at fair value through profit or loss and loans payable are classified as financial liabilities initially at fair value through profit or loss and subsequently carried at amortized cost. Investment in equity instruments are classified and measured as financial assets at fair value through other comprehensive income. o. Borrowing costs Borrowing costs directly attributable to the acquisition, construction or production of a qualifying asset are capitalized as part of the cost of that asset during the period of time required to complete and prepare the asset for its intended use or sale and amortized over the expected useful life of the asset. Other borrowing costs not directly attributable to a qualifying asset are expensed in the period incurred. p. Provisions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Provisions are measured at the present value of the expenditures expected to be required to settle the obligation using a pre-tax rate that reflects current market assessments of the time value of money and the risk specific to the obligation. The increase in the provision due to passage of time is recognized as interest expense. q.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and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r. Restricted cash Restricted cash includes cash that has been pledged for reclamation and closure activities which are not available for immediate disburs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 Capital (Details 3) - USD ($) $ in Thousands</t>
        </is>
      </c>
      <c r="B1" s="2" t="inlineStr">
        <is>
          <t>12 Months Ended</t>
        </is>
      </c>
    </row>
    <row r="2">
      <c r="B2" s="2" t="inlineStr">
        <is>
          <t>Dec. 31, 2024</t>
        </is>
      </c>
      <c r="C2" s="2" t="inlineStr">
        <is>
          <t>Dec. 31, 2023</t>
        </is>
      </c>
    </row>
    <row r="3">
      <c r="A3" s="3" t="inlineStr">
        <is>
          <t>Share Capital</t>
        </is>
      </c>
      <c r="B3" s="4" t="inlineStr">
        <is>
          <t xml:space="preserve"> </t>
        </is>
      </c>
      <c r="C3" s="4" t="inlineStr">
        <is>
          <t xml:space="preserve"> </t>
        </is>
      </c>
    </row>
    <row r="4">
      <c r="A4" s="4" t="inlineStr">
        <is>
          <t>Expected stock price volatility</t>
        </is>
      </c>
      <c r="B4" s="10" t="n">
        <v>0.6899999999999999</v>
      </c>
      <c r="C4" s="10" t="n">
        <v>0.67</v>
      </c>
    </row>
    <row r="5">
      <c r="A5" s="4" t="inlineStr">
        <is>
          <t>Risk free interest rate</t>
        </is>
      </c>
      <c r="B5" s="11" t="n">
        <v>0.031</v>
      </c>
      <c r="C5" s="11" t="n">
        <v>0.0362</v>
      </c>
    </row>
    <row r="6">
      <c r="A6" s="4" t="inlineStr">
        <is>
          <t>Expected life</t>
        </is>
      </c>
      <c r="B6" s="4" t="inlineStr">
        <is>
          <t>3 years</t>
        </is>
      </c>
      <c r="C6" s="4" t="inlineStr">
        <is>
          <t>3 years</t>
        </is>
      </c>
    </row>
    <row r="7">
      <c r="A7" s="4" t="inlineStr">
        <is>
          <t>Expected forfeiture rate</t>
        </is>
      </c>
      <c r="B7" s="11" t="n">
        <v>0.0291</v>
      </c>
      <c r="C7" s="11" t="n">
        <v>0.036</v>
      </c>
    </row>
    <row r="8">
      <c r="A8" s="4" t="inlineStr">
        <is>
          <t>Expected dividend yield</t>
        </is>
      </c>
      <c r="B8" s="10" t="n">
        <v>0</v>
      </c>
      <c r="C8" s="10" t="n">
        <v>0</v>
      </c>
    </row>
    <row r="9">
      <c r="A9" s="4" t="inlineStr">
        <is>
          <t>Share-based payments included in cost of sales</t>
        </is>
      </c>
      <c r="B9" s="6" t="n">
        <v>0</v>
      </c>
      <c r="C9" s="6" t="n">
        <v>0</v>
      </c>
    </row>
    <row r="10">
      <c r="A10" s="4" t="inlineStr">
        <is>
          <t>Share-based payments included in general and administrative expenses</t>
        </is>
      </c>
      <c r="B10" s="5" t="n">
        <v>1199</v>
      </c>
      <c r="C10" s="5" t="n">
        <v>1764</v>
      </c>
    </row>
    <row r="11">
      <c r="A11" s="4" t="inlineStr">
        <is>
          <t>Total share-based payments</t>
        </is>
      </c>
      <c r="B11" s="6" t="n">
        <v>1199</v>
      </c>
      <c r="C11" s="6" t="n">
        <v>176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4" customWidth="1" min="1" max="1"/>
    <col width="32" customWidth="1" min="2" max="2"/>
  </cols>
  <sheetData>
    <row r="1">
      <c r="A1" s="1" t="inlineStr">
        <is>
          <t>Share Capital (Details 4)</t>
        </is>
      </c>
      <c r="B1" s="2" t="inlineStr">
        <is>
          <t>12 Months Ended</t>
        </is>
      </c>
    </row>
    <row r="2">
      <c r="B2" s="2" t="inlineStr">
        <is>
          <t>Dec. 31, 2024 $ / shares shares</t>
        </is>
      </c>
    </row>
    <row r="3">
      <c r="A3" s="3" t="inlineStr">
        <is>
          <t>Statement [Line Items]</t>
        </is>
      </c>
      <c r="B3" s="4" t="inlineStr">
        <is>
          <t xml:space="preserve"> </t>
        </is>
      </c>
    </row>
    <row r="4">
      <c r="A4" s="4" t="inlineStr">
        <is>
          <t>Number of warrants</t>
        </is>
      </c>
      <c r="B4" s="5" t="n">
        <v>35223200</v>
      </c>
    </row>
    <row r="5">
      <c r="A5" s="4" t="inlineStr">
        <is>
          <t>Warrants 1 [Member]</t>
        </is>
      </c>
      <c r="B5" s="4" t="inlineStr">
        <is>
          <t xml:space="preserve"> </t>
        </is>
      </c>
    </row>
    <row r="6">
      <c r="A6" s="3" t="inlineStr">
        <is>
          <t>Statement [Line Items]</t>
        </is>
      </c>
      <c r="B6" s="4" t="inlineStr">
        <is>
          <t xml:space="preserve"> </t>
        </is>
      </c>
    </row>
    <row r="7">
      <c r="A7" s="4" t="inlineStr">
        <is>
          <t>Number of warrants</t>
        </is>
      </c>
      <c r="B7" s="5" t="n">
        <v>17600</v>
      </c>
    </row>
    <row r="8">
      <c r="A8" s="4" t="inlineStr">
        <is>
          <t>Exercise price (CAD) | $ / shares</t>
        </is>
      </c>
      <c r="B8" s="7" t="n">
        <v>0.3</v>
      </c>
    </row>
    <row r="9">
      <c r="A9" s="4" t="inlineStr">
        <is>
          <t>Expiry date</t>
        </is>
      </c>
      <c r="B9" s="4" t="inlineStr">
        <is>
          <t>Mar 27, 2026</t>
        </is>
      </c>
    </row>
    <row r="10">
      <c r="A10" s="4" t="inlineStr">
        <is>
          <t>Issuance Date</t>
        </is>
      </c>
      <c r="B10" s="4" t="inlineStr">
        <is>
          <t>Mar 2024</t>
        </is>
      </c>
    </row>
    <row r="11">
      <c r="A11" s="4" t="inlineStr">
        <is>
          <t>Warrants 2 [Member]</t>
        </is>
      </c>
      <c r="B11" s="4" t="inlineStr">
        <is>
          <t xml:space="preserve"> </t>
        </is>
      </c>
    </row>
    <row r="12">
      <c r="A12" s="3" t="inlineStr">
        <is>
          <t>Statement [Line Items]</t>
        </is>
      </c>
      <c r="B12" s="4" t="inlineStr">
        <is>
          <t xml:space="preserve"> </t>
        </is>
      </c>
    </row>
    <row r="13">
      <c r="A13" s="4" t="inlineStr">
        <is>
          <t>Number of warrants</t>
        </is>
      </c>
      <c r="B13" s="5" t="n">
        <v>3500000</v>
      </c>
    </row>
    <row r="14">
      <c r="A14" s="4" t="inlineStr">
        <is>
          <t>Exercise price (CAD) | $ / shares</t>
        </is>
      </c>
      <c r="B14" s="7" t="n">
        <v>0.55</v>
      </c>
    </row>
    <row r="15">
      <c r="A15" s="4" t="inlineStr">
        <is>
          <t>Expiry date</t>
        </is>
      </c>
      <c r="B15" s="4" t="inlineStr">
        <is>
          <t>Jun 21, 2026</t>
        </is>
      </c>
    </row>
    <row r="16">
      <c r="A16" s="4" t="inlineStr">
        <is>
          <t>Issuance Date</t>
        </is>
      </c>
      <c r="B16" s="4" t="inlineStr">
        <is>
          <t>Jun 2023</t>
        </is>
      </c>
    </row>
    <row r="17">
      <c r="A17" s="4" t="inlineStr">
        <is>
          <t>Warrants 3 [Member]</t>
        </is>
      </c>
      <c r="B17" s="4" t="inlineStr">
        <is>
          <t xml:space="preserve"> </t>
        </is>
      </c>
    </row>
    <row r="18">
      <c r="A18" s="3" t="inlineStr">
        <is>
          <t>Statement [Line Items]</t>
        </is>
      </c>
      <c r="B18" s="4" t="inlineStr">
        <is>
          <t xml:space="preserve"> </t>
        </is>
      </c>
    </row>
    <row r="19">
      <c r="A19" s="4" t="inlineStr">
        <is>
          <t>Number of warrants</t>
        </is>
      </c>
      <c r="B19" s="5" t="n">
        <v>750000</v>
      </c>
    </row>
    <row r="20">
      <c r="A20" s="4" t="inlineStr">
        <is>
          <t>Exercise price (CAD) | $ / shares</t>
        </is>
      </c>
      <c r="B20" s="7" t="n">
        <v>0.55</v>
      </c>
    </row>
    <row r="21">
      <c r="A21" s="4" t="inlineStr">
        <is>
          <t>Expiry date</t>
        </is>
      </c>
      <c r="B21" s="4" t="inlineStr">
        <is>
          <t>Oct 30, 2026</t>
        </is>
      </c>
    </row>
    <row r="22">
      <c r="A22" s="4" t="inlineStr">
        <is>
          <t>Issuance Date</t>
        </is>
      </c>
      <c r="B22" s="4" t="inlineStr">
        <is>
          <t>Oct 2023</t>
        </is>
      </c>
    </row>
    <row r="23">
      <c r="A23" s="4" t="inlineStr">
        <is>
          <t>Warrants 4 [Member]</t>
        </is>
      </c>
      <c r="B23" s="4" t="inlineStr">
        <is>
          <t xml:space="preserve"> </t>
        </is>
      </c>
    </row>
    <row r="24">
      <c r="A24" s="3" t="inlineStr">
        <is>
          <t>Statement [Line Items]</t>
        </is>
      </c>
      <c r="B24" s="4" t="inlineStr">
        <is>
          <t xml:space="preserve"> </t>
        </is>
      </c>
    </row>
    <row r="25">
      <c r="A25" s="4" t="inlineStr">
        <is>
          <t>Number of warrants</t>
        </is>
      </c>
      <c r="B25" s="5" t="n">
        <v>24955600</v>
      </c>
    </row>
    <row r="26">
      <c r="A26" s="4" t="inlineStr">
        <is>
          <t>Exercise price (CAD) | $ / shares</t>
        </is>
      </c>
      <c r="B26" s="7" t="n">
        <v>0.4</v>
      </c>
    </row>
    <row r="27">
      <c r="A27" s="4" t="inlineStr">
        <is>
          <t>Expiry date</t>
        </is>
      </c>
      <c r="B27" s="4" t="inlineStr">
        <is>
          <t>Mar 27, 2027</t>
        </is>
      </c>
    </row>
    <row r="28">
      <c r="A28" s="4" t="inlineStr">
        <is>
          <t>Issuance Date</t>
        </is>
      </c>
      <c r="B28" s="4" t="inlineStr">
        <is>
          <t>Mar 2024</t>
        </is>
      </c>
    </row>
    <row r="29">
      <c r="A29" s="4" t="inlineStr">
        <is>
          <t>Warrants 5 [Member]</t>
        </is>
      </c>
      <c r="B29" s="4" t="inlineStr">
        <is>
          <t xml:space="preserve"> </t>
        </is>
      </c>
    </row>
    <row r="30">
      <c r="A30" s="3" t="inlineStr">
        <is>
          <t>Statement [Line Items]</t>
        </is>
      </c>
      <c r="B30" s="4" t="inlineStr">
        <is>
          <t xml:space="preserve"> </t>
        </is>
      </c>
    </row>
    <row r="31">
      <c r="A31" s="4" t="inlineStr">
        <is>
          <t>Number of warrants</t>
        </is>
      </c>
      <c r="B31" s="5" t="n">
        <v>6000000</v>
      </c>
    </row>
    <row r="32">
      <c r="A32" s="4" t="inlineStr">
        <is>
          <t>Exercise price (CAD) | $ / shares</t>
        </is>
      </c>
      <c r="B32" s="7" t="n">
        <v>0.42</v>
      </c>
    </row>
    <row r="33">
      <c r="A33" s="4" t="inlineStr">
        <is>
          <t>Expiry date</t>
        </is>
      </c>
      <c r="B33" s="4" t="inlineStr">
        <is>
          <t>Aug 14, 2027</t>
        </is>
      </c>
    </row>
    <row r="34">
      <c r="A34" s="4" t="inlineStr">
        <is>
          <t>Issuance Date</t>
        </is>
      </c>
      <c r="B34" s="4" t="inlineStr">
        <is>
          <t>Aug 2024</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5" customWidth="1" min="2" max="2"/>
    <col width="29" customWidth="1" min="3" max="3"/>
    <col width="40" customWidth="1" min="4" max="4"/>
    <col width="29" customWidth="1" min="5" max="5"/>
    <col width="25" customWidth="1" min="6" max="6"/>
    <col width="29" customWidth="1" min="7" max="7"/>
    <col width="32" customWidth="1" min="8" max="8"/>
    <col width="21" customWidth="1" min="9" max="9"/>
    <col width="40" customWidth="1" min="10" max="10"/>
    <col width="32" customWidth="1" min="11" max="11"/>
    <col width="32" customWidth="1" min="12" max="12"/>
  </cols>
  <sheetData>
    <row r="1">
      <c r="A1" s="1" t="inlineStr">
        <is>
          <t>Share Capital (Details Narrative) $ / shares in Units, $ in Millions</t>
        </is>
      </c>
      <c r="C1" s="2" t="inlineStr">
        <is>
          <t>1 Months Ended</t>
        </is>
      </c>
      <c r="J1" s="2" t="inlineStr">
        <is>
          <t>12 Months Ended</t>
        </is>
      </c>
    </row>
    <row r="2">
      <c r="B2" s="2" t="inlineStr">
        <is>
          <t>Aug. 14, 2024 $ / shares</t>
        </is>
      </c>
      <c r="C2" s="2" t="inlineStr">
        <is>
          <t>Dec. 19, 2024 USD ($) shares</t>
        </is>
      </c>
      <c r="D2" s="2" t="inlineStr">
        <is>
          <t>Dec. 19, 2024 USD ($) $ / shares shares</t>
        </is>
      </c>
      <c r="E2" s="2" t="inlineStr">
        <is>
          <t>Mar. 27, 2024 USD ($) shares</t>
        </is>
      </c>
      <c r="F2" s="2" t="inlineStr">
        <is>
          <t>Mar. 27, 2024 $ / shares</t>
        </is>
      </c>
      <c r="G2" s="2" t="inlineStr">
        <is>
          <t>Jul. 31, 2023 USD ($) shares</t>
        </is>
      </c>
      <c r="H2" s="2" t="inlineStr">
        <is>
          <t>Jul. 31, 2023 $ / shares shares</t>
        </is>
      </c>
      <c r="I2" s="2" t="inlineStr">
        <is>
          <t>May 17, 2021 USD ($)</t>
        </is>
      </c>
      <c r="J2" s="2" t="inlineStr">
        <is>
          <t>Dec. 31, 2024 USD ($) $ / shares shares</t>
        </is>
      </c>
      <c r="K2" s="2" t="inlineStr">
        <is>
          <t>Dec. 31, 2024 $ / shares shares</t>
        </is>
      </c>
      <c r="L2" s="2" t="inlineStr">
        <is>
          <t>Dec. 31, 2023 $ / shares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 of the acquisition</t>
        </is>
      </c>
      <c r="B4" s="4" t="inlineStr">
        <is>
          <t xml:space="preserve"> </t>
        </is>
      </c>
      <c r="C4" s="5" t="n">
        <v>17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quisition of non-controlling interest</t>
        </is>
      </c>
      <c r="B5" s="4" t="inlineStr">
        <is>
          <t xml:space="preserve"> </t>
        </is>
      </c>
      <c r="C5" s="10" t="n">
        <v>0.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consideration transferred in the acquisition | $</t>
        </is>
      </c>
      <c r="B6" s="4" t="inlineStr">
        <is>
          <t xml:space="preserve"> </t>
        </is>
      </c>
      <c r="C6" s="6" t="n">
        <v>10</v>
      </c>
      <c r="D6" s="6" t="n">
        <v>1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hares price | $ / shares</t>
        </is>
      </c>
      <c r="B7" s="4" t="inlineStr">
        <is>
          <t xml:space="preserve"> </t>
        </is>
      </c>
      <c r="C7" s="4" t="inlineStr">
        <is>
          <t xml:space="preserve"> </t>
        </is>
      </c>
      <c r="D7" s="4" t="inlineStr">
        <is>
          <t xml:space="preserve"> </t>
        </is>
      </c>
      <c r="E7" s="4" t="inlineStr">
        <is>
          <t xml:space="preserve"> </t>
        </is>
      </c>
      <c r="F7" s="7" t="n">
        <v>0.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price | $ / shares</t>
        </is>
      </c>
      <c r="B8" s="7" t="n">
        <v>0.42</v>
      </c>
      <c r="C8" s="4" t="inlineStr">
        <is>
          <t xml:space="preserve"> </t>
        </is>
      </c>
      <c r="D8" s="4" t="inlineStr">
        <is>
          <t xml:space="preserve"> </t>
        </is>
      </c>
      <c r="E8" s="4" t="inlineStr">
        <is>
          <t xml:space="preserve"> </t>
        </is>
      </c>
      <c r="F8" s="7" t="n">
        <v>0.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outstand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5223200</v>
      </c>
      <c r="K9" s="5" t="n">
        <v>35223200</v>
      </c>
      <c r="L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492029</v>
      </c>
      <c r="K10" s="5" t="n">
        <v>21492029</v>
      </c>
      <c r="L10" s="5" t="n">
        <v>8329064</v>
      </c>
    </row>
    <row r="11">
      <c r="A11" s="4" t="inlineStr">
        <is>
          <t>Stock option,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0 years</t>
        </is>
      </c>
      <c r="K11" s="4" t="inlineStr">
        <is>
          <t xml:space="preserve"> </t>
        </is>
      </c>
      <c r="L11" s="4" t="inlineStr">
        <is>
          <t xml:space="preserve"> </t>
        </is>
      </c>
    </row>
    <row r="12">
      <c r="A12" s="4" t="inlineStr">
        <is>
          <t>Number of shares reserved for issuance as a percent of total common shares issued and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1</v>
      </c>
      <c r="K12" s="4" t="inlineStr">
        <is>
          <t xml:space="preserve"> </t>
        </is>
      </c>
      <c r="L12" s="4" t="inlineStr">
        <is>
          <t xml:space="preserve"> </t>
        </is>
      </c>
    </row>
    <row r="13">
      <c r="A13" s="4" t="inlineStr">
        <is>
          <t>Transaction costs | $</t>
        </is>
      </c>
      <c r="B13" s="4" t="inlineStr">
        <is>
          <t xml:space="preserve"> </t>
        </is>
      </c>
      <c r="C13" s="4" t="inlineStr">
        <is>
          <t xml:space="preserve"> </t>
        </is>
      </c>
      <c r="D13" s="4" t="inlineStr">
        <is>
          <t xml:space="preserve"> </t>
        </is>
      </c>
      <c r="E13" s="8" t="n">
        <v>0.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ommon shares</t>
        </is>
      </c>
      <c r="B14" s="4" t="inlineStr">
        <is>
          <t xml:space="preserve"> </t>
        </is>
      </c>
      <c r="C14" s="4" t="inlineStr">
        <is>
          <t xml:space="preserve"> </t>
        </is>
      </c>
      <c r="D14" s="4" t="inlineStr">
        <is>
          <t xml:space="preserve"> </t>
        </is>
      </c>
      <c r="E14" s="5" t="n">
        <v>1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hares, value | $</t>
        </is>
      </c>
      <c r="B15" s="4" t="inlineStr">
        <is>
          <t xml:space="preserve"> </t>
        </is>
      </c>
      <c r="C15" s="4" t="inlineStr">
        <is>
          <t xml:space="preserve"> </t>
        </is>
      </c>
      <c r="D15" s="4" t="inlineStr">
        <is>
          <t xml:space="preserve"> </t>
        </is>
      </c>
      <c r="E15" s="8" t="n">
        <v>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Warrants</t>
        </is>
      </c>
      <c r="B16" s="4" t="inlineStr">
        <is>
          <t xml:space="preserve"> </t>
        </is>
      </c>
      <c r="C16" s="4" t="inlineStr">
        <is>
          <t xml:space="preserve"> </t>
        </is>
      </c>
      <c r="D16" s="4" t="inlineStr">
        <is>
          <t xml:space="preserve"> </t>
        </is>
      </c>
      <c r="E16" s="5" t="n">
        <v>151002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warrants, value | $</t>
        </is>
      </c>
      <c r="B17" s="4" t="inlineStr">
        <is>
          <t xml:space="preserve"> </t>
        </is>
      </c>
      <c r="C17" s="4" t="inlineStr">
        <is>
          <t xml:space="preserve"> </t>
        </is>
      </c>
      <c r="D17" s="4" t="inlineStr">
        <is>
          <t xml:space="preserve"> </t>
        </is>
      </c>
      <c r="E17" s="8" t="n">
        <v>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fair value at grant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18</v>
      </c>
      <c r="K18" s="4" t="inlineStr">
        <is>
          <t xml:space="preserve"> </t>
        </is>
      </c>
      <c r="L18" s="7" t="n">
        <v>0.22</v>
      </c>
    </row>
    <row r="19">
      <c r="A19" s="4" t="inlineStr">
        <is>
          <t>Number of shares issued</t>
        </is>
      </c>
      <c r="B19" s="4" t="inlineStr">
        <is>
          <t xml:space="preserve"> </t>
        </is>
      </c>
      <c r="C19" s="4" t="inlineStr">
        <is>
          <t xml:space="preserve"> </t>
        </is>
      </c>
      <c r="D19" s="4" t="inlineStr">
        <is>
          <t xml:space="preserve"> </t>
        </is>
      </c>
      <c r="E19" s="5" t="n">
        <v>26000000</v>
      </c>
      <c r="F19" s="4" t="inlineStr">
        <is>
          <t xml:space="preserve"> </t>
        </is>
      </c>
      <c r="G19" s="4" t="inlineStr">
        <is>
          <t xml:space="preserve"> </t>
        </is>
      </c>
      <c r="H19" s="4" t="inlineStr">
        <is>
          <t xml:space="preserve"> </t>
        </is>
      </c>
      <c r="I19" s="4" t="inlineStr">
        <is>
          <t xml:space="preserve"> </t>
        </is>
      </c>
      <c r="J19" s="5" t="n">
        <v>32307692</v>
      </c>
      <c r="K19" s="4" t="inlineStr">
        <is>
          <t xml:space="preserve"> </t>
        </is>
      </c>
      <c r="L19" s="4" t="inlineStr">
        <is>
          <t xml:space="preserve"> </t>
        </is>
      </c>
    </row>
    <row r="20">
      <c r="A20" s="4" t="inlineStr">
        <is>
          <t>Proceeds from Issuance of Common Stock | $</t>
        </is>
      </c>
      <c r="B20" s="4" t="inlineStr">
        <is>
          <t xml:space="preserve"> </t>
        </is>
      </c>
      <c r="C20" s="4" t="inlineStr">
        <is>
          <t xml:space="preserve"> </t>
        </is>
      </c>
      <c r="D20" s="4" t="inlineStr">
        <is>
          <t xml:space="preserve"> </t>
        </is>
      </c>
      <c r="E20" s="8" t="n">
        <v>5.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alena Comple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issued of the acquisition</t>
        </is>
      </c>
      <c r="B23" s="4" t="inlineStr">
        <is>
          <t xml:space="preserve"> </t>
        </is>
      </c>
      <c r="C23" s="5" t="n">
        <v>17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quisition of non-controlling interest</t>
        </is>
      </c>
      <c r="B24" s="4" t="inlineStr">
        <is>
          <t xml:space="preserve"> </t>
        </is>
      </c>
      <c r="C24" s="10" t="n">
        <v>0.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 consideration transferred in the acquisition | $</t>
        </is>
      </c>
      <c r="B25" s="4" t="inlineStr">
        <is>
          <t xml:space="preserve"> </t>
        </is>
      </c>
      <c r="C25" s="6" t="n">
        <v>10</v>
      </c>
      <c r="D25" s="6" t="n">
        <v>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Share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outstanding,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000</v>
      </c>
      <c r="K28" s="5" t="n">
        <v>100000</v>
      </c>
      <c r="L28" s="4" t="inlineStr">
        <is>
          <t xml:space="preserve"> </t>
        </is>
      </c>
    </row>
    <row r="29">
      <c r="A29" s="4" t="inlineStr">
        <is>
          <t>Changes in fair value of share-based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34076</v>
      </c>
      <c r="K29" s="4" t="inlineStr">
        <is>
          <t xml:space="preserve"> </t>
        </is>
      </c>
      <c r="L29" s="4" t="inlineStr">
        <is>
          <t xml:space="preserve"> </t>
        </is>
      </c>
    </row>
    <row r="30">
      <c r="A30" s="4" t="inlineStr">
        <is>
          <t>Private Plac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hares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47</v>
      </c>
      <c r="I32" s="4" t="inlineStr">
        <is>
          <t xml:space="preserve"> </t>
        </is>
      </c>
      <c r="J32" s="4" t="inlineStr">
        <is>
          <t xml:space="preserve"> </t>
        </is>
      </c>
      <c r="K32" s="4" t="inlineStr">
        <is>
          <t xml:space="preserve"> </t>
        </is>
      </c>
      <c r="L32" s="4" t="inlineStr">
        <is>
          <t xml:space="preserve"> </t>
        </is>
      </c>
    </row>
    <row r="33">
      <c r="A33" s="4" t="inlineStr">
        <is>
          <t>Gross proceeds | $</t>
        </is>
      </c>
      <c r="B33" s="4" t="inlineStr">
        <is>
          <t xml:space="preserve"> </t>
        </is>
      </c>
      <c r="C33" s="4" t="inlineStr">
        <is>
          <t xml:space="preserve"> </t>
        </is>
      </c>
      <c r="D33" s="4" t="inlineStr">
        <is>
          <t xml:space="preserve"> </t>
        </is>
      </c>
      <c r="E33" s="4" t="inlineStr">
        <is>
          <t xml:space="preserve"> </t>
        </is>
      </c>
      <c r="F33" s="4" t="inlineStr">
        <is>
          <t xml:space="preserve"> </t>
        </is>
      </c>
      <c r="G33" s="8" t="n">
        <v>0.8</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t>
        </is>
      </c>
      <c r="B34" s="4" t="inlineStr">
        <is>
          <t xml:space="preserve"> </t>
        </is>
      </c>
      <c r="C34" s="5" t="n">
        <v>125000000</v>
      </c>
      <c r="D34" s="5" t="n">
        <v>125000000</v>
      </c>
      <c r="E34" s="4" t="inlineStr">
        <is>
          <t xml:space="preserve"> </t>
        </is>
      </c>
      <c r="F34" s="4" t="inlineStr">
        <is>
          <t xml:space="preserve"> </t>
        </is>
      </c>
      <c r="G34" s="5" t="n">
        <v>2234041</v>
      </c>
      <c r="H34" s="5" t="n">
        <v>2234041</v>
      </c>
      <c r="I34" s="4" t="inlineStr">
        <is>
          <t xml:space="preserve"> </t>
        </is>
      </c>
      <c r="J34" s="5" t="n">
        <v>28112615</v>
      </c>
      <c r="K34" s="5" t="n">
        <v>28112615</v>
      </c>
      <c r="L34" s="4" t="inlineStr">
        <is>
          <t xml:space="preserve"> </t>
        </is>
      </c>
    </row>
    <row r="35">
      <c r="A35" s="4" t="inlineStr">
        <is>
          <t>Subscription receipts | $</t>
        </is>
      </c>
      <c r="B35" s="4" t="inlineStr">
        <is>
          <t xml:space="preserve"> </t>
        </is>
      </c>
      <c r="C35" s="8" t="n">
        <v>35.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9.4</v>
      </c>
      <c r="K35" s="4" t="inlineStr">
        <is>
          <t xml:space="preserve"> </t>
        </is>
      </c>
      <c r="L35" s="4" t="inlineStr">
        <is>
          <t xml:space="preserve"> </t>
        </is>
      </c>
    </row>
    <row r="36">
      <c r="A36" s="4" t="inlineStr">
        <is>
          <t>Issue price per share | $ / shares</t>
        </is>
      </c>
      <c r="B36" s="4" t="inlineStr">
        <is>
          <t xml:space="preserve"> </t>
        </is>
      </c>
      <c r="C36" s="4" t="inlineStr">
        <is>
          <t xml:space="preserve"> </t>
        </is>
      </c>
      <c r="D36" s="7" t="n">
        <v>0.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0.47</v>
      </c>
      <c r="L36" s="4" t="inlineStr">
        <is>
          <t xml:space="preserve"> </t>
        </is>
      </c>
    </row>
    <row r="37">
      <c r="A37" s="4" t="inlineStr">
        <is>
          <t>Deferred Share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outstanding,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562917</v>
      </c>
      <c r="K39" s="5" t="n">
        <v>3562917</v>
      </c>
      <c r="L39" s="5" t="n">
        <v>2379554</v>
      </c>
    </row>
    <row r="40">
      <c r="A40" s="4" t="inlineStr">
        <is>
          <t>Deferred Share Units [Member] | Bottom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centage of deferred share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5</v>
      </c>
      <c r="K42" s="4" t="inlineStr">
        <is>
          <t xml:space="preserve"> </t>
        </is>
      </c>
      <c r="L42" s="4" t="inlineStr">
        <is>
          <t xml:space="preserve"> </t>
        </is>
      </c>
    </row>
    <row r="43">
      <c r="A43" s="4" t="inlineStr">
        <is>
          <t>Deferred Share Units [Member] | Top of r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centage of deferred share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1</v>
      </c>
      <c r="K45" s="4" t="inlineStr">
        <is>
          <t xml:space="preserve"> </t>
        </is>
      </c>
      <c r="L45" s="4" t="inlineStr">
        <is>
          <t xml:space="preserve"> </t>
        </is>
      </c>
    </row>
    <row r="46">
      <c r="A46" s="4" t="inlineStr">
        <is>
          <t>May 2021 ATM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ross proceed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0</v>
      </c>
      <c r="J48" s="8" t="n">
        <v>44.4</v>
      </c>
      <c r="K48" s="4" t="inlineStr">
        <is>
          <t xml:space="preserve"> </t>
        </is>
      </c>
      <c r="L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4085122</v>
      </c>
      <c r="K49" s="5" t="n">
        <v>44085122</v>
      </c>
      <c r="L49" s="4" t="inlineStr">
        <is>
          <t xml:space="preserve"> </t>
        </is>
      </c>
    </row>
    <row r="50">
      <c r="A50" s="4" t="inlineStr">
        <is>
          <t>Transaction cost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1.7</v>
      </c>
      <c r="K50" s="4" t="inlineStr">
        <is>
          <t xml:space="preserve"> </t>
        </is>
      </c>
      <c r="L50" s="4" t="inlineStr">
        <is>
          <t xml:space="preserve"> </t>
        </is>
      </c>
    </row>
  </sheetData>
  <mergeCells count="3">
    <mergeCell ref="C1:I1"/>
    <mergeCell ref="J1:L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 Average Basic and Diluted Number of Common Shares Outstanding (Details) - shares</t>
        </is>
      </c>
      <c r="B1" s="2" t="inlineStr">
        <is>
          <t>12 Months Ended</t>
        </is>
      </c>
    </row>
    <row r="2">
      <c r="B2" s="2" t="inlineStr">
        <is>
          <t>Dec. 31, 2024</t>
        </is>
      </c>
      <c r="C2" s="2" t="inlineStr">
        <is>
          <t>Dec. 31, 2023</t>
        </is>
      </c>
    </row>
    <row r="3">
      <c r="A3" s="3" t="inlineStr">
        <is>
          <t>Weighted Average Basic and Diluted Number of Common Shares Outstanding</t>
        </is>
      </c>
      <c r="B3" s="4" t="inlineStr">
        <is>
          <t xml:space="preserve"> </t>
        </is>
      </c>
      <c r="C3" s="4" t="inlineStr">
        <is>
          <t xml:space="preserve"> </t>
        </is>
      </c>
    </row>
    <row r="4">
      <c r="A4" s="4" t="inlineStr">
        <is>
          <t>Basic weighted average number of shares</t>
        </is>
      </c>
      <c r="B4" s="5" t="n">
        <v>264918734</v>
      </c>
      <c r="C4" s="5" t="n">
        <v>212701865</v>
      </c>
    </row>
    <row r="5">
      <c r="A5" s="4" t="inlineStr">
        <is>
          <t>Effect of dilutive stock options and warrants</t>
        </is>
      </c>
      <c r="B5" s="5" t="n">
        <v>0</v>
      </c>
      <c r="C5" s="5" t="n">
        <v>0</v>
      </c>
    </row>
    <row r="6">
      <c r="A6" s="4" t="inlineStr">
        <is>
          <t>Diluted weighted average number of shares</t>
        </is>
      </c>
      <c r="B6" s="5" t="n">
        <v>264918734</v>
      </c>
      <c r="C6" s="5" t="n">
        <v>212701865</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 Average Basic and Diluted Number of Common Shares Outstanding (Details Narrative) - shares</t>
        </is>
      </c>
      <c r="B1" s="2" t="inlineStr">
        <is>
          <t>12 Months Ended</t>
        </is>
      </c>
    </row>
    <row r="2">
      <c r="B2" s="2" t="inlineStr">
        <is>
          <t>Dec. 31, 2024</t>
        </is>
      </c>
      <c r="C2" s="2" t="inlineStr">
        <is>
          <t>Dec. 31, 2023</t>
        </is>
      </c>
    </row>
    <row r="3">
      <c r="A3" s="3" t="inlineStr">
        <is>
          <t>Weighted Average Basic and Diluted Number of Common Shares Outstanding</t>
        </is>
      </c>
      <c r="B3" s="4" t="inlineStr">
        <is>
          <t xml:space="preserve"> </t>
        </is>
      </c>
      <c r="C3" s="4" t="inlineStr">
        <is>
          <t xml:space="preserve"> </t>
        </is>
      </c>
    </row>
    <row r="4">
      <c r="A4" s="4" t="inlineStr">
        <is>
          <t>Anti-dilutive stock options</t>
        </is>
      </c>
      <c r="B4" s="5" t="n">
        <v>20110000</v>
      </c>
      <c r="C4" s="5" t="n">
        <v>17370000</v>
      </c>
    </row>
    <row r="5">
      <c r="A5" s="4" t="inlineStr">
        <is>
          <t>Anti-dilutive warrants</t>
        </is>
      </c>
      <c r="B5" s="5" t="n">
        <v>35223200</v>
      </c>
      <c r="C5" s="5" t="n">
        <v>425000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Noncontrolling interests (Details narrative) - USD ($) $ in Millions</t>
        </is>
      </c>
      <c r="C1" s="2" t="inlineStr">
        <is>
          <t>1 Months Ended</t>
        </is>
      </c>
    </row>
    <row r="2">
      <c r="B2" s="2" t="inlineStr">
        <is>
          <t>Oct. 03, 2019</t>
        </is>
      </c>
      <c r="C2" s="2" t="inlineStr">
        <is>
          <t>Dec. 19, 2024</t>
        </is>
      </c>
      <c r="D2" s="2" t="inlineStr">
        <is>
          <t>Dec. 31, 2024</t>
        </is>
      </c>
    </row>
    <row r="3">
      <c r="A3" s="3" t="inlineStr">
        <is>
          <t>Noncontrolling interests</t>
        </is>
      </c>
      <c r="B3" s="4" t="inlineStr">
        <is>
          <t xml:space="preserve"> </t>
        </is>
      </c>
      <c r="C3" s="4" t="inlineStr">
        <is>
          <t xml:space="preserve"> </t>
        </is>
      </c>
      <c r="D3" s="4" t="inlineStr">
        <is>
          <t xml:space="preserve"> </t>
        </is>
      </c>
    </row>
    <row r="4">
      <c r="A4" s="4" t="inlineStr">
        <is>
          <t>Interest percentage</t>
        </is>
      </c>
      <c r="B4" s="10" t="n">
        <v>0.4</v>
      </c>
      <c r="C4" s="10" t="n">
        <v>0.4</v>
      </c>
      <c r="D4" s="4" t="inlineStr">
        <is>
          <t xml:space="preserve"> </t>
        </is>
      </c>
    </row>
    <row r="5">
      <c r="A5" s="4" t="inlineStr">
        <is>
          <t>Fund capital improvements</t>
        </is>
      </c>
      <c r="B5" s="6" t="n">
        <v>15</v>
      </c>
      <c r="C5" s="4" t="inlineStr">
        <is>
          <t xml:space="preserve"> </t>
        </is>
      </c>
      <c r="D5" s="4" t="inlineStr">
        <is>
          <t xml:space="preserve"> </t>
        </is>
      </c>
    </row>
    <row r="6">
      <c r="A6" s="4" t="inlineStr">
        <is>
          <t>Ownership amount</t>
        </is>
      </c>
      <c r="B6" s="6" t="n">
        <v>5</v>
      </c>
      <c r="C6" s="4" t="inlineStr">
        <is>
          <t xml:space="preserve"> </t>
        </is>
      </c>
      <c r="D6" s="4" t="inlineStr">
        <is>
          <t xml:space="preserve"> </t>
        </is>
      </c>
    </row>
    <row r="7">
      <c r="A7" s="4" t="inlineStr">
        <is>
          <t>Non-controlling interests</t>
        </is>
      </c>
      <c r="B7" s="4" t="inlineStr">
        <is>
          <t xml:space="preserve"> </t>
        </is>
      </c>
      <c r="C7" s="8" t="n">
        <v>18.3</v>
      </c>
      <c r="D7" s="8" t="n">
        <v>14.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etails) - USD ($) $ in Thousand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Total sales revenue</t>
        </is>
      </c>
      <c r="B4" s="6" t="n">
        <v>119198</v>
      </c>
      <c r="C4" s="6" t="n">
        <v>127322</v>
      </c>
    </row>
    <row r="5">
      <c r="A5" s="4" t="inlineStr">
        <is>
          <t>Total derivative pricing adjustments</t>
        </is>
      </c>
      <c r="B5" s="5" t="n">
        <v>1653</v>
      </c>
      <c r="C5" s="5" t="n">
        <v>1227</v>
      </c>
    </row>
    <row r="6">
      <c r="A6" s="4" t="inlineStr">
        <is>
          <t>Gross revenue</t>
        </is>
      </c>
      <c r="B6" s="5" t="n">
        <v>120851</v>
      </c>
      <c r="C6" s="5" t="n">
        <v>128549</v>
      </c>
    </row>
    <row r="7">
      <c r="A7" s="4" t="inlineStr">
        <is>
          <t>Proceeds before intended use</t>
        </is>
      </c>
      <c r="B7" s="5" t="n">
        <v>3678</v>
      </c>
      <c r="C7" s="5" t="n">
        <v>188</v>
      </c>
    </row>
    <row r="8">
      <c r="A8" s="4" t="inlineStr">
        <is>
          <t>Treatment and selling costs</t>
        </is>
      </c>
      <c r="B8" s="5" t="n">
        <v>-24341</v>
      </c>
      <c r="C8" s="5" t="n">
        <v>-33577</v>
      </c>
    </row>
    <row r="9">
      <c r="A9" s="4" t="inlineStr">
        <is>
          <t>Total</t>
        </is>
      </c>
      <c r="B9" s="5" t="n">
        <v>100188</v>
      </c>
      <c r="C9" s="5" t="n">
        <v>95160</v>
      </c>
    </row>
    <row r="10">
      <c r="A10" s="4" t="inlineStr">
        <is>
          <t>Silver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Sales revenue</t>
        </is>
      </c>
      <c r="B12" s="5" t="n">
        <v>62052</v>
      </c>
      <c r="C12" s="5" t="n">
        <v>62419</v>
      </c>
    </row>
    <row r="13">
      <c r="A13" s="4" t="inlineStr">
        <is>
          <t>Derivative pricing adjustments</t>
        </is>
      </c>
      <c r="B13" s="5" t="n">
        <v>326</v>
      </c>
      <c r="C13" s="5" t="n">
        <v>687</v>
      </c>
    </row>
    <row r="14">
      <c r="A14" s="4" t="inlineStr">
        <is>
          <t>Gross revenue</t>
        </is>
      </c>
      <c r="B14" s="5" t="n">
        <v>62378</v>
      </c>
      <c r="C14" s="5" t="n">
        <v>63106</v>
      </c>
    </row>
    <row r="15">
      <c r="A15" s="4" t="inlineStr">
        <is>
          <t>Zinc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Sales revenue</t>
        </is>
      </c>
      <c r="B17" s="5" t="n">
        <v>37878</v>
      </c>
      <c r="C17" s="5" t="n">
        <v>38421</v>
      </c>
    </row>
    <row r="18">
      <c r="A18" s="4" t="inlineStr">
        <is>
          <t>Derivative pricing adjustments</t>
        </is>
      </c>
      <c r="B18" s="5" t="n">
        <v>986</v>
      </c>
      <c r="C18" s="5" t="n">
        <v>325</v>
      </c>
    </row>
    <row r="19">
      <c r="A19" s="4" t="inlineStr">
        <is>
          <t>Gross revenue</t>
        </is>
      </c>
      <c r="B19" s="5" t="n">
        <v>38864</v>
      </c>
      <c r="C19" s="5" t="n">
        <v>38746</v>
      </c>
    </row>
    <row r="20">
      <c r="A20" s="4" t="inlineStr">
        <is>
          <t>Lead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Sales revenue</t>
        </is>
      </c>
      <c r="B22" s="5" t="n">
        <v>18208</v>
      </c>
      <c r="C22" s="5" t="n">
        <v>25438</v>
      </c>
    </row>
    <row r="23">
      <c r="A23" s="4" t="inlineStr">
        <is>
          <t>Derivative pricing adjustments</t>
        </is>
      </c>
      <c r="B23" s="5" t="n">
        <v>-1</v>
      </c>
      <c r="C23" s="5" t="n">
        <v>19</v>
      </c>
    </row>
    <row r="24">
      <c r="A24" s="4" t="inlineStr">
        <is>
          <t>Gross revenue</t>
        </is>
      </c>
      <c r="B24" s="5" t="n">
        <v>18207</v>
      </c>
      <c r="C24" s="5" t="n">
        <v>25457</v>
      </c>
    </row>
    <row r="25">
      <c r="A25" s="4" t="inlineStr">
        <is>
          <t>Other by-products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Sales revenue</t>
        </is>
      </c>
      <c r="B27" s="5" t="n">
        <v>1060</v>
      </c>
      <c r="C27" s="5" t="n">
        <v>1044</v>
      </c>
    </row>
    <row r="28">
      <c r="A28" s="4" t="inlineStr">
        <is>
          <t>Derivative pricing adjustments</t>
        </is>
      </c>
      <c r="B28" s="5" t="n">
        <v>342</v>
      </c>
      <c r="C28" s="5" t="n">
        <v>196</v>
      </c>
    </row>
    <row r="29">
      <c r="A29" s="4" t="inlineStr">
        <is>
          <t>Gross revenue</t>
        </is>
      </c>
      <c r="B29" s="6" t="n">
        <v>1402</v>
      </c>
      <c r="C29" s="6" t="n">
        <v>124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st of sales (Details) - USD ($) $ in Thousands</t>
        </is>
      </c>
      <c r="B1" s="2" t="inlineStr">
        <is>
          <t>12 Months Ended</t>
        </is>
      </c>
    </row>
    <row r="2">
      <c r="B2" s="2" t="inlineStr">
        <is>
          <t>Dec. 31, 2024</t>
        </is>
      </c>
      <c r="C2" s="2" t="inlineStr">
        <is>
          <t>Dec. 31, 2023</t>
        </is>
      </c>
    </row>
    <row r="3">
      <c r="A3" s="3" t="inlineStr">
        <is>
          <t>Cost of sales</t>
        </is>
      </c>
      <c r="B3" s="4" t="inlineStr">
        <is>
          <t xml:space="preserve"> </t>
        </is>
      </c>
      <c r="C3" s="4" t="inlineStr">
        <is>
          <t xml:space="preserve"> </t>
        </is>
      </c>
    </row>
    <row r="4">
      <c r="A4" s="4" t="inlineStr">
        <is>
          <t>Salaries and employee benefits</t>
        </is>
      </c>
      <c r="B4" s="6" t="n">
        <v>32097</v>
      </c>
      <c r="C4" s="6" t="n">
        <v>33307</v>
      </c>
    </row>
    <row r="5">
      <c r="A5" s="4" t="inlineStr">
        <is>
          <t>Raw materials and consumables</t>
        </is>
      </c>
      <c r="B5" s="5" t="n">
        <v>34027</v>
      </c>
      <c r="C5" s="5" t="n">
        <v>33465</v>
      </c>
    </row>
    <row r="6">
      <c r="A6" s="4" t="inlineStr">
        <is>
          <t>Utilities</t>
        </is>
      </c>
      <c r="B6" s="5" t="n">
        <v>4439</v>
      </c>
      <c r="C6" s="5" t="n">
        <v>4181</v>
      </c>
    </row>
    <row r="7">
      <c r="A7" s="4" t="inlineStr">
        <is>
          <t>Contract services - transportation costs</t>
        </is>
      </c>
      <c r="B7" s="5" t="n">
        <v>5212</v>
      </c>
      <c r="C7" s="5" t="n">
        <v>5598</v>
      </c>
    </row>
    <row r="8">
      <c r="A8" s="4" t="inlineStr">
        <is>
          <t>Other costs</t>
        </is>
      </c>
      <c r="B8" s="5" t="n">
        <v>7063</v>
      </c>
      <c r="C8" s="5" t="n">
        <v>5461</v>
      </c>
    </row>
    <row r="9">
      <c r="A9" s="4" t="inlineStr">
        <is>
          <t>Costs before intended use</t>
        </is>
      </c>
      <c r="B9" s="5" t="n">
        <v>1949</v>
      </c>
      <c r="C9" s="5" t="n">
        <v>188</v>
      </c>
    </row>
    <row r="10">
      <c r="A10" s="4" t="inlineStr">
        <is>
          <t>Changes in inventories</t>
        </is>
      </c>
      <c r="B10" s="5" t="n">
        <v>-3346</v>
      </c>
      <c r="C10" s="5" t="n">
        <v>-3267</v>
      </c>
    </row>
    <row r="11">
      <c r="A11" s="4" t="inlineStr">
        <is>
          <t>Inventory write-downs</t>
        </is>
      </c>
      <c r="B11" s="5" t="n">
        <v>1299</v>
      </c>
      <c r="C11" s="5" t="n">
        <v>1725</v>
      </c>
    </row>
    <row r="12">
      <c r="A12" s="4" t="inlineStr">
        <is>
          <t>Cost of sales</t>
        </is>
      </c>
      <c r="B12" s="6" t="n">
        <v>82740</v>
      </c>
      <c r="C12" s="6" t="n">
        <v>80658</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General and Administrative Expenses (Details) - USD ($) $ in Thousands</t>
        </is>
      </c>
      <c r="B1" s="2" t="inlineStr">
        <is>
          <t>12 Months Ended</t>
        </is>
      </c>
    </row>
    <row r="2">
      <c r="B2" s="2" t="inlineStr">
        <is>
          <t>Dec. 31, 2024</t>
        </is>
      </c>
      <c r="C2" s="2" t="inlineStr">
        <is>
          <t>Dec. 31, 2023</t>
        </is>
      </c>
    </row>
    <row r="3">
      <c r="A3" s="3" t="inlineStr">
        <is>
          <t>Corporate General and Administrative Expenses</t>
        </is>
      </c>
      <c r="B3" s="4" t="inlineStr">
        <is>
          <t xml:space="preserve"> </t>
        </is>
      </c>
      <c r="C3" s="4" t="inlineStr">
        <is>
          <t xml:space="preserve"> </t>
        </is>
      </c>
    </row>
    <row r="4">
      <c r="A4" s="4" t="inlineStr">
        <is>
          <t>Salaries and employee benefits</t>
        </is>
      </c>
      <c r="B4" s="6" t="n">
        <v>3581</v>
      </c>
      <c r="C4" s="6" t="n">
        <v>2502</v>
      </c>
    </row>
    <row r="5">
      <c r="A5" s="4" t="inlineStr">
        <is>
          <t>Directors' fees</t>
        </is>
      </c>
      <c r="B5" s="5" t="n">
        <v>452</v>
      </c>
      <c r="C5" s="5" t="n">
        <v>341</v>
      </c>
    </row>
    <row r="6">
      <c r="A6" s="4" t="inlineStr">
        <is>
          <t>Share-based payments</t>
        </is>
      </c>
      <c r="B6" s="5" t="n">
        <v>1292</v>
      </c>
      <c r="C6" s="5" t="n">
        <v>1764</v>
      </c>
    </row>
    <row r="7">
      <c r="A7" s="4" t="inlineStr">
        <is>
          <t>Professional fees</t>
        </is>
      </c>
      <c r="B7" s="5" t="n">
        <v>1501</v>
      </c>
      <c r="C7" s="5" t="n">
        <v>1921</v>
      </c>
    </row>
    <row r="8">
      <c r="A8" s="4" t="inlineStr">
        <is>
          <t>Office and general</t>
        </is>
      </c>
      <c r="B8" s="5" t="n">
        <v>2069</v>
      </c>
      <c r="C8" s="5" t="n">
        <v>2078</v>
      </c>
    </row>
    <row r="9">
      <c r="A9" s="4" t="inlineStr">
        <is>
          <t>Corporate general and administrative expenses</t>
        </is>
      </c>
      <c r="B9" s="6" t="n">
        <v>8895</v>
      </c>
      <c r="C9" s="6" t="n">
        <v>8606</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urrent income tax expense (recovery)</t>
        </is>
      </c>
      <c r="B4" s="6" t="n">
        <v>1712</v>
      </c>
      <c r="C4" s="6" t="n">
        <v>-2157</v>
      </c>
    </row>
    <row r="5">
      <c r="A5" s="4" t="inlineStr">
        <is>
          <t>Deferred income tax expense (recovery)</t>
        </is>
      </c>
      <c r="B5" s="5" t="n">
        <v>-1033</v>
      </c>
      <c r="C5" s="5" t="n">
        <v>97</v>
      </c>
    </row>
    <row r="6">
      <c r="A6" s="4" t="inlineStr">
        <is>
          <t>Income tax expense (recovery)</t>
        </is>
      </c>
      <c r="B6" s="6" t="n">
        <v>679</v>
      </c>
      <c r="C6" s="6" t="n">
        <v>-206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Judgments and Estimates</t>
        </is>
      </c>
      <c r="B1" s="2" t="inlineStr">
        <is>
          <t>12 Months Ended</t>
        </is>
      </c>
    </row>
    <row r="2">
      <c r="B2" s="2" t="inlineStr">
        <is>
          <t>Dec. 31, 2024</t>
        </is>
      </c>
    </row>
    <row r="3">
      <c r="A3" s="3" t="inlineStr">
        <is>
          <t>Significant Accounting Judgments and Estimates</t>
        </is>
      </c>
      <c r="B3" s="4" t="inlineStr">
        <is>
          <t xml:space="preserve"> </t>
        </is>
      </c>
    </row>
    <row r="4">
      <c r="A4" s="4" t="inlineStr">
        <is>
          <t>Significant accounting judgments and estimates</t>
        </is>
      </c>
      <c r="B4" s="4" t="inlineStr">
        <is>
          <t>4. Significant accounting judgments and estimates The preparation of financial statements in conformity with the IFRS requires management to make judgments and estimate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areas which require management to make significant judgments, estimates and assumptions in determining carrying values include, but are not limited to: (i) Depletion and amortization Mining properties are depleted using the unit-of-production method over a period not to exceed the estimated life of the ore body based on estimated recoverable reserves. Property, plant and equipment are depreciated, net of residual value over their estimated useful life but do not exceed the related estimated life of the mine based on estimated recoverable mineral reserves. The calculation of the units of production rate, and therefore the annual depletion and amortization expense, could be materially affected by changes in the underlying estimates. Changes in estimates can be the result of actual future production differing from current forecasts of future production and expansion of mineral reserves through exploration activities. (ii) Decommissioning provision The Company assesses its decommissioning provision on an annual basis or when new material information becomes available. Mining and exploration activities are subject to various laws and regulations governing the protection of the environment. In general, these laws and regulations are continually changing and the Company has made, and intends to make in the future, expenditures to comply with such laws and regulations. Accounting for decommissioning provision requires management to make estimates of the time and future costs the Company will incur to complete the rehabilitation work required to comply with existing laws and regulations at each mining operation. Also, future changes to environmental laws and regulations could increase the extent of rehabilitation work required to be performed by the Company. Increases in future costs could materially impact the amounts charged to operations for decommissioning provision. The provision represents management’s best estimate of the present value of the future decommissioning provision. The actual future expenditures may differ from the amounts currently provided. (iii) Income taxes Preparation of the consolidated financial statements requires an estimate of income taxes in each of the jurisdictions in which the Company operates. The process involves an estimate of the Company’s current tax exposure and an assessment of temporary differences resulting from differing treatment of items, such as depletion and amortization, for tax and accounting purposes, and when they might reverse. These differences result in deferred tax assets and liabilities that are included in the Company’s consolidated statements of financial position. An assessment is also made to determine the likelihood that the Company’s future tax assets will be recovered from future taxable income. To the extent that recovery is not considered likely, the related tax benefits are not recognized. Judgment is required to continually assess changing tax interpretations, regulations and legislation, to ensure liabilities are complete and to ensure assets, net of valuation allowances, are realizable. The impact of different interpretations and applications could be material. (iv) Assessment of impairment and reversal of impairment indicators The Company applies judgment in assessing whether indicators of impairment or reversal of impairment exist for a cash generating unit which would require impairment testing. Internal and external sources such as changes in use of an asset, capital and production forecasts, commodity prices, quantities of reserves and resources, and changes in market, economic, and legal environment are used by management in determining whether there are any indicators. The Company determines recoverable amount based on the after-tax discounted cash flows from a cash generating unit’s life-of-mine cash flow projection which incorporates management’s best estimates of commodity prices, future capital requirements and production costs along with geological assumptions and judgments made in estimating the size, grade and recovery of the ore bodies. Absent a life-of-mine cash flow projection, a market approach of comparable companies is used to determine recoverable amount of in-situ ounces from the cash generating unit. (v) Cash flows from ongoing production and impact on operations The Company had negative operating cash flows during the year ended December 31, 2024 with a working capital deficit as at December 31, 2024. The ability to achieve cash flow positive production through meeting production targets at the Cosalá Operations and Galena Complex, allowing the Company to generate sufficient operating cash flows, while facing market fluctuations in commodity prices and inflationary pressures, and maintaining access to capital markets, are significant judgments in these consolidated financial statements with respect to the Company’s liquidity. Should the Company continue to experience lower commodity prices and negative operating cash flows in future periods, the Company will need to raise additional funds through the issuance of equity or debt securities which funding cannot be assu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Loss before income taxes</t>
        </is>
      </c>
      <c r="B4" s="6" t="n">
        <v>-48207</v>
      </c>
      <c r="C4" s="6" t="n">
        <v>-40233</v>
      </c>
    </row>
    <row r="5">
      <c r="A5" s="4" t="inlineStr">
        <is>
          <t>Statutory rate</t>
        </is>
      </c>
      <c r="B5" s="11" t="n">
        <v>0.265</v>
      </c>
      <c r="C5" s="11" t="n">
        <v>0.265</v>
      </c>
    </row>
    <row r="6">
      <c r="A6" s="4" t="inlineStr">
        <is>
          <t>Tax recovery at statutory rate</t>
        </is>
      </c>
      <c r="B6" s="6" t="n">
        <v>-12775</v>
      </c>
      <c r="C6" s="6" t="n">
        <v>-10662</v>
      </c>
    </row>
    <row r="7">
      <c r="A7" s="4" t="inlineStr">
        <is>
          <t>Mexican mining royalty</t>
        </is>
      </c>
      <c r="B7" s="5" t="n">
        <v>84</v>
      </c>
      <c r="C7" s="5" t="n">
        <v>852</v>
      </c>
    </row>
    <row r="8">
      <c r="A8" s="4" t="inlineStr">
        <is>
          <t>Impact of foreign tax rates</t>
        </is>
      </c>
      <c r="B8" s="5" t="n">
        <v>-31</v>
      </c>
      <c r="C8" s="5" t="n">
        <v>9</v>
      </c>
    </row>
    <row r="9">
      <c r="A9" s="4" t="inlineStr">
        <is>
          <t>Non-deductible expenses</t>
        </is>
      </c>
      <c r="B9" s="5" t="n">
        <v>3544</v>
      </c>
      <c r="C9" s="5" t="n">
        <v>2351</v>
      </c>
    </row>
    <row r="10">
      <c r="A10" s="4" t="inlineStr">
        <is>
          <t>Losses not recognized</t>
        </is>
      </c>
      <c r="B10" s="5" t="n">
        <v>9857</v>
      </c>
      <c r="C10" s="5" t="n">
        <v>5390</v>
      </c>
    </row>
    <row r="11">
      <c r="A11" s="4" t="inlineStr">
        <is>
          <t>Income tax recovery</t>
        </is>
      </c>
      <c r="B11" s="6" t="n">
        <v>679</v>
      </c>
      <c r="C11" s="6" t="n">
        <v>-206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Property, plant and equipment</t>
        </is>
      </c>
      <c r="B3" s="6" t="n">
        <v>130</v>
      </c>
      <c r="C3" s="6" t="n">
        <v>787</v>
      </c>
    </row>
    <row r="4">
      <c r="A4" s="4" t="inlineStr">
        <is>
          <t>Other</t>
        </is>
      </c>
      <c r="B4" s="5" t="n">
        <v>313</v>
      </c>
      <c r="C4" s="5" t="n">
        <v>319</v>
      </c>
    </row>
    <row r="5">
      <c r="A5" s="4" t="inlineStr">
        <is>
          <t>Total deferred tax liabilities</t>
        </is>
      </c>
      <c r="B5" s="5" t="n">
        <v>443</v>
      </c>
      <c r="C5" s="5" t="n">
        <v>1106</v>
      </c>
    </row>
    <row r="6">
      <c r="A6" s="4" t="inlineStr">
        <is>
          <t>Provisions and reserves</t>
        </is>
      </c>
      <c r="B6" s="5" t="n">
        <v>395</v>
      </c>
      <c r="C6" s="5" t="n">
        <v>477</v>
      </c>
    </row>
    <row r="7">
      <c r="A7" s="4" t="inlineStr">
        <is>
          <t>Net deferred tax liabilities</t>
        </is>
      </c>
      <c r="B7" s="6" t="n">
        <v>48</v>
      </c>
      <c r="C7" s="6" t="n">
        <v>62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3) - USD ($) $ in Thousand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Total deferred income taxes not recognized from temporary differences and unused tax losses as future utilization is not considered probable</t>
        </is>
      </c>
      <c r="B3" s="6" t="n">
        <v>224790</v>
      </c>
      <c r="C3" s="6" t="n">
        <v>423323</v>
      </c>
    </row>
    <row r="4">
      <c r="A4" s="4" t="inlineStr">
        <is>
          <t>Inventorie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Deferred income taxes not recognized from temporary differences as future utilization is not considered probable</t>
        </is>
      </c>
      <c r="B6" s="5" t="n">
        <v>0</v>
      </c>
      <c r="C6" s="5" t="n">
        <v>39904</v>
      </c>
    </row>
    <row r="7">
      <c r="A7" s="4" t="inlineStr">
        <is>
          <t>U.S. tax losses (no expiry)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eferred income taxes not recognized from temporary differences as future utilization is not considered probable</t>
        </is>
      </c>
      <c r="B9" s="5" t="n">
        <v>32150</v>
      </c>
      <c r="C9" s="5" t="n">
        <v>165649</v>
      </c>
    </row>
    <row r="10">
      <c r="A10" s="4" t="inlineStr">
        <is>
          <t>Provisions and other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Deferred income taxes not recognized from temporary differences as future utilization is not considered probable</t>
        </is>
      </c>
      <c r="B12" s="5" t="n">
        <v>91012</v>
      </c>
      <c r="C12" s="5" t="n">
        <v>72190</v>
      </c>
    </row>
    <row r="13">
      <c r="A13" s="4" t="inlineStr">
        <is>
          <t>Deferred Mexican mining royalty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Deferred income taxes not recognized from temporary differences as future utilization is not considered probable</t>
        </is>
      </c>
      <c r="B15" s="5" t="n">
        <v>48</v>
      </c>
      <c r="C15" s="5" t="n">
        <v>629</v>
      </c>
    </row>
    <row r="16">
      <c r="A16" s="4" t="inlineStr">
        <is>
          <t>Mexican tax losses (expiring in 2025 - 2034)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Deferred income taxes not recognized from tax losses as future utilization is not considered probable</t>
        </is>
      </c>
      <c r="B18" s="5" t="n">
        <v>32000</v>
      </c>
      <c r="C18" s="5" t="n">
        <v>33999</v>
      </c>
    </row>
    <row r="19">
      <c r="A19" s="4" t="inlineStr">
        <is>
          <t>Canadian tax losses (expiring in 2034 - 2044)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Deferred income taxes not recognized from tax losses as future utilization is not considered probable</t>
        </is>
      </c>
      <c r="B21" s="5" t="n">
        <v>44900</v>
      </c>
      <c r="C21" s="5" t="n">
        <v>37103</v>
      </c>
    </row>
    <row r="22">
      <c r="A22" s="4" t="inlineStr">
        <is>
          <t>U.S. tax losses (expiring in 2025 -2037) [Member]</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Deferred income taxes not recognized from tax losses as future utilization is not considered probable</t>
        </is>
      </c>
      <c r="B24" s="5" t="n">
        <v>0</v>
      </c>
      <c r="C24" s="5" t="n">
        <v>31957</v>
      </c>
    </row>
    <row r="25">
      <c r="A25" s="4" t="inlineStr">
        <is>
          <t>Property, plant and equipment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Deferred income taxes not recognized from temporary differences as future utilization is not considered probable</t>
        </is>
      </c>
      <c r="B27" s="6" t="n">
        <v>24680</v>
      </c>
      <c r="C27" s="6" t="n">
        <v>4189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utory rate</t>
        </is>
      </c>
      <c r="B4" s="11" t="n">
        <v>0.265</v>
      </c>
      <c r="C4" s="4" t="inlineStr">
        <is>
          <t xml:space="preserve"> </t>
        </is>
      </c>
    </row>
    <row r="5">
      <c r="A5" s="4" t="inlineStr">
        <is>
          <t>Canadian tax losses include a dual Canadian and U.S. resident entity</t>
        </is>
      </c>
      <c r="B5" s="8" t="n">
        <v>20.8</v>
      </c>
      <c r="C5" s="8" t="n">
        <v>20.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Key Management Transactions (Details) - USD ($) $ in Thousands</t>
        </is>
      </c>
      <c r="B1" s="2" t="inlineStr">
        <is>
          <t>12 Months Ended</t>
        </is>
      </c>
    </row>
    <row r="2">
      <c r="B2" s="2" t="inlineStr">
        <is>
          <t>Dec. 31, 2024</t>
        </is>
      </c>
      <c r="C2" s="2" t="inlineStr">
        <is>
          <t>Dec. 31, 2023</t>
        </is>
      </c>
    </row>
    <row r="3">
      <c r="A3" s="3" t="inlineStr">
        <is>
          <t>Key Management Transactions</t>
        </is>
      </c>
      <c r="B3" s="4" t="inlineStr">
        <is>
          <t xml:space="preserve"> </t>
        </is>
      </c>
      <c r="C3" s="4" t="inlineStr">
        <is>
          <t xml:space="preserve"> </t>
        </is>
      </c>
    </row>
    <row r="4">
      <c r="A4" s="4" t="inlineStr">
        <is>
          <t>Salaries and employee benefits</t>
        </is>
      </c>
      <c r="B4" s="6" t="n">
        <v>1947</v>
      </c>
      <c r="C4" s="6" t="n">
        <v>1235</v>
      </c>
    </row>
    <row r="5">
      <c r="A5" s="4" t="inlineStr">
        <is>
          <t>Directors' fees</t>
        </is>
      </c>
      <c r="B5" s="5" t="n">
        <v>452</v>
      </c>
      <c r="C5" s="5" t="n">
        <v>341</v>
      </c>
    </row>
    <row r="6">
      <c r="A6" s="4" t="inlineStr">
        <is>
          <t>Consulting fees</t>
        </is>
      </c>
      <c r="B6" s="5" t="n">
        <v>65</v>
      </c>
      <c r="C6" s="5" t="n">
        <v>0</v>
      </c>
    </row>
    <row r="7">
      <c r="A7" s="4" t="inlineStr">
        <is>
          <t>Share-based payments</t>
        </is>
      </c>
      <c r="B7" s="6" t="n">
        <v>1164</v>
      </c>
      <c r="C7" s="6" t="n">
        <v>1549</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Key Management Transactions (Details Narrative) - CAD ($) $ in Millions</t>
        </is>
      </c>
      <c r="B1" s="2" t="inlineStr">
        <is>
          <t>1 Months Ended</t>
        </is>
      </c>
      <c r="C1" s="2" t="inlineStr">
        <is>
          <t>12 Months Ended</t>
        </is>
      </c>
    </row>
    <row r="2">
      <c r="B2" s="2" t="inlineStr">
        <is>
          <t>Dec. 31, 2024</t>
        </is>
      </c>
      <c r="C2" s="2" t="inlineStr">
        <is>
          <t>Dec. 31, 2023</t>
        </is>
      </c>
    </row>
    <row r="3">
      <c r="A3" s="3" t="inlineStr">
        <is>
          <t>Key Management Transactions</t>
        </is>
      </c>
      <c r="B3" s="4" t="inlineStr">
        <is>
          <t xml:space="preserve"> </t>
        </is>
      </c>
      <c r="C3" s="4" t="inlineStr">
        <is>
          <t xml:space="preserve"> </t>
        </is>
      </c>
    </row>
    <row r="4">
      <c r="A4" s="4" t="inlineStr">
        <is>
          <t>Gross proceeds from raised through non-brokered private placements</t>
        </is>
      </c>
      <c r="B4" s="6" t="n">
        <v>50</v>
      </c>
      <c r="C4" s="8" t="n">
        <v>0.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al risk management (Details) - USD ($) $ in Thousand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Pre-payment facility</t>
        </is>
      </c>
      <c r="B3" s="6" t="n">
        <v>2000</v>
      </c>
      <c r="C3" s="4" t="inlineStr">
        <is>
          <t xml:space="preserve"> </t>
        </is>
      </c>
    </row>
    <row r="4">
      <c r="A4" s="4" t="inlineStr">
        <is>
          <t>Credit facility</t>
        </is>
      </c>
      <c r="B4" s="5" t="n">
        <v>10000</v>
      </c>
      <c r="C4" s="4" t="inlineStr">
        <is>
          <t xml:space="preserve"> </t>
        </is>
      </c>
    </row>
    <row r="5">
      <c r="A5" s="4" t="inlineStr">
        <is>
          <t>Interest on credit facility</t>
        </is>
      </c>
      <c r="B5" s="5" t="n">
        <v>1359</v>
      </c>
      <c r="C5" s="4" t="inlineStr">
        <is>
          <t xml:space="preserve"> </t>
        </is>
      </c>
    </row>
    <row r="6">
      <c r="A6" s="4" t="inlineStr">
        <is>
          <t>Convertible debenture</t>
        </is>
      </c>
      <c r="B6" s="5" t="n">
        <v>11676</v>
      </c>
      <c r="C6" s="4" t="inlineStr">
        <is>
          <t xml:space="preserve"> </t>
        </is>
      </c>
    </row>
    <row r="7">
      <c r="A7" s="4" t="inlineStr">
        <is>
          <t>Interest on convertible debenture</t>
        </is>
      </c>
      <c r="B7" s="5" t="n">
        <v>415</v>
      </c>
      <c r="C7" s="4" t="inlineStr">
        <is>
          <t xml:space="preserve"> </t>
        </is>
      </c>
    </row>
    <row r="8">
      <c r="A8" s="4" t="inlineStr">
        <is>
          <t>Royalty payable</t>
        </is>
      </c>
      <c r="B8" s="5" t="n">
        <v>3026</v>
      </c>
      <c r="C8" s="4" t="inlineStr">
        <is>
          <t xml:space="preserve"> </t>
        </is>
      </c>
    </row>
    <row r="9">
      <c r="A9" s="4" t="inlineStr">
        <is>
          <t>Metals contract liability</t>
        </is>
      </c>
      <c r="B9" s="5" t="n">
        <v>40868</v>
      </c>
      <c r="C9" s="4" t="inlineStr">
        <is>
          <t xml:space="preserve"> </t>
        </is>
      </c>
    </row>
    <row r="10">
      <c r="A10" s="4" t="inlineStr">
        <is>
          <t>Silver contract liability</t>
        </is>
      </c>
      <c r="B10" s="5" t="n">
        <v>18193</v>
      </c>
      <c r="C10" s="6" t="n">
        <v>0</v>
      </c>
    </row>
    <row r="11">
      <c r="A11" s="4" t="inlineStr">
        <is>
          <t>Projected pension contributions</t>
        </is>
      </c>
      <c r="B11" s="5" t="n">
        <v>8563</v>
      </c>
      <c r="C11" s="4" t="inlineStr">
        <is>
          <t xml:space="preserve"> </t>
        </is>
      </c>
    </row>
    <row r="12">
      <c r="A12" s="4" t="inlineStr">
        <is>
          <t>Decommissioning provision</t>
        </is>
      </c>
      <c r="B12" s="5" t="n">
        <v>19762</v>
      </c>
      <c r="C12" s="4" t="inlineStr">
        <is>
          <t xml:space="preserve"> </t>
        </is>
      </c>
    </row>
    <row r="13">
      <c r="A13" s="4" t="inlineStr">
        <is>
          <t>Other long-term liabilities</t>
        </is>
      </c>
      <c r="B13" s="5" t="n">
        <v>1658</v>
      </c>
      <c r="C13" s="4" t="inlineStr">
        <is>
          <t xml:space="preserve"> </t>
        </is>
      </c>
    </row>
    <row r="14">
      <c r="A14" s="4" t="inlineStr">
        <is>
          <t>Total</t>
        </is>
      </c>
      <c r="B14" s="5" t="n">
        <v>154853</v>
      </c>
      <c r="C14" s="4" t="inlineStr">
        <is>
          <t xml:space="preserve"> </t>
        </is>
      </c>
    </row>
    <row r="15">
      <c r="A15" s="4" t="inlineStr">
        <is>
          <t>Trade and other payables</t>
        </is>
      </c>
      <c r="B15" s="5" t="n">
        <v>37333</v>
      </c>
      <c r="C15" s="6" t="n">
        <v>22960</v>
      </c>
    </row>
    <row r="16">
      <c r="A16" s="4" t="inlineStr">
        <is>
          <t>Less than 1 year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Total</t>
        </is>
      </c>
      <c r="B18" s="5" t="n">
        <v>622</v>
      </c>
      <c r="C18" s="4" t="inlineStr">
        <is>
          <t xml:space="preserve"> </t>
        </is>
      </c>
    </row>
    <row r="19">
      <c r="A19" s="4" t="inlineStr">
        <is>
          <t>2-3 Years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Total</t>
        </is>
      </c>
      <c r="B21" s="5" t="n">
        <v>716</v>
      </c>
      <c r="C21" s="4" t="inlineStr">
        <is>
          <t xml:space="preserve"> </t>
        </is>
      </c>
    </row>
    <row r="22">
      <c r="A22" s="4" t="inlineStr">
        <is>
          <t>4-5 Years [Member]</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Total</t>
        </is>
      </c>
      <c r="B24" s="5" t="n">
        <v>317</v>
      </c>
      <c r="C24" s="4" t="inlineStr">
        <is>
          <t xml:space="preserve"> </t>
        </is>
      </c>
    </row>
    <row r="25">
      <c r="A25" s="4" t="inlineStr">
        <is>
          <t>Over 5 Years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Total</t>
        </is>
      </c>
      <c r="B27" s="5" t="n">
        <v>0</v>
      </c>
      <c r="C27" s="4" t="inlineStr">
        <is>
          <t xml:space="preserve"> </t>
        </is>
      </c>
    </row>
    <row r="28">
      <c r="A28" s="4" t="inlineStr">
        <is>
          <t>Other Long Term Liabilities [Member] | Less than 1 year [Member]</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Pre-payment facility</t>
        </is>
      </c>
      <c r="B30" s="5" t="n">
        <v>2000</v>
      </c>
      <c r="C30" s="4" t="inlineStr">
        <is>
          <t xml:space="preserve"> </t>
        </is>
      </c>
    </row>
    <row r="31">
      <c r="A31" s="4" t="inlineStr">
        <is>
          <t>Credit facility</t>
        </is>
      </c>
      <c r="B31" s="5" t="n">
        <v>2400</v>
      </c>
      <c r="C31" s="4" t="inlineStr">
        <is>
          <t xml:space="preserve"> </t>
        </is>
      </c>
    </row>
    <row r="32">
      <c r="A32" s="4" t="inlineStr">
        <is>
          <t>Interest on credit facility</t>
        </is>
      </c>
      <c r="B32" s="5" t="n">
        <v>980</v>
      </c>
      <c r="C32" s="4" t="inlineStr">
        <is>
          <t xml:space="preserve"> </t>
        </is>
      </c>
    </row>
    <row r="33">
      <c r="A33" s="4" t="inlineStr">
        <is>
          <t>Convertible debenture</t>
        </is>
      </c>
      <c r="B33" s="5" t="n">
        <v>11676</v>
      </c>
      <c r="C33" s="4" t="inlineStr">
        <is>
          <t xml:space="preserve"> </t>
        </is>
      </c>
    </row>
    <row r="34">
      <c r="A34" s="4" t="inlineStr">
        <is>
          <t>Interest on convertible debenture</t>
        </is>
      </c>
      <c r="B34" s="5" t="n">
        <v>415</v>
      </c>
      <c r="C34" s="4" t="inlineStr">
        <is>
          <t xml:space="preserve"> </t>
        </is>
      </c>
    </row>
    <row r="35">
      <c r="A35" s="4" t="inlineStr">
        <is>
          <t>Royalty payable</t>
        </is>
      </c>
      <c r="B35" s="5" t="n">
        <v>3026</v>
      </c>
      <c r="C35" s="4" t="inlineStr">
        <is>
          <t xml:space="preserve"> </t>
        </is>
      </c>
    </row>
    <row r="36">
      <c r="A36" s="4" t="inlineStr">
        <is>
          <t>Metals contract liability</t>
        </is>
      </c>
      <c r="B36" s="5" t="n">
        <v>13707</v>
      </c>
      <c r="C36" s="4" t="inlineStr">
        <is>
          <t xml:space="preserve"> </t>
        </is>
      </c>
    </row>
    <row r="37">
      <c r="A37" s="4" t="inlineStr">
        <is>
          <t>Silver contract liability</t>
        </is>
      </c>
      <c r="B37" s="5" t="n">
        <v>0</v>
      </c>
      <c r="C37" s="4" t="inlineStr">
        <is>
          <t xml:space="preserve"> </t>
        </is>
      </c>
    </row>
    <row r="38">
      <c r="A38" s="4" t="inlineStr">
        <is>
          <t>Projected pension contributions</t>
        </is>
      </c>
      <c r="B38" s="5" t="n">
        <v>1693</v>
      </c>
      <c r="C38" s="4" t="inlineStr">
        <is>
          <t xml:space="preserve"> </t>
        </is>
      </c>
    </row>
    <row r="39">
      <c r="A39" s="4" t="inlineStr">
        <is>
          <t>Decommissioning provision</t>
        </is>
      </c>
      <c r="B39" s="5" t="n">
        <v>0</v>
      </c>
      <c r="C39" s="4" t="inlineStr">
        <is>
          <t xml:space="preserve"> </t>
        </is>
      </c>
    </row>
    <row r="40">
      <c r="A40" s="4" t="inlineStr">
        <is>
          <t>Other long-term liabilities</t>
        </is>
      </c>
      <c r="B40" s="5" t="n">
        <v>0</v>
      </c>
      <c r="C40" s="4" t="inlineStr">
        <is>
          <t xml:space="preserve"> </t>
        </is>
      </c>
    </row>
    <row r="41">
      <c r="A41" s="4" t="inlineStr">
        <is>
          <t>Total</t>
        </is>
      </c>
      <c r="B41" s="5" t="n">
        <v>73230</v>
      </c>
      <c r="C41" s="4" t="inlineStr">
        <is>
          <t xml:space="preserve"> </t>
        </is>
      </c>
    </row>
    <row r="42">
      <c r="A42" s="4" t="inlineStr">
        <is>
          <t>Trade and other payables</t>
        </is>
      </c>
      <c r="B42" s="5" t="n">
        <v>37333</v>
      </c>
      <c r="C42" s="4" t="inlineStr">
        <is>
          <t xml:space="preserve"> </t>
        </is>
      </c>
    </row>
    <row r="43">
      <c r="A43" s="4" t="inlineStr">
        <is>
          <t>Other Long Term Liabilities [Member] | 2-3 Years [Member]</t>
        </is>
      </c>
      <c r="B43" s="4" t="inlineStr">
        <is>
          <t xml:space="preserve"> </t>
        </is>
      </c>
      <c r="C43" s="4" t="inlineStr">
        <is>
          <t xml:space="preserve"> </t>
        </is>
      </c>
    </row>
    <row r="44">
      <c r="A44" s="3" t="inlineStr">
        <is>
          <t>Statement [Line Items]</t>
        </is>
      </c>
      <c r="B44" s="4" t="inlineStr">
        <is>
          <t xml:space="preserve"> </t>
        </is>
      </c>
      <c r="C44" s="4" t="inlineStr">
        <is>
          <t xml:space="preserve"> </t>
        </is>
      </c>
    </row>
    <row r="45">
      <c r="A45" s="4" t="inlineStr">
        <is>
          <t>Pre-payment facility</t>
        </is>
      </c>
      <c r="B45" s="5" t="n">
        <v>0</v>
      </c>
      <c r="C45" s="4" t="inlineStr">
        <is>
          <t xml:space="preserve"> </t>
        </is>
      </c>
    </row>
    <row r="46">
      <c r="A46" s="4" t="inlineStr">
        <is>
          <t>Credit facility</t>
        </is>
      </c>
      <c r="B46" s="5" t="n">
        <v>7600</v>
      </c>
      <c r="C46" s="4" t="inlineStr">
        <is>
          <t xml:space="preserve"> </t>
        </is>
      </c>
    </row>
    <row r="47">
      <c r="A47" s="4" t="inlineStr">
        <is>
          <t>Interest on credit facility</t>
        </is>
      </c>
      <c r="B47" s="5" t="n">
        <v>379</v>
      </c>
      <c r="C47" s="4" t="inlineStr">
        <is>
          <t xml:space="preserve"> </t>
        </is>
      </c>
    </row>
    <row r="48">
      <c r="A48" s="4" t="inlineStr">
        <is>
          <t>Convertible debenture</t>
        </is>
      </c>
      <c r="B48" s="5" t="n">
        <v>0</v>
      </c>
      <c r="C48" s="4" t="inlineStr">
        <is>
          <t xml:space="preserve"> </t>
        </is>
      </c>
    </row>
    <row r="49">
      <c r="A49" s="4" t="inlineStr">
        <is>
          <t>Interest on convertible debenture</t>
        </is>
      </c>
      <c r="B49" s="5" t="n">
        <v>0</v>
      </c>
      <c r="C49" s="4" t="inlineStr">
        <is>
          <t xml:space="preserve"> </t>
        </is>
      </c>
    </row>
    <row r="50">
      <c r="A50" s="4" t="inlineStr">
        <is>
          <t>Royalty payable</t>
        </is>
      </c>
      <c r="B50" s="5" t="n">
        <v>0</v>
      </c>
      <c r="C50" s="4" t="inlineStr">
        <is>
          <t xml:space="preserve"> </t>
        </is>
      </c>
    </row>
    <row r="51">
      <c r="A51" s="4" t="inlineStr">
        <is>
          <t>Metals contract liability</t>
        </is>
      </c>
      <c r="B51" s="5" t="n">
        <v>27161</v>
      </c>
      <c r="C51" s="4" t="inlineStr">
        <is>
          <t xml:space="preserve"> </t>
        </is>
      </c>
    </row>
    <row r="52">
      <c r="A52" s="4" t="inlineStr">
        <is>
          <t>Silver contract liability</t>
        </is>
      </c>
      <c r="B52" s="5" t="n">
        <v>11691</v>
      </c>
      <c r="C52" s="4" t="inlineStr">
        <is>
          <t xml:space="preserve"> </t>
        </is>
      </c>
    </row>
    <row r="53">
      <c r="A53" s="4" t="inlineStr">
        <is>
          <t>Projected pension contributions</t>
        </is>
      </c>
      <c r="B53" s="5" t="n">
        <v>2564</v>
      </c>
      <c r="C53" s="4" t="inlineStr">
        <is>
          <t xml:space="preserve"> </t>
        </is>
      </c>
    </row>
    <row r="54">
      <c r="A54" s="4" t="inlineStr">
        <is>
          <t>Decommissioning provision</t>
        </is>
      </c>
      <c r="B54" s="5" t="n">
        <v>0</v>
      </c>
      <c r="C54" s="4" t="inlineStr">
        <is>
          <t xml:space="preserve"> </t>
        </is>
      </c>
    </row>
    <row r="55">
      <c r="A55" s="4" t="inlineStr">
        <is>
          <t>Other long-term liabilities</t>
        </is>
      </c>
      <c r="B55" s="5" t="n">
        <v>716</v>
      </c>
      <c r="C55" s="4" t="inlineStr">
        <is>
          <t xml:space="preserve"> </t>
        </is>
      </c>
    </row>
    <row r="56">
      <c r="A56" s="4" t="inlineStr">
        <is>
          <t>Total</t>
        </is>
      </c>
      <c r="B56" s="5" t="n">
        <v>50111</v>
      </c>
      <c r="C56" s="4" t="inlineStr">
        <is>
          <t xml:space="preserve"> </t>
        </is>
      </c>
    </row>
    <row r="57">
      <c r="A57" s="4" t="inlineStr">
        <is>
          <t>Trade and other payables</t>
        </is>
      </c>
      <c r="B57" s="5" t="n">
        <v>0</v>
      </c>
      <c r="C57" s="4" t="inlineStr">
        <is>
          <t xml:space="preserve"> </t>
        </is>
      </c>
    </row>
    <row r="58">
      <c r="A58" s="4" t="inlineStr">
        <is>
          <t>Other Long Term Liabilities [Member] | 4-5 Years [Member]</t>
        </is>
      </c>
      <c r="B58" s="4" t="inlineStr">
        <is>
          <t xml:space="preserve"> </t>
        </is>
      </c>
      <c r="C58" s="4" t="inlineStr">
        <is>
          <t xml:space="preserve"> </t>
        </is>
      </c>
    </row>
    <row r="59">
      <c r="A59" s="3" t="inlineStr">
        <is>
          <t>Statement [Line Items]</t>
        </is>
      </c>
      <c r="B59" s="4" t="inlineStr">
        <is>
          <t xml:space="preserve"> </t>
        </is>
      </c>
      <c r="C59" s="4" t="inlineStr">
        <is>
          <t xml:space="preserve"> </t>
        </is>
      </c>
    </row>
    <row r="60">
      <c r="A60" s="4" t="inlineStr">
        <is>
          <t>Pre-payment facility</t>
        </is>
      </c>
      <c r="B60" s="5" t="n">
        <v>0</v>
      </c>
      <c r="C60" s="4" t="inlineStr">
        <is>
          <t xml:space="preserve"> </t>
        </is>
      </c>
    </row>
    <row r="61">
      <c r="A61" s="4" t="inlineStr">
        <is>
          <t>Credit facility</t>
        </is>
      </c>
      <c r="B61" s="5" t="n">
        <v>0</v>
      </c>
      <c r="C61" s="4" t="inlineStr">
        <is>
          <t xml:space="preserve"> </t>
        </is>
      </c>
    </row>
    <row r="62">
      <c r="A62" s="4" t="inlineStr">
        <is>
          <t>Interest on credit facility</t>
        </is>
      </c>
      <c r="B62" s="5" t="n">
        <v>0</v>
      </c>
      <c r="C62" s="4" t="inlineStr">
        <is>
          <t xml:space="preserve"> </t>
        </is>
      </c>
    </row>
    <row r="63">
      <c r="A63" s="4" t="inlineStr">
        <is>
          <t>Convertible debenture</t>
        </is>
      </c>
      <c r="B63" s="5" t="n">
        <v>0</v>
      </c>
      <c r="C63" s="4" t="inlineStr">
        <is>
          <t xml:space="preserve"> </t>
        </is>
      </c>
    </row>
    <row r="64">
      <c r="A64" s="4" t="inlineStr">
        <is>
          <t>Interest on convertible debenture</t>
        </is>
      </c>
      <c r="B64" s="5" t="n">
        <v>0</v>
      </c>
      <c r="C64" s="4" t="inlineStr">
        <is>
          <t xml:space="preserve"> </t>
        </is>
      </c>
    </row>
    <row r="65">
      <c r="A65" s="4" t="inlineStr">
        <is>
          <t>Royalty payable</t>
        </is>
      </c>
      <c r="B65" s="5" t="n">
        <v>0</v>
      </c>
      <c r="C65" s="4" t="inlineStr">
        <is>
          <t xml:space="preserve"> </t>
        </is>
      </c>
    </row>
    <row r="66">
      <c r="A66" s="4" t="inlineStr">
        <is>
          <t>Metals contract liability</t>
        </is>
      </c>
      <c r="B66" s="5" t="n">
        <v>0</v>
      </c>
      <c r="C66" s="4" t="inlineStr">
        <is>
          <t xml:space="preserve"> </t>
        </is>
      </c>
    </row>
    <row r="67">
      <c r="A67" s="4" t="inlineStr">
        <is>
          <t>Silver contract liability</t>
        </is>
      </c>
      <c r="B67" s="5" t="n">
        <v>6502</v>
      </c>
      <c r="C67" s="4" t="inlineStr">
        <is>
          <t xml:space="preserve"> </t>
        </is>
      </c>
    </row>
    <row r="68">
      <c r="A68" s="4" t="inlineStr">
        <is>
          <t>Projected pension contributions</t>
        </is>
      </c>
      <c r="B68" s="5" t="n">
        <v>2803</v>
      </c>
      <c r="C68" s="4" t="inlineStr">
        <is>
          <t xml:space="preserve"> </t>
        </is>
      </c>
    </row>
    <row r="69">
      <c r="A69" s="4" t="inlineStr">
        <is>
          <t>Decommissioning provision</t>
        </is>
      </c>
      <c r="B69" s="5" t="n">
        <v>0</v>
      </c>
      <c r="C69" s="4" t="inlineStr">
        <is>
          <t xml:space="preserve"> </t>
        </is>
      </c>
    </row>
    <row r="70">
      <c r="A70" s="4" t="inlineStr">
        <is>
          <t>Other long-term liabilities</t>
        </is>
      </c>
      <c r="B70" s="5" t="n">
        <v>317</v>
      </c>
      <c r="C70" s="4" t="inlineStr">
        <is>
          <t xml:space="preserve"> </t>
        </is>
      </c>
    </row>
    <row r="71">
      <c r="A71" s="4" t="inlineStr">
        <is>
          <t>Total</t>
        </is>
      </c>
      <c r="B71" s="5" t="n">
        <v>9622</v>
      </c>
      <c r="C71" s="4" t="inlineStr">
        <is>
          <t xml:space="preserve"> </t>
        </is>
      </c>
    </row>
    <row r="72">
      <c r="A72" s="4" t="inlineStr">
        <is>
          <t>Trade and other payables</t>
        </is>
      </c>
      <c r="B72" s="5" t="n">
        <v>0</v>
      </c>
      <c r="C72" s="4" t="inlineStr">
        <is>
          <t xml:space="preserve"> </t>
        </is>
      </c>
    </row>
    <row r="73">
      <c r="A73" s="4" t="inlineStr">
        <is>
          <t>Other Long Term Liabilities [Member] | Over 5 Years [Member]</t>
        </is>
      </c>
      <c r="B73" s="4" t="inlineStr">
        <is>
          <t xml:space="preserve"> </t>
        </is>
      </c>
      <c r="C73" s="4" t="inlineStr">
        <is>
          <t xml:space="preserve"> </t>
        </is>
      </c>
    </row>
    <row r="74">
      <c r="A74" s="3" t="inlineStr">
        <is>
          <t>Statement [Line Items]</t>
        </is>
      </c>
      <c r="B74" s="4" t="inlineStr">
        <is>
          <t xml:space="preserve"> </t>
        </is>
      </c>
      <c r="C74" s="4" t="inlineStr">
        <is>
          <t xml:space="preserve"> </t>
        </is>
      </c>
    </row>
    <row r="75">
      <c r="A75" s="4" t="inlineStr">
        <is>
          <t>Pre-payment facility</t>
        </is>
      </c>
      <c r="B75" s="5" t="n">
        <v>0</v>
      </c>
      <c r="C75" s="4" t="inlineStr">
        <is>
          <t xml:space="preserve"> </t>
        </is>
      </c>
    </row>
    <row r="76">
      <c r="A76" s="4" t="inlineStr">
        <is>
          <t>Credit facility</t>
        </is>
      </c>
      <c r="B76" s="5" t="n">
        <v>0</v>
      </c>
      <c r="C76" s="4" t="inlineStr">
        <is>
          <t xml:space="preserve"> </t>
        </is>
      </c>
    </row>
    <row r="77">
      <c r="A77" s="4" t="inlineStr">
        <is>
          <t>Interest on credit facility</t>
        </is>
      </c>
      <c r="B77" s="5" t="n">
        <v>0</v>
      </c>
      <c r="C77" s="4" t="inlineStr">
        <is>
          <t xml:space="preserve"> </t>
        </is>
      </c>
    </row>
    <row r="78">
      <c r="A78" s="4" t="inlineStr">
        <is>
          <t>Convertible debenture</t>
        </is>
      </c>
      <c r="B78" s="5" t="n">
        <v>0</v>
      </c>
      <c r="C78" s="4" t="inlineStr">
        <is>
          <t xml:space="preserve"> </t>
        </is>
      </c>
    </row>
    <row r="79">
      <c r="A79" s="4" t="inlineStr">
        <is>
          <t>Interest on convertible debenture</t>
        </is>
      </c>
      <c r="B79" s="5" t="n">
        <v>0</v>
      </c>
      <c r="C79" s="4" t="inlineStr">
        <is>
          <t xml:space="preserve"> </t>
        </is>
      </c>
    </row>
    <row r="80">
      <c r="A80" s="4" t="inlineStr">
        <is>
          <t>Royalty payable</t>
        </is>
      </c>
      <c r="B80" s="5" t="n">
        <v>0</v>
      </c>
      <c r="C80" s="4" t="inlineStr">
        <is>
          <t xml:space="preserve"> </t>
        </is>
      </c>
    </row>
    <row r="81">
      <c r="A81" s="4" t="inlineStr">
        <is>
          <t>Metals contract liability</t>
        </is>
      </c>
      <c r="B81" s="5" t="n">
        <v>0</v>
      </c>
      <c r="C81" s="4" t="inlineStr">
        <is>
          <t xml:space="preserve"> </t>
        </is>
      </c>
    </row>
    <row r="82">
      <c r="A82" s="4" t="inlineStr">
        <is>
          <t>Silver contract liability</t>
        </is>
      </c>
      <c r="B82" s="5" t="n">
        <v>0</v>
      </c>
      <c r="C82" s="4" t="inlineStr">
        <is>
          <t xml:space="preserve"> </t>
        </is>
      </c>
    </row>
    <row r="83">
      <c r="A83" s="4" t="inlineStr">
        <is>
          <t>Projected pension contributions</t>
        </is>
      </c>
      <c r="B83" s="5" t="n">
        <v>1503</v>
      </c>
      <c r="C83" s="4" t="inlineStr">
        <is>
          <t xml:space="preserve"> </t>
        </is>
      </c>
    </row>
    <row r="84">
      <c r="A84" s="4" t="inlineStr">
        <is>
          <t>Decommissioning provision</t>
        </is>
      </c>
      <c r="B84" s="5" t="n">
        <v>19762</v>
      </c>
      <c r="C84" s="4" t="inlineStr">
        <is>
          <t xml:space="preserve"> </t>
        </is>
      </c>
    </row>
    <row r="85">
      <c r="A85" s="4" t="inlineStr">
        <is>
          <t>Other long-term liabilities</t>
        </is>
      </c>
      <c r="B85" s="5" t="n">
        <v>625</v>
      </c>
      <c r="C85" s="4" t="inlineStr">
        <is>
          <t xml:space="preserve"> </t>
        </is>
      </c>
    </row>
    <row r="86">
      <c r="A86" s="4" t="inlineStr">
        <is>
          <t>Total</t>
        </is>
      </c>
      <c r="B86" s="5" t="n">
        <v>21890</v>
      </c>
      <c r="C86" s="4" t="inlineStr">
        <is>
          <t xml:space="preserve"> </t>
        </is>
      </c>
    </row>
    <row r="87">
      <c r="A87" s="4" t="inlineStr">
        <is>
          <t>Trade and other payables</t>
        </is>
      </c>
      <c r="B87" s="6" t="n">
        <v>0</v>
      </c>
      <c r="C8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risk management (Details 1) - USD ($) $ in Thousand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Trade And other payables</t>
        </is>
      </c>
      <c r="B3" s="6" t="n">
        <v>622</v>
      </c>
      <c r="C3" s="4" t="inlineStr">
        <is>
          <t xml:space="preserve"> </t>
        </is>
      </c>
    </row>
    <row r="4">
      <c r="A4" s="4" t="inlineStr">
        <is>
          <t>Other long-term liabilities</t>
        </is>
      </c>
      <c r="B4" s="5" t="n">
        <v>1033</v>
      </c>
      <c r="C4" s="4" t="inlineStr">
        <is>
          <t xml:space="preserve"> </t>
        </is>
      </c>
    </row>
    <row r="5">
      <c r="A5" s="4" t="inlineStr">
        <is>
          <t>Total</t>
        </is>
      </c>
      <c r="B5" s="5" t="n">
        <v>1655</v>
      </c>
      <c r="C5" s="4" t="inlineStr">
        <is>
          <t xml:space="preserve"> </t>
        </is>
      </c>
    </row>
    <row r="6">
      <c r="A6" s="4" t="inlineStr">
        <is>
          <t>Other long-term liabilities</t>
        </is>
      </c>
      <c r="B6" s="5" t="n">
        <v>1658</v>
      </c>
      <c r="C6" s="6" t="n">
        <v>1610</v>
      </c>
    </row>
    <row r="7">
      <c r="A7" s="4" t="inlineStr">
        <is>
          <t>Total</t>
        </is>
      </c>
      <c r="B7" s="5" t="n">
        <v>154853</v>
      </c>
      <c r="C7" s="4" t="inlineStr">
        <is>
          <t xml:space="preserve"> </t>
        </is>
      </c>
    </row>
    <row r="8">
      <c r="A8" s="4" t="inlineStr">
        <is>
          <t>Less than 1 year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Trade And other payables</t>
        </is>
      </c>
      <c r="B10" s="5" t="n">
        <v>622</v>
      </c>
      <c r="C10" s="4" t="inlineStr">
        <is>
          <t xml:space="preserve"> </t>
        </is>
      </c>
    </row>
    <row r="11">
      <c r="A11" s="4" t="inlineStr">
        <is>
          <t>Other long-term liabilities</t>
        </is>
      </c>
      <c r="B11" s="5" t="n">
        <v>0</v>
      </c>
      <c r="C11" s="4" t="inlineStr">
        <is>
          <t xml:space="preserve"> </t>
        </is>
      </c>
    </row>
    <row r="12">
      <c r="A12" s="4" t="inlineStr">
        <is>
          <t>Total</t>
        </is>
      </c>
      <c r="B12" s="5" t="n">
        <v>622</v>
      </c>
      <c r="C12" s="4" t="inlineStr">
        <is>
          <t xml:space="preserve"> </t>
        </is>
      </c>
    </row>
    <row r="13">
      <c r="A13" s="4" t="inlineStr">
        <is>
          <t>2-3 Year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Trade And other payables</t>
        </is>
      </c>
      <c r="B15" s="5" t="n">
        <v>0</v>
      </c>
      <c r="C15" s="4" t="inlineStr">
        <is>
          <t xml:space="preserve"> </t>
        </is>
      </c>
    </row>
    <row r="16">
      <c r="A16" s="4" t="inlineStr">
        <is>
          <t>Other long-term liabilities</t>
        </is>
      </c>
      <c r="B16" s="5" t="n">
        <v>716</v>
      </c>
      <c r="C16" s="4" t="inlineStr">
        <is>
          <t xml:space="preserve"> </t>
        </is>
      </c>
    </row>
    <row r="17">
      <c r="A17" s="4" t="inlineStr">
        <is>
          <t>Total</t>
        </is>
      </c>
      <c r="B17" s="5" t="n">
        <v>716</v>
      </c>
      <c r="C17" s="4" t="inlineStr">
        <is>
          <t xml:space="preserve"> </t>
        </is>
      </c>
    </row>
    <row r="18">
      <c r="A18" s="4" t="inlineStr">
        <is>
          <t>4-5 Year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Trade And other payables</t>
        </is>
      </c>
      <c r="B20" s="5" t="n">
        <v>0</v>
      </c>
      <c r="C20" s="4" t="inlineStr">
        <is>
          <t xml:space="preserve"> </t>
        </is>
      </c>
    </row>
    <row r="21">
      <c r="A21" s="4" t="inlineStr">
        <is>
          <t>Other long-term liabilities</t>
        </is>
      </c>
      <c r="B21" s="5" t="n">
        <v>317</v>
      </c>
      <c r="C21" s="4" t="inlineStr">
        <is>
          <t xml:space="preserve"> </t>
        </is>
      </c>
    </row>
    <row r="22">
      <c r="A22" s="4" t="inlineStr">
        <is>
          <t>Total</t>
        </is>
      </c>
      <c r="B22" s="5" t="n">
        <v>317</v>
      </c>
      <c r="C22" s="4" t="inlineStr">
        <is>
          <t xml:space="preserve"> </t>
        </is>
      </c>
    </row>
    <row r="23">
      <c r="A23" s="4" t="inlineStr">
        <is>
          <t>Over 5 Years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Trade And other payables</t>
        </is>
      </c>
      <c r="B25" s="5" t="n">
        <v>0</v>
      </c>
      <c r="C25" s="4" t="inlineStr">
        <is>
          <t xml:space="preserve"> </t>
        </is>
      </c>
    </row>
    <row r="26">
      <c r="A26" s="4" t="inlineStr">
        <is>
          <t>Other long-term liabilities</t>
        </is>
      </c>
      <c r="B26" s="5" t="n">
        <v>0</v>
      </c>
      <c r="C26" s="4" t="inlineStr">
        <is>
          <t xml:space="preserve"> </t>
        </is>
      </c>
    </row>
    <row r="27">
      <c r="A27" s="4" t="inlineStr">
        <is>
          <t>Total</t>
        </is>
      </c>
      <c r="B27" s="6" t="n">
        <v>0</v>
      </c>
      <c r="C2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ial risk management (Details 2) - USD ($) $ in Thousands</t>
        </is>
      </c>
      <c r="B1" s="2" t="inlineStr">
        <is>
          <t>12 Months Ended</t>
        </is>
      </c>
    </row>
    <row r="2">
      <c r="B2" s="2" t="inlineStr">
        <is>
          <t>Dec. 31, 2024</t>
        </is>
      </c>
      <c r="C2" s="2" t="inlineStr">
        <is>
          <t>Dec. 31, 2023</t>
        </is>
      </c>
    </row>
    <row r="3">
      <c r="A3" s="3" t="inlineStr">
        <is>
          <t>Financial risk management</t>
        </is>
      </c>
      <c r="B3" s="4" t="inlineStr">
        <is>
          <t xml:space="preserve"> </t>
        </is>
      </c>
      <c r="C3" s="4" t="inlineStr">
        <is>
          <t xml:space="preserve"> </t>
        </is>
      </c>
    </row>
    <row r="4">
      <c r="A4" s="4" t="inlineStr">
        <is>
          <t>Lease liabilities, beginning of year</t>
        </is>
      </c>
      <c r="B4" s="6" t="n">
        <v>1436</v>
      </c>
      <c r="C4" s="6" t="n">
        <v>3142</v>
      </c>
    </row>
    <row r="5">
      <c r="A5" s="4" t="inlineStr">
        <is>
          <t>Additions</t>
        </is>
      </c>
      <c r="B5" s="5" t="n">
        <v>823</v>
      </c>
      <c r="C5" s="5" t="n">
        <v>225</v>
      </c>
    </row>
    <row r="6">
      <c r="A6" s="4" t="inlineStr">
        <is>
          <t>Lease principal payments</t>
        </is>
      </c>
      <c r="B6" s="5" t="n">
        <v>-608</v>
      </c>
      <c r="C6" s="5" t="n">
        <v>-2527</v>
      </c>
    </row>
    <row r="7">
      <c r="A7" s="4" t="inlineStr">
        <is>
          <t>Lease interest payments</t>
        </is>
      </c>
      <c r="B7" s="5" t="n">
        <v>-71</v>
      </c>
      <c r="C7" s="5" t="n">
        <v>-154</v>
      </c>
    </row>
    <row r="8">
      <c r="A8" s="4" t="inlineStr">
        <is>
          <t>Accretion on lease liabilities</t>
        </is>
      </c>
      <c r="B8" s="5" t="n">
        <v>75</v>
      </c>
      <c r="C8" s="5" t="n">
        <v>750</v>
      </c>
    </row>
    <row r="9">
      <c r="A9" s="4" t="inlineStr">
        <is>
          <t>Lease liabilities, end of year</t>
        </is>
      </c>
      <c r="B9" s="6" t="n">
        <v>1655</v>
      </c>
      <c r="C9" s="6" t="n">
        <v>1436</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2" customWidth="1" min="2" max="2"/>
  </cols>
  <sheetData>
    <row r="1">
      <c r="A1" s="1" t="inlineStr">
        <is>
          <t>Financial risk management (Details 3) $ in Thousands</t>
        </is>
      </c>
      <c r="B1" s="2" t="inlineStr">
        <is>
          <t>Dec. 31, 2024 CAD ($)</t>
        </is>
      </c>
    </row>
    <row r="2">
      <c r="A2" s="4" t="inlineStr">
        <is>
          <t>CAD [Member]</t>
        </is>
      </c>
      <c r="B2" s="4" t="inlineStr">
        <is>
          <t xml:space="preserve"> </t>
        </is>
      </c>
    </row>
    <row r="3">
      <c r="A3" s="3" t="inlineStr">
        <is>
          <t>Statement [Line Items]</t>
        </is>
      </c>
      <c r="B3" s="4" t="inlineStr">
        <is>
          <t xml:space="preserve"> </t>
        </is>
      </c>
    </row>
    <row r="4">
      <c r="A4" s="4" t="inlineStr">
        <is>
          <t>Cash and cash equivalents</t>
        </is>
      </c>
      <c r="B4" s="6" t="n">
        <v>11759</v>
      </c>
    </row>
    <row r="5">
      <c r="A5" s="4" t="inlineStr">
        <is>
          <t>Trade and other receivables ninty six</t>
        </is>
      </c>
      <c r="B5" s="5" t="n">
        <v>196</v>
      </c>
    </row>
    <row r="6">
      <c r="A6" s="4" t="inlineStr">
        <is>
          <t>Trade and other payables</t>
        </is>
      </c>
      <c r="B6" s="5" t="n">
        <v>10960</v>
      </c>
    </row>
    <row r="7">
      <c r="A7" s="4" t="inlineStr">
        <is>
          <t>MXN [Member]</t>
        </is>
      </c>
      <c r="B7" s="4" t="inlineStr">
        <is>
          <t xml:space="preserve"> </t>
        </is>
      </c>
    </row>
    <row r="8">
      <c r="A8" s="3" t="inlineStr">
        <is>
          <t>Statement [Line Items]</t>
        </is>
      </c>
      <c r="B8" s="4" t="inlineStr">
        <is>
          <t xml:space="preserve"> </t>
        </is>
      </c>
    </row>
    <row r="9">
      <c r="A9" s="4" t="inlineStr">
        <is>
          <t>Cash and cash equivalents</t>
        </is>
      </c>
      <c r="B9" s="5" t="n">
        <v>537</v>
      </c>
    </row>
    <row r="10">
      <c r="A10" s="4" t="inlineStr">
        <is>
          <t>Trade and other receivables mxn</t>
        </is>
      </c>
      <c r="B10" s="5" t="n">
        <v>3355</v>
      </c>
    </row>
    <row r="11">
      <c r="A11" s="4" t="inlineStr">
        <is>
          <t>Trade and other payables</t>
        </is>
      </c>
      <c r="B11" s="6" t="n">
        <v>1155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2:26Z</dcterms:created>
  <dcterms:modified xmlns:dcterms="http://purl.org/dc/terms/" xmlns:xsi="http://www.w3.org/2001/XMLSchema-instance" xsi:type="dcterms:W3CDTF">2025-03-31T21:22:28Z</dcterms:modified>
</cp:coreProperties>
</file>